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Warranty"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Equity and Cash Incentive Progr" sheetId="25" state="visible" r:id="rId25"/>
    <sheet xmlns:r="http://schemas.openxmlformats.org/officeDocument/2006/relationships" name="Fair Value Measurements (Notes)" sheetId="26" state="visible" r:id="rId26"/>
    <sheet xmlns:r="http://schemas.openxmlformats.org/officeDocument/2006/relationships" name="Segment Information" sheetId="27" state="visible" r:id="rId27"/>
    <sheet xmlns:r="http://schemas.openxmlformats.org/officeDocument/2006/relationships" name="Condensed Consolidating Financi" sheetId="28" state="visible" r:id="rId28"/>
    <sheet xmlns:r="http://schemas.openxmlformats.org/officeDocument/2006/relationships" name="Cash Flow Information"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New Accounting Standards (Polic"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Warranty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Revenue (Tables)" sheetId="41" state="visible" r:id="rId41"/>
    <sheet xmlns:r="http://schemas.openxmlformats.org/officeDocument/2006/relationships" name="Restructuring (Tables)" sheetId="42" state="visible" r:id="rId42"/>
    <sheet xmlns:r="http://schemas.openxmlformats.org/officeDocument/2006/relationships" name="Income Taxes - (Tables)" sheetId="43" state="visible" r:id="rId43"/>
    <sheet xmlns:r="http://schemas.openxmlformats.org/officeDocument/2006/relationships" name="Employee Benefit Plans - (Table" sheetId="44" state="visible" r:id="rId44"/>
    <sheet xmlns:r="http://schemas.openxmlformats.org/officeDocument/2006/relationships" name="Equity and Cash Incentive Pro_2" sheetId="45" state="visible" r:id="rId45"/>
    <sheet xmlns:r="http://schemas.openxmlformats.org/officeDocument/2006/relationships" name="Segment Information (Tables)" sheetId="46" state="visible" r:id="rId46"/>
    <sheet xmlns:r="http://schemas.openxmlformats.org/officeDocument/2006/relationships" name="Condensed Consolidating Finan_2" sheetId="47" state="visible" r:id="rId47"/>
    <sheet xmlns:r="http://schemas.openxmlformats.org/officeDocument/2006/relationships" name="Cash Flow Information (Tables)" sheetId="48" state="visible" r:id="rId48"/>
    <sheet xmlns:r="http://schemas.openxmlformats.org/officeDocument/2006/relationships" name="Selected Quarterly Financial _2" sheetId="49" state="visible" r:id="rId49"/>
    <sheet xmlns:r="http://schemas.openxmlformats.org/officeDocument/2006/relationships" name="Basis of Presentation and Sum_2" sheetId="50" state="visible" r:id="rId50"/>
    <sheet xmlns:r="http://schemas.openxmlformats.org/officeDocument/2006/relationships" name="New Accounting Standards - Narr" sheetId="51" state="visible" r:id="rId51"/>
    <sheet xmlns:r="http://schemas.openxmlformats.org/officeDocument/2006/relationships" name="Related Party Transactions - Na" sheetId="52" state="visible" r:id="rId52"/>
    <sheet xmlns:r="http://schemas.openxmlformats.org/officeDocument/2006/relationships" name="Earnings Per Share - Narrative " sheetId="53" state="visible" r:id="rId53"/>
    <sheet xmlns:r="http://schemas.openxmlformats.org/officeDocument/2006/relationships" name="Earnings Per Share - Reconcilia" sheetId="54" state="visible" r:id="rId54"/>
    <sheet xmlns:r="http://schemas.openxmlformats.org/officeDocument/2006/relationships" name="Acquisitions - Narrative (Detai" sheetId="55" state="visible" r:id="rId55"/>
    <sheet xmlns:r="http://schemas.openxmlformats.org/officeDocument/2006/relationships" name="Inventories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Warranty (Details)"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Aggregate contractual fu"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 Narrativ" sheetId="69" state="visible" r:id="rId69"/>
    <sheet xmlns:r="http://schemas.openxmlformats.org/officeDocument/2006/relationships" name="Stockholders' Equity - Capital " sheetId="70" state="visible" r:id="rId70"/>
    <sheet xmlns:r="http://schemas.openxmlformats.org/officeDocument/2006/relationships" name="Stockholders' Equity - Accumula" sheetId="71" state="visible" r:id="rId71"/>
    <sheet xmlns:r="http://schemas.openxmlformats.org/officeDocument/2006/relationships" name="Stockholders' Equity - Reclassi" sheetId="72" state="visible" r:id="rId72"/>
    <sheet xmlns:r="http://schemas.openxmlformats.org/officeDocument/2006/relationships" name="Revenue - Narrative (Details)" sheetId="73" state="visible" r:id="rId73"/>
    <sheet xmlns:r="http://schemas.openxmlformats.org/officeDocument/2006/relationships" name="Revenue - Disaggregation of Rev" sheetId="74" state="visible" r:id="rId74"/>
    <sheet xmlns:r="http://schemas.openxmlformats.org/officeDocument/2006/relationships" name="Revenue - Contract Balances (De" sheetId="75" state="visible" r:id="rId75"/>
    <sheet xmlns:r="http://schemas.openxmlformats.org/officeDocument/2006/relationships" name="Restructuring - Narrative (Deta" sheetId="76" state="visible" r:id="rId76"/>
    <sheet xmlns:r="http://schemas.openxmlformats.org/officeDocument/2006/relationships" name="Restructuring - Schedule of Res" sheetId="77" state="visible" r:id="rId77"/>
    <sheet xmlns:r="http://schemas.openxmlformats.org/officeDocument/2006/relationships" name="Income Taxes - Components of In" sheetId="78" state="visible" r:id="rId78"/>
    <sheet xmlns:r="http://schemas.openxmlformats.org/officeDocument/2006/relationships" name="Income Taxes - Provision for (B" sheetId="79" state="visible" r:id="rId79"/>
    <sheet xmlns:r="http://schemas.openxmlformats.org/officeDocument/2006/relationships" name="Income Taxes - Effective income" sheetId="80" state="visible" r:id="rId80"/>
    <sheet xmlns:r="http://schemas.openxmlformats.org/officeDocument/2006/relationships" name="Income Taxes - Components of De" sheetId="81" state="visible" r:id="rId81"/>
    <sheet xmlns:r="http://schemas.openxmlformats.org/officeDocument/2006/relationships" name="Income Taxes - Narrative (Detai" sheetId="82" state="visible" r:id="rId82"/>
    <sheet xmlns:r="http://schemas.openxmlformats.org/officeDocument/2006/relationships" name="Employee Benefit Plans - Narrat" sheetId="83" state="visible" r:id="rId83"/>
    <sheet xmlns:r="http://schemas.openxmlformats.org/officeDocument/2006/relationships" name="Employee Benefit Plans - Obliga" sheetId="84" state="visible" r:id="rId84"/>
    <sheet xmlns:r="http://schemas.openxmlformats.org/officeDocument/2006/relationships" name="Employee Benefit Plans - Period" sheetId="85" state="visible" r:id="rId85"/>
    <sheet xmlns:r="http://schemas.openxmlformats.org/officeDocument/2006/relationships" name="Employee Benefit Plans - Accumu" sheetId="86" state="visible" r:id="rId86"/>
    <sheet xmlns:r="http://schemas.openxmlformats.org/officeDocument/2006/relationships" name="Employee Benefit Plans - Net Pe" sheetId="87" state="visible" r:id="rId87"/>
    <sheet xmlns:r="http://schemas.openxmlformats.org/officeDocument/2006/relationships" name="Employee Benefit Plans - Amount" sheetId="88" state="visible" r:id="rId88"/>
    <sheet xmlns:r="http://schemas.openxmlformats.org/officeDocument/2006/relationships" name="Employee Benefit Plans - Weight" sheetId="89" state="visible" r:id="rId89"/>
    <sheet xmlns:r="http://schemas.openxmlformats.org/officeDocument/2006/relationships" name="Employee Benefit Plans - FVM (D" sheetId="90" state="visible" r:id="rId90"/>
    <sheet xmlns:r="http://schemas.openxmlformats.org/officeDocument/2006/relationships" name="Employee Benefit Plans - Estima" sheetId="91" state="visible" r:id="rId91"/>
    <sheet xmlns:r="http://schemas.openxmlformats.org/officeDocument/2006/relationships" name="Equity and Cash Incentive Pro_3" sheetId="92" state="visible" r:id="rId92"/>
    <sheet xmlns:r="http://schemas.openxmlformats.org/officeDocument/2006/relationships" name="Equity and Cash Incentive Pro_4" sheetId="93" state="visible" r:id="rId93"/>
    <sheet xmlns:r="http://schemas.openxmlformats.org/officeDocument/2006/relationships" name="Equity and Cash Incentive Pro_5" sheetId="94" state="visible" r:id="rId94"/>
    <sheet xmlns:r="http://schemas.openxmlformats.org/officeDocument/2006/relationships" name="Equity and Cash Incentive Pro_6" sheetId="95" state="visible" r:id="rId95"/>
    <sheet xmlns:r="http://schemas.openxmlformats.org/officeDocument/2006/relationships" name="Equity and Cash Incentive Pro_7" sheetId="96" state="visible" r:id="rId96"/>
    <sheet xmlns:r="http://schemas.openxmlformats.org/officeDocument/2006/relationships" name="Equity and Cash Incentive Pro_8" sheetId="97" state="visible" r:id="rId97"/>
    <sheet xmlns:r="http://schemas.openxmlformats.org/officeDocument/2006/relationships" name="Equity and Cash Incentive Pro_9" sheetId="98" state="visible" r:id="rId98"/>
    <sheet xmlns:r="http://schemas.openxmlformats.org/officeDocument/2006/relationships" name="Equity and Cash Incentive Pr_10" sheetId="99" state="visible" r:id="rId99"/>
    <sheet xmlns:r="http://schemas.openxmlformats.org/officeDocument/2006/relationships" name="Fair Value Measurements - Narra" sheetId="100" state="visible" r:id="rId100"/>
    <sheet xmlns:r="http://schemas.openxmlformats.org/officeDocument/2006/relationships" name="Segment Information - Segment r" sheetId="101" state="visible" r:id="rId101"/>
    <sheet xmlns:r="http://schemas.openxmlformats.org/officeDocument/2006/relationships" name="Segment Information - Segment A" sheetId="102" state="visible" r:id="rId102"/>
    <sheet xmlns:r="http://schemas.openxmlformats.org/officeDocument/2006/relationships" name="Segment Information - Geographi" sheetId="103" state="visible" r:id="rId103"/>
    <sheet xmlns:r="http://schemas.openxmlformats.org/officeDocument/2006/relationships" name="Segment Information - Other Bus" sheetId="104" state="visible" r:id="rId104"/>
    <sheet xmlns:r="http://schemas.openxmlformats.org/officeDocument/2006/relationships" name="Condensed Consolidating Finan_3" sheetId="105" state="visible" r:id="rId105"/>
    <sheet xmlns:r="http://schemas.openxmlformats.org/officeDocument/2006/relationships" name="Condensed Consolidating Finan_4" sheetId="106" state="visible" r:id="rId106"/>
    <sheet xmlns:r="http://schemas.openxmlformats.org/officeDocument/2006/relationships" name="Condensed Consolidating Finan_5" sheetId="107" state="visible" r:id="rId107"/>
    <sheet xmlns:r="http://schemas.openxmlformats.org/officeDocument/2006/relationships" name="Cash Flow Information - Cash Fl" sheetId="108" state="visible" r:id="rId108"/>
    <sheet xmlns:r="http://schemas.openxmlformats.org/officeDocument/2006/relationships" name="Cash Flow Information - Narrati" sheetId="109" state="visible" r:id="rId109"/>
    <sheet xmlns:r="http://schemas.openxmlformats.org/officeDocument/2006/relationships" name="Selected Quarterly Financial _3" sheetId="110" state="visible" r:id="rId110"/>
    <sheet xmlns:r="http://schemas.openxmlformats.org/officeDocument/2006/relationships" name="Schedule II - Valuation and Q_2" sheetId="111" state="visible" r:id="rId111"/>
    <sheet xmlns:r="http://schemas.openxmlformats.org/officeDocument/2006/relationships" name="Schedule II - Valuation and Q_3" sheetId="112" state="visible" r:id="rId112"/>
    <sheet xmlns:r="http://schemas.openxmlformats.org/officeDocument/2006/relationships" name="Schedule II - Valuation and Q_4" sheetId="113" state="visible" r:id="rId113"/>
    <sheet xmlns:r="http://schemas.openxmlformats.org/officeDocument/2006/relationships" name="Uncategorized Items - apy-20181" sheetId="114" state="visible" r:id="rId114"/>
  </sheets>
  <definedNames/>
  <calcPr calcId="124519" fullCalcOnLoad="1"/>
</workbook>
</file>

<file path=xl/sharedStrings.xml><?xml version="1.0" encoding="utf-8"?>
<sst xmlns="http://schemas.openxmlformats.org/spreadsheetml/2006/main" uniqueCount="927">
  <si>
    <t>Document and Entity Information - USD ($)</t>
  </si>
  <si>
    <t>12 Months Ended</t>
  </si>
  <si>
    <t>Dec. 31, 2018</t>
  </si>
  <si>
    <t>Feb. 20, 2019</t>
  </si>
  <si>
    <t>Jun. 29, 2018</t>
  </si>
  <si>
    <t>Document and Entity Information [Abstract]</t>
  </si>
  <si>
    <t>Entity Registrant Name</t>
  </si>
  <si>
    <t>Apergy Corporation</t>
  </si>
  <si>
    <t>Entity Central Index Key</t>
  </si>
  <si>
    <t>Current Fiscal Year End Date</t>
  </si>
  <si>
    <t>--12-31</t>
  </si>
  <si>
    <t>Entity Well-known Seasoned Issuer</t>
  </si>
  <si>
    <t>No</t>
  </si>
  <si>
    <t>Entity Voluntary Filers</t>
  </si>
  <si>
    <t>Entity Current Reporting Status</t>
  </si>
  <si>
    <t>Yes</t>
  </si>
  <si>
    <t>Entity Emerging Growth Company</t>
  </si>
  <si>
    <t>false</t>
  </si>
  <si>
    <t>Entity Small Business</t>
  </si>
  <si>
    <t>Entity Shell Company</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INCOME (LOSS) - USD ($) shares in Thousands, $ in Thousands</t>
  </si>
  <si>
    <t>3 Months Ended</t>
  </si>
  <si>
    <t>Sep. 30, 2018</t>
  </si>
  <si>
    <t>[1]</t>
  </si>
  <si>
    <t>Jun. 30, 2018</t>
  </si>
  <si>
    <t>Mar. 31, 2018</t>
  </si>
  <si>
    <t>Dec. 31, 2017</t>
  </si>
  <si>
    <t>Sep. 30, 2017</t>
  </si>
  <si>
    <t>Jun. 30, 2017</t>
  </si>
  <si>
    <t>Mar. 31, 2017</t>
  </si>
  <si>
    <t>Dec. 31, 2016</t>
  </si>
  <si>
    <t>Lease and other revenue</t>
  </si>
  <si>
    <t>Total revenue</t>
  </si>
  <si>
    <t>[2]</t>
  </si>
  <si>
    <t>Cost of goods and services</t>
  </si>
  <si>
    <t>Gross profit</t>
  </si>
  <si>
    <t>Selling, general and administrative expense</t>
  </si>
  <si>
    <t>Interest expense, net</t>
  </si>
  <si>
    <t>Other expense, net</t>
  </si>
  <si>
    <t>Income (loss) before income taxes</t>
  </si>
  <si>
    <t>Provision for (benefit from) income taxes</t>
  </si>
  <si>
    <t>Net income (loss)</t>
  </si>
  <si>
    <t>[3]</t>
  </si>
  <si>
    <t>Net income attributable to noncontrolling interest</t>
  </si>
  <si>
    <t>Net income (loss) attributable to Apergy</t>
  </si>
  <si>
    <t>Earnings (loss) per share attributable to Apergy:</t>
  </si>
  <si>
    <t>Basic (in dollars per share)</t>
  </si>
  <si>
    <t>[4]</t>
  </si>
  <si>
    <t>[5]</t>
  </si>
  <si>
    <t>Diluted (in dollars per share)</t>
  </si>
  <si>
    <t>Weighted-average shares outstanding:</t>
  </si>
  <si>
    <t>Basic (in shares)</t>
  </si>
  <si>
    <t>Diluted (in shares)</t>
  </si>
  <si>
    <t>Product revenue</t>
  </si>
  <si>
    <t>Revenue</t>
  </si>
  <si>
    <t>Service revenue</t>
  </si>
  <si>
    <t>We revised our previously issued financial statements to correct immaterial errors. See Note 1 for additional information.</t>
  </si>
  <si>
    <t>Revenue for the years ended December 31, 2017 and 2016, are presented in accordance with accounting standards in effect prior to our adoption of ASU No. 2014-09 on January 1, 2018. See Note 2 for further discussion regarding our adoption of ASU No. 2014-09.</t>
  </si>
  <si>
    <t>Includes a net tax benefit related to the Tax Reform Act during the three months ended December 31, 2017. See Note 15—Income Taxes for additional information.</t>
  </si>
  <si>
    <t>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Separation.</t>
  </si>
  <si>
    <t>See Note 4—Earnings Per Share.</t>
  </si>
  <si>
    <t>CONSOLIDATED STATEMENTS OF COMPREHENSIVE INCOME (LOSS) - USD ($) $ in Thousands</t>
  </si>
  <si>
    <t>Statement of Comprehensive Income [Abstract]</t>
  </si>
  <si>
    <t>Other comprehensive income (loss), net of tax:</t>
  </si>
  <si>
    <t>Foreign currency translation adjustments</t>
  </si>
  <si>
    <t>Pension and other post-retirement benefit plans:</t>
  </si>
  <si>
    <t>Net actuarial gain (loss) arising during period</t>
  </si>
  <si>
    <t>Reclassification adjustment for net actuarial loss included in net income</t>
  </si>
  <si>
    <t>Reclassification adjustment for prior service costs included in net income</t>
  </si>
  <si>
    <t>Reclassification adjustment for settlement losses included in net income</t>
  </si>
  <si>
    <t>Total pension and other post-retirement benefit plans</t>
  </si>
  <si>
    <t>Other comprehensive income (loss)</t>
  </si>
  <si>
    <t>Comprehensive income (loss)</t>
  </si>
  <si>
    <t>Comprehensive income attributable to noncontrolling interest</t>
  </si>
  <si>
    <t>Comprehensive income (loss) attributable to Apergy</t>
  </si>
  <si>
    <t>Net of income tax (expense) benefit of nil for the years ended December 31, 2018, 2017 and 2016, respectively.</t>
  </si>
  <si>
    <t>Net of income tax (expense) benefit of $352, $971 and $42 for the years ended December 31, 2018, 2017 and 2016, respectively.</t>
  </si>
  <si>
    <t>CONSOLIDATED STATEMENTS OF COMPREHENSIVE INCOME (LOSS) (Parenthetical) - USD ($) $ in Thousands</t>
  </si>
  <si>
    <t>Foreign currency translation adjustments, tax</t>
  </si>
  <si>
    <t>Pension and other post-retirement benefit plans, tax</t>
  </si>
  <si>
    <t>CONSOLIDATED BALANCE SHEETS - USD ($) $ in Thousands</t>
  </si>
  <si>
    <t>Assets</t>
  </si>
  <si>
    <t>Cash and cash equivalents</t>
  </si>
  <si>
    <t>Receivables, net of allowances of $5,178 in 2018 and $4,753 in 2017</t>
  </si>
  <si>
    <t>Inventories, net</t>
  </si>
  <si>
    <t>Prepaid expenses and 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employee benefit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2018—77.4 million shares issued and outstanding</t>
  </si>
  <si>
    <t>Capital in excess of par value of common stock</t>
  </si>
  <si>
    <t>Retained earnings</t>
  </si>
  <si>
    <t>Net parent investment in Apergy</t>
  </si>
  <si>
    <t>Accumulated other comprehensive loss</t>
  </si>
  <si>
    <t>Total stockholders’ equity</t>
  </si>
  <si>
    <t>Noncontrolling interest</t>
  </si>
  <si>
    <t>Total equity</t>
  </si>
  <si>
    <t>Total liabilities and equity</t>
  </si>
  <si>
    <t>CONSOLIDATED BALANCE SHEETS (Parenthetical) - USD ($) $ in Thousands, shares in Million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CONSOLIDATED STATEMENTS OF CASH FLOWS - USD ($) $ in Thousands</t>
  </si>
  <si>
    <t>Cash provided (required) by operating activities:</t>
  </si>
  <si>
    <t>Adjustments to reconcile net income (loss) to net cash provided (required) by operating activities:</t>
  </si>
  <si>
    <t>Depreciation</t>
  </si>
  <si>
    <t>Amortization</t>
  </si>
  <si>
    <t>Stock-based compensation</t>
  </si>
  <si>
    <t>Gain on sale of fixed assets and business, net</t>
  </si>
  <si>
    <t>Impairment of fixed assets</t>
  </si>
  <si>
    <t>Employee benefit plan expense</t>
  </si>
  <si>
    <t>Other</t>
  </si>
  <si>
    <t>Changes in operating assets and liabilities (net of effects of acquisitions and foreign exchange):</t>
  </si>
  <si>
    <t>Receivables</t>
  </si>
  <si>
    <t>Inventories</t>
  </si>
  <si>
    <t>Leased assets and other</t>
  </si>
  <si>
    <t>Net cash provided by operating activities</t>
  </si>
  <si>
    <t>Cash provided (required) by investing activities:</t>
  </si>
  <si>
    <t>Capital expenditures</t>
  </si>
  <si>
    <t>Proceeds from sale of fixed assets</t>
  </si>
  <si>
    <t>Proceeds from sale of business</t>
  </si>
  <si>
    <t>Acquisition (net of cash and cash equivalents acquired)</t>
  </si>
  <si>
    <t>Addition to intangible assets</t>
  </si>
  <si>
    <t>Purchase price adjustments on acquisition</t>
  </si>
  <si>
    <t>Net cash required by investing activities</t>
  </si>
  <si>
    <t>Cash provided (required) by financing activities:</t>
  </si>
  <si>
    <t>Proceeds from long-term debt, net of discounts</t>
  </si>
  <si>
    <t>Payment of debt issue costs</t>
  </si>
  <si>
    <t>Repayment of long-term debt</t>
  </si>
  <si>
    <t>Distributions to Dover Corporation, net</t>
  </si>
  <si>
    <t>Distribution to noncontrolling interest</t>
  </si>
  <si>
    <t>Payment of capital lease obligations</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 OF STOCKHOLDERS' EQUITY - USD ($) $ in Thousands</t>
  </si>
  <si>
    <t>Total</t>
  </si>
  <si>
    <t>Common Stock, Par Value</t>
  </si>
  <si>
    <t>Common Stock, Capital in excess of par value</t>
  </si>
  <si>
    <t>Retained Earnings</t>
  </si>
  <si>
    <t>Net Parent Investment in Apergy</t>
  </si>
  <si>
    <t>Accum. Other Comp. Loss</t>
  </si>
  <si>
    <t>Non- controlling Interest</t>
  </si>
  <si>
    <t>Beginning Balance at Dec. 31, 2015</t>
  </si>
  <si>
    <t>Distributions to noncontrolling interest</t>
  </si>
  <si>
    <t>Net transfers to/from Dover</t>
  </si>
  <si>
    <t>Ending Balance at Dec. 31, 2016</t>
  </si>
  <si>
    <t>Ending Balance at Dec. 31, 2017</t>
  </si>
  <si>
    <t>Reclassification of net parent investment in Apergy</t>
  </si>
  <si>
    <t>Issuance of common stock</t>
  </si>
  <si>
    <t>Ending Balance at Dec. 31, 2018</t>
  </si>
  <si>
    <t>Basis of Presentation and Summary of Significant Accounting Policies (Notes)</t>
  </si>
  <si>
    <t>Organization, Consolidation and Presentation of Financial Statements [Abstract]</t>
  </si>
  <si>
    <t>Basis of Presentation and Summary of Significant Accounting Policies</t>
  </si>
  <si>
    <t>BASIS OF PRESENTATION AND SUMMARY OF SIGNIFICANT ACCOUNTING POLICIES Apergy Corporation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 consisting of equipment, software and Industrial Internet of Things solutions for downhole monitoring, wellsite productivity enhancement and asset integrity management. Our Drilling Technologies segment offerings provide market leading polycrystalline diamond cutters and bearings that result in cost effective and efficient drilling. Separation and Distribution On April 18, 2018, the Dover Board of Directors approved the separation of entities conducting its upstream oil and gas energy business within Dover Corporation’s (“Dover”) Energy segment (the “Separation”) into an independent, publicly traded company named Apergy Corporation. Apergy Corporation was incorporated in Delaware on October 10, 2017, under the name Wellsite Corporation and was renamed Apergy Corporation on February 2, 2018. Apergy Corporation was formed for the purpose of holding entities, assets and liabilities conducting Dover’s upstream oil and gas business within Dover’s Energy segment.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In conjunction with the Separation, Dover received a private letter ruling from the Internal Revenue Service to the effect that, based on certain facts, assumptions, representations and undertakings set forth in the ruling, for U.S. federal income tax purposes, the distribution of Apergy common stock was not taxable to Dover or U.S. holders of Dover common stock, except in respect to cash received in lieu of fractional share interests. Following the Separation, Dover retained no ownership interest in Apergy, and each company, as of May 9, 2018, has separate public ownership, boards of directors and management. A registration statement on Form 10, as amended, describing the Separation was filed by Apergy with the U.S. Securities and Exchange Commission (“SEC”) and was declared effective on April 19, 2018. On May 9, 2018, Apergy common stock began “regular-way” trading on the New York Stock Exchange under the “APY” symbol. Basis of Presentation Our consolidated financial statements were prepared in U.S. dollars and in accordance with U.S. generally accepted accounting principles (“GAAP”).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loss)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Related Party Transactions , are reflected in the combined balance sheet as of December 31, 2017, as part of “Net parent investment in Apergy” and in the combined statements of cash flows as a financing activity in “Distributions to Dover Corporation, net.” See Note 3—Related Party Transactions for additional information. No portion of Dover’s third-party debt was historically held by an Apergy entity or was transferred to Apergy; therefore, no third-party debt was included in the combined balance sheet as of December 31, 2017 , and no interest expense was presented in the combined statements of income (loss) for each of the periods presented prior to the Separation. Intercompany notes payable to Dover of $224.5 million as of December 31, 2017 , were presented within “Net parent investment in Apergy” in our combined balance sheet because the notes were not settled in cash. Accordingly, no interest expense related to intercompany debt was presented in the combined statements of income (loss) for each of the periods presented prior to the Separation. Additionally, our U.S. cash was historically pooled to Dover through intercompany advances and consequently is not reflected on our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December 31, 2018, and the combined results of operations and cash flows for periods prior to May 9, 2018. Our balance sheet as of December 31, 2018, reflects the consolidated balances of Apergy while the December 31, 2017, balance sheet reflects the combined balances of the Dover upstream oil and gas energy businesses that were transferred to Apergy. Our management believes the assumptions underlying these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of allowances— An allowance for doubtful accounts is provided on receivables equal to the estimated uncollectible amounts. This estimate is based on historical collection experience, current economic and market conditions and a review of the current status of each customer’s trade accounts receivable. Inventories— Inventories for the majority of our subsidiaries, including all international subsidiaries, are stated at the lower of cost, determined on the first-in, first-out (FIFO) basis, or net realizable value. Other domestic inventories are stated at the lower of cost, determined on the last-in, first-out (LIFO) basis, or market. Under the LIFO method, the cost assigned to items sold is based on the cost of the most recent items purchased. As a result, the costs of the first items purchased remain in inventory and are used to value ending inventory. Property, plant and equipment— Property, plant and equipment is recorded at cost. Depreciation is provided on the straight-line basis over the estimated useful lives of our assets as follows: buildings and improvements 5 to 31.5 years; machinery and equipment 3 to 7 years; furniture and fixtures 3 to 7 years; vehicles 3 years; and software 3 to 10 years. Expenditures for maintenance and repairs are expensed as incurred. Gain and losses are realized upon the sale or disposition of assets and are recorded in selling, general and administrative expense on our consolidated statements of income (loss). Impairment of property, plant and equipment—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other intangible assets— Goodwill is not subject to amortization but is tested for impairment on an annual basis or more frequently if impairment indicators arise. We have established October 1st as the date of our annual test for impairment of goodwill. A quantitative test is used to determine the existence of goodwill impairment and the amount of the impairment loss at the reporting unit level. The quantitative test compares the fair value of a reporting unit with its carrying amount, including goodwill. We use an income-based valuation method, determining the present value of estimated future cash flows, to estimate the fair value of a reporting unit. If the carrying amount of a reporting unit exceeds its fair value, an impairment loss will be recognized in an amount equal to that excess, limited to the total amount of goodwill allocated to the reporting unit. Our finite-lived acquired intangible assets are amortized on a straight-line basis over their estimated useful lives, which generally range from 5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 using an income-based valuation method. Revenue Recognition— Prior to January 1, 2018, revenue was recognized when all of the following conditions were satisfied: a) persuasive evidence of an arrangement exists, b) price is fixed or determinable, c) collectability is reasonably assured and d) delivery has occurred or services have been rendered. Beginning in 2018, and in connection with the adoption of ASC Topic 606, revenue is recognized to depict the transfer of control of the related goods and services to the customer. Estimates are used to determine the amount of variable consideration in contracts, the determination of the standalone selling price among separate performance obligations, as well as the determination of the measure of progress for contracts where revenue is recognized over time.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The majority of our revenue is generated through the manufacture and sale of a broad range of specialized products and components, with revenue recognized upon transfer of title and risk of loss, which is generally upon shipment. Software product revenue is recorded when the software product is shipped to the customer or over the term of the contract on a subscription based model. Service revenue is recognized as the services are performed. Leasing revenue is recognized ratably over the lease term under current lease guidance and the leased asset is included in property, plant and equipment. In limited cases, revenue arrangements with customers require delivery, installation, testing, or other acceptance provisions to be satisfied before revenue is recognized. Refer to Note 2 for additional information related to practical expedients and elections made under ASC Topic 606. Shipping and handling costs— Shipping and handling costs are recorded as cost of goods and services in our consolidated statements of income (loss). Shipping and handling costs billed to customers are recorded as a component of revenue. Stock-based compensation— Prior to the Separation, our employees participated in Dover’s stock-based compensation plans. Stock-based compensation was allocated to us by Dover based on the awards and terms previously granted to our employees. The cost of stock-based awards is measured at the grant date and are based on the fair value of the award. At the time of grant, we estimate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and is included in selling, general and administrative expense in our consolidated statements of income (loss). Expense for awards granted to retirement-eligible employees is recorded over the period from the date of grant through the date the employee first becomes eligible to retire and is no longer required to provide service. Employee benefit plans— Prior to the Separation, Apergy participated in defined benefit plans and non-qualified supplemental retirement plans sponsored by Dover that were accounted for as multi-employer plans in the consolidated financial statements. Apergy also sponsored a defined benefit plan and non-qualified plan during the pre-Separation period. These plans were accounted for as single employer plans in the consolidated financial statements. Research and development costs— Research and development costs are expensed as incurred and amounted to $16.0 million , $18.5 million and $16.5 million for the years ended December 31, 2018, 2017 and 2016, respectively. Income Taxes— Prior to the Separation, our operations were historically included in Dover’s consolidated federal tax return and certain combined state returns. The income tax expense in our consolidat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at December 31, 2017, computed under the stand-alone return basis are classified in “Net parent investment in Apergy” on our consolidated balance sheet since Dover is legally liable for the tax.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Additionally, our deferred tax balances as calculated on the separate return basis will differ from the deferred tax balances of Dover. The Tax Reform Act, enacted on December 22, 2017, significantly changed U.S. tax law by, among other things, lowering corporate income tax rates, implementing a territorial tax system and imposing a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us to include in our U.S. income tax return foreign subsidiary earnings in excess of an allowable return on the foreign subsidiary’s tangible assets. We have elected to account for GILTI tax in the period in which it is incurred, and therefore did not provide any deferred tax impacts of GILTI in our combined financial statements for the year ended December 31, 2017. On December 22, 2017, the SEC staff issued guidance to address the application of GAAP in situations when a registrant does not have the necessary information available, prepared, or analyzed (including computations) in reasonable detail to complete the accounting for certain income tax effects of the Tax Reform Act. We recognized the provisional tax impacts related to deemed repatriated earnings and the benefit for the revaluation of deferred tax assets and liabilities and included these amounts in our combined financial statements for the year ended December 31, 2017. In 2018, we did not make any adjustments to our estimates recorded in 2017 and finalized our accounting during the fourth quarter of 2018. We record interest and penalties related to unrecognized tax benefits as a component of our provision for income taxes.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 Derivative financial instruments— Prior to the Separation, we used derivative financial instruments to hedge our exposure to foreign currency exchange rate risk. For derivatives hedging the fair value of assets or liabilities, the changes in fair value of both the derivatives and the hedged items are recorded in earnings. We do not enter into derivative financial instruments for speculative purposes.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 Revisions— We revised our previously issued financial statements for the years ended December 31, 2017 and December 31, 2016, to correct immaterial errors related to statement of cash flow presentation of capital leases, as well as other previously identified immaterial errors. The effect of the revisions on our statement of cash flows for the year ended December 31, 2017 was as follows: (i) cash provided by operating activities decreased $0.9 million from $76.9 million to $76.1 million , (ii) cash required by investing activities decreased $4.6 million from $46.5 million to $41.9 million , and (iii) cash required by financing activities increased $3.7 million from $33.0 million to $36.7 million . The effect of the revisions on our statement of cash flows for the year ended December 31, 2016 was as follows: (i) cash provided by operating activities increased $3.3 million from $129.7 million to $133.0 million , (ii) cash required by investing activities decreased $0.8 million from $28.0 million to $27.3 million , and (iii) cash required by financing activities increased $4.0 million from $86.0 million to $90.0 million . The effect of the revision on our previously issued 2017 consolidated financial statements resulted in an increase to gross profit, income before income taxes and net income of $2.0 million , $1.5 million , and $1.1 million , respectively. In addition, total assets and total liabilities increased by $1.8 million and $1.9 million , respectively, with a decrease to total equity of $0.1 million . The effect of the revision on our previously issued 2016 consolidated financial statements was immaterial. We evaluated the materiality of the correction in accordance with GAAP and other guidance of the SEC and concluded the errors are immaterial to all prior periods impacted. While the adjustments were immaterial, we elected to revise our previously reported amounts. Reclassifications— Certain prior-year amounts have been reclassified to conform to the current year presentation.</t>
  </si>
  <si>
    <t>New Accounting Standards</t>
  </si>
  <si>
    <t>Accounting Changes and Error Corrections [Abstract]</t>
  </si>
  <si>
    <t>NEW ACCOUNTING STANDARDS Recently Adopted Accounting Standards Effective January 1, 2018, we early adopted Financial Accounting Standards Board (“FASB”) Accounting Standards Update (“ASU”) No. 2018-02, “ Income Statement—Reporting Comprehensive Income (Topic 220): Reclassification of Certain Tax Effects from Accumulated Other Comprehensive Income. ” This update allows for the reclassification from accumulated other comprehensive income (“AOCI”) to equity for stranded deferred income tax effects resulting from the Tax Reform Act. We elected to reclassify these stranded deferred income tax effects which amounted to $1.3 million . The stranded deferred income tax effects were specifically identified with our employee benefit plans and were the result of the reduction in the corporate income tax rate against the corresponding deferred income taxes in AOCI. Effective January 1, 2018, we adopted ASU 2017-07, “ Compensation—Retirement Benefits (Topic 715): Improving the Presentation of Net Periodic Pension Cost and Net Periodic Postretirement Benefit Cost. ” This update changes the income statement presentation of defined benefit and post-retirement benefit plan expense by requiring separation between operating expense (service cost component of net periodic benefit cost) and non-operating expense (all other components of net periodic benefit cost, including interest cost, amortization of prior service cost, curtailments and settlements, etc.). The operating expense component is reported with similar compensation costs while the non-operating components are reported in “other expense, net” in the consolidated statements of income (loss). The adoption of this update was not material to the periods presented. We utilized a practical expedient which allows an entity to use amounts previously disclosed in its pension and other post-retirement benefits disclosures for any prior period as the estimation basis for applying the required retrospective presentation requirements. Effective January 1, 2018, we adopted ASU 2017-01, “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update also narrows the definition of outputs by more closely aligning it with how outputs are described in guidance for revenue recognition. The adoption of this ASU did not have a material impact on our financial statements. Effective January 1, 2018, we adopted ASU 2016-15, “ Statement of Cash Flows (Topic 230): Classification of Certain Cash Receipts and Cash Payments.” This update clarifies how certain cash receipts and cash payments should be presented and classified in the statement of cash flows. Specifically, the update clarifies that when cash receipts and cash payments have aspects of more than one class of cash flows and cannot be separated, classification will depend on the predominant source or use. We adopted this guidance retrospectively. For the years ended December 31, 2017 and 2016, the impact of this adoption resulted in a $14.5 million and $1.1 million increase in net cash provided by operating activities and a corresponding increase to net cash required by investing activities on our statements of cash flows related to cash expenditures for certain leased assets. Effective January 1, 2018, we adopted ASU 2014-09, “ Revenue from Contracts with Customers (Topic 606). ” The updat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e update also requires quantitative and qualitative disclosures to enable users to understand the nature, amount, timing and uncertainty of revenue and cash flows arising from contracts with customers. We applied the provisions of the ASU to contracts that were not completed as of January 1, 2018. We adopted the new guidance using the modified retrospective method and identified no cumulative effect adjustment to our total net investment balance as of January 1, 2018. The impact of adopting the new standard was not material to our financial statements for the year ended December 31, 2018. We have applied the following practical expedients or elections under the new standard: • We elected to omit disclosure of unsatisfied performance obligations for (i) contracts with an original expected length of one year or less and (ii) contracts for which we recognize revenue at the amount to which we have the right to invoice for services performed. • We applied the practical expedient to not capitalize costs to obtain contracts with a duration of one year or less, which are expensed and included within “cost of goods and services” in the consolidated statements of income (loss). • W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 We elected to exclude all taxes assessed by a governmental authority that are both imposed on and concurrent with a specific revenue-producing transaction and collected from a customer (e.g., sales, use, value added, and some excise taxes) from the determination of the transaction price. As a result, our accounting policy of reporting revenue net of these taxes was not changed under the new standard. • We elected to account for shipping and handling activities performed after control of a good has been transferred to the customer as a contract fulfillment cost. As a result, our accounting policy related to shipping and handling was not changed under the new standard. See Note 13—Revenue for additional information. Recently Issued Accounting Standards In February 2016, the FASB issued ASU No. 2016-02, “ Leases (Topic 842) .” This update requires that a lessee recognize in the statement of financial position a liability for futur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guidance became effective for us on January 1, 2019. Early adoption is permitted. We adopted this standard on January 1, 2019, using the modified retrospective method, which will result in a cumulative catch-up adjustment to retained earnings. After the Separation from Dover, we developed a project plan and established a cross-functional team to continue the process of implementing the new guidance, which included an evaluation of the work performed by Dover prior to the Separation. We have completed our plan including gathering information on all leases, surveying our businesses, assessing our portfolio of leases and compiling a central repository of active leases. During 2018, we completed diagnostic reviews of certain sampled leases to support our policy elections. Additionally, we have configured and implemented a new lease software system. We expect $30 million to $35 million of operating leases to be recorded on our consolidated balance sheet at adoption. We have evaluated our policy elections and considerations under the new lease guidance, including the use of practical expedients. We will elect to utilize the package of transition practical expedients. Additionally, for new leases we will elect to account for each lease component and its associated non-lease components as a single lease component. We are in the process of updating our internal control and business processe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update to have a material impact on our financial statements. In August 2018, the FASB issued ASU 2018-15, “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the guidance will have on our financial statements.</t>
  </si>
  <si>
    <t>Related Party Transactions</t>
  </si>
  <si>
    <t>Related Party Transactions [Abstract]</t>
  </si>
  <si>
    <t>RELATED PARTY TRANSACTIONS Dover Corporation Prior to the Separation, Dover provided certain services to us, including corporate executive management, human resources, information technology, facilities, tax, shared services, finance and legal services. Dover continued to provide us certain of these services on a temporary basis following the Separation under a transition services agreement. Under the transition services agreement, Apergy paid a fee to Dover for services under the transition services agreement, which fee was intended to allow Dover to recover all of its direct and indirect costs generally without profit. The transition services agreement was terminated on January 31, 2019, consistent with the initial term provided within the agreement. Financial information presented prior to the Separation does not include all the expenses that would have been incurred had Apergy been a stand-alone public company. The corporate expenses allocated by Dover to these financial statements were $7.4 million , $23.0 million , and $19.5 million for the years ended December 31, 2018 , 2017 , and 2016 , respectively, which were recorded in “Selling, general and administrative expense” in the consolidated statements of income (loss). For periods prior to the Separation, transactions between Apergy and Dover, with the exception of transactions discussed below with Dover’s affiliates, are reflected in “Net parent investment in Apergy” in the combined balance sheet as of December 31, 2017, and in “Distributions to Dover Corporation, net” in the consolidated statements of cash flows for the years ended December 31, 2018 , 2017 , and 2016 , as a financing activity. Accounts receivable, accounts payable and revenue with Dover and its affiliates were not material for the periods presented. We recognized royalty expense of $2.3 million , $9.8 million , and $7.4 million for the years ended December 31, 2018 , 2017 , and 2016 , respectively, related to the use of Dover’s intellectual property and patents which are included in “Other expense, net” in the consolidated statements of income (loss). On April 1, 2018, patents and other intangibles owned by Dover related to our operations transferred to Apergy, and consequently, Apergy no longer incurred royalty charges related to these assets from Dover. Noncontrolling Interest For the years ended December 31, 2018 , 2017 , and 2016 , we declared and paid $2.7 million , $1.2 million and $1.7 million , respectively, of distributions to the noncontrolling interest holder in Apergy Middle East Services LLC, a subsidiary in the Sultanate of Oman. We have a commission arrangement with our noncontrolling interest for 5% of certain annual product sales.</t>
  </si>
  <si>
    <t>Earnings Per Share</t>
  </si>
  <si>
    <t>Earnings Per Share [Abstract]</t>
  </si>
  <si>
    <t>EARNINGS PER SHARE On May 9, 2018, 77,339,828 shares of our common stock were distributed to Dover stockholders in conjunction with the Separation. See Note 1—Basis of Presentation and Summary of Significant Accounting Policies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the Separation. A reconciliation of the number of shares used for the basic and diluted earnings per share calculation was as follows: Years Ended December 31, (in thousands, except per share data) 2018 2017 2016 Net income (loss) attributable to Apergy $ 94,041 $ 111,734 $ (12,751 ) Weighted-average number of shares outstanding 77,342 77,340 77,340 Dilutive effect of stock-based compensation 350 550 — Total shares and dilutive securities 77,692 77,890 77,340 Basic earnings (loss) per share attributable to Apergy $ 1.22 $ 1.44 $ (0.16 ) Diluted earnings (loss) per share attributable to Apergy $ 1.21 $ 1.43 $ (0.16 )</t>
  </si>
  <si>
    <t>Acquisitions</t>
  </si>
  <si>
    <t>Business Combinations [Abstract]</t>
  </si>
  <si>
    <t>NOTE 5— ACQUISITIONS In October 2017, Apergy acquired 100% of the voting stock of PCP Oil Tools S.A. and Ener Tools S.A. (“PCP Tools”), a supplier of progressive cavity pump products and services for total consideration of $8.8 million , net of cash acquired. This acquisition is a part of our Production &amp; Automation Technologies segment and broadens our ability to supply customers in Argentina. We recorded non-deductible goodwill of $5.1 million , customer intangible assets of $4.5 million , and net working capital that is not material to the consolidated financial statements. The goodwill recorded as a result of the acquisition reflects the benefits expected to be derived from product line expansion and operational synergies. The intangible assets acquired are being amortized over nine years . Results of operations of the acquired business have been included in our consolidated financial statements from the acquisition date. Pro forma results of operations have not been presented as the effects of the acquisition are not material to our consolidated financial statements.</t>
  </si>
  <si>
    <t>Inventory Disclosure [Abstract]</t>
  </si>
  <si>
    <t>INVENTORIES Inventories consisted of the following: (in thousands) December 31, 2018 December 31, 2017 Raw materials $ 52,057 $ 45,408 Work in progress 11,416 10,879 Finished goods 180,624 167,227 244,097 223,514 LIFO and valuation adjustments (25,778 ) (22,112 ) Inventories, net $ 218,319 $ 201,402 As of December 31, 2018 and 2017 , approximately 24% and 28% , respectively, of our total net inventories were accounted for using the LIFO method. The current replacement costs of LIFO inventories exceeded their carrying value by approximately $12.9 million and $10.6 million at December 31, 2018 and 2017 , respectively. There were no reductions to the base LIFO inventories in 2018 or 2017 .</t>
  </si>
  <si>
    <t>Property, Plant and Equipment</t>
  </si>
  <si>
    <t>Property, Plant and Equipment [Abstract]</t>
  </si>
  <si>
    <t>PROPERTY, PLANT AND EQUIPMENT Property, plant and equipment consisted of the following: (in thousands) December 31, 2018 December 31, 2017 Land $ 13,607 $ 13,557 Buildings and improvements 105,036 99,233 Machinery, equipment and other 518,029 447,991 636,672 560,781 Accumulated depreciation (392,344 ) (347,219 ) Property, plant and equipment, net $ 244,328 $ 213,562 Depreciation expense was $72.6 million , $59.2 million and $56.1 million for the years ended December 31, 2018 , 2017 , and 2016 , respectively.</t>
  </si>
  <si>
    <t>Goodwill and Intangible Assets</t>
  </si>
  <si>
    <t>Goodwill and Intangible Assets Disclosure [Abstract]</t>
  </si>
  <si>
    <t>Goodwill and Intangible Assets Disclosure</t>
  </si>
  <si>
    <t>GOODWILL AND INTANGIBLE ASSETS Goodwill The carrying amount, including changes therein, of goodwill by reporting segment was as follows: (in thousands) Production &amp; Automation Technologies Drilling Technologies Total December 31, 2016 $ 801,443 $ 101,136 $ 902,579 Acquisitions 5,053 — 5,053 Foreign currency translation 2,456 — 2,456 December 31, 2017 808,952 101,136 910,088 Purchase price adjustment (1) (53 ) — (53 ) Foreign currency translation (5,050 ) — (5,050 ) December 31, 2018 $ 803,849 $ 101,136 $ 904,985 _______________________ (1) Purchase price adjustment related to our 2017 acquisition of PCP Oil Tools S.A. and Ener Tools S.A. We recorded $5.1 million of acquired goodwill in 2017. See Note 5—Acquisitions for additional information. We did not recognize any impairment for the years ended December 31, 2018 and 2017, as the fair values of our reporting units exceeded their carrying amounts. Intangible Assets The components of our definite- and indefinite-lived intangible assets were as follows: December 31, 2018 December 31, 2017 (in thousands) Gross Carrying Amount Accumulated Amortization Net Carrying Amount Gross Carrying Amount Accumulated Amortization Net Carrying Amount Definite-lived intangible assets: Customer intangibles $ 568,643 $ 319,827 $ 248,816 $ 572,415 $ 276,655 $ 295,760 Trademarks 36,296 21,575 14,721 36,312 17,821 18,491 Patents 38,141 23,568 14,573 38,679 20,449 18,230 Unpatented technologies 9,700 9,700 — 9,700 9,700 — Drawings and manuals 3,000 2,142 858 3,067 2,109 958 Other 5,268 4,148 1,120 5,382 3,911 1,471 661,048 380,960 280,088 665,555 330,645 334,910 Indefinite-lived intangible assets: Trademarks 3,600 — 3,600 3,600 — 3,600 Total $ 664,648 $ 380,960 $ 283,688 $ 669,155 $ 330,645 $ 338,510 We recorded $4.5 million of acquired customer intangible assets in 2017. See Note 5—Acquisitions for additional information. Changes to the gross carrying amount of intangible assets during the year ended December 31, 2018 were the result of foreign currency translation adjustments. Amortization expense related to the our intangible assets was $51.9 million , $53.7 million and $56.0 million for the years ended December 31, 2018 , 2017 and 2016 , respectively. Estimated future amortization expense related to intangible assets held as of December 31, 2018 , is as follows: (in thousands) Estimated Amortization 2019 $ 51,073 2020 49,623 2021 48,795 2022 47,323 2023 33,452</t>
  </si>
  <si>
    <t>Warranty</t>
  </si>
  <si>
    <t>Guarantees and Product Warranties [Abstract]</t>
  </si>
  <si>
    <t>WARRANTY Estimated warranty claims are provided for at the time of sale and are based on historical costs and historical and current claims experience. See Note 13—Revenue for further information regarding product warranties. Warranty cost and accrual information is as follows: Years Ended December 31, (in thousands) 2018 2017 2016 Balance at beginning of year $ 3,070 $ 4,666 $ 4,421 Expenses for warranties 3,015 309 2,109 Claims paid (3,320 ) (1,896 ) (1,518 ) Other adjustments, including foreign currency translation (80 ) (9 ) (346 ) Balance at end of year $ 2,685 $ 3,070 $ 4,666</t>
  </si>
  <si>
    <t>Debt</t>
  </si>
  <si>
    <t>Debt Disclosure [Abstract]</t>
  </si>
  <si>
    <t>DEBT Long-term debt consisted of the following: (in thousands) December 31, 2018 December 31, 2017 Revolving credit facility $ — $ — Term loan facility 370,000 — 6.375% Senior Notes due 2026 300,000 — Capital lease obligations 7,485 5,806 Total 677,485 5,806 Net unamortized discounts and issuance costs (11,377 ) — Total long-term debt $ 666,108 $ 5,806 Senior Notes On May 3, 2018, and in connection with the Separation, we completed the private placement of $300.0 million in aggregate principal amount of 6.375% senior notes due May 2026 (“Senior Notes”). Interest on the Senior Notes is payable semi-annually in arrears on May 1 and November 1 of each year, commencing on November 1, 2018. Net proceeds of $293.8 million from the offering were utilized to partially fund the $700.0 million cash payment to Dover at the Separation and to pay fees and expenses incurred in connection with the Separation. The terms of the Senior Notes are governed by the indenture dated as of May 3, 2018, between Apergy and Wells Fargo Bank, N.A., as trustee, and are guaranteed, on a senior unsecured basis, by the subsidiary guarantors of our senior secured credit facilities as described below.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A registration statement was filed with the SEC on November 15, 2018, related to a registered offer to exchange the Senior Notes for an issue of SEC-registered notes (“exchange notes”). The exchange offer was completed in December 2018 with full participation. The terms of the exchange notes in the exchange offer were substantially identical to the outstanding Senior Notes, except that the exchange notes are registered under the Securities Act of 1933, as amended, do not have any transfer restrictions, and do not have registration rights or additional interest provisions. Senior Secured Credit Facilities On May 9, 2018, we entered into a credit agreement (“credit agreement”) governing the terms of our senior secured credit facilities, consisting of (i) a 7 -year senior secured term loan B facility (“term loan facility”) and (ii) a 5 -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Apergy and certain of Apergy’s wholly owned U.S. subsidiaries (“guarantors”), on a senior secured basis, and are secured by substantially all tangible and intangible assets of Apergy and the guarantors, except for certain excluded assets. At our election, outstanding borrowings under the senior secured credit facilities will accrue interest at a per annum rate of (i) LIBOR plus a margin or (ii) a base rate plus a margin. Interest on borrowings in which interest is accrued based on LIBOR plus an applicable margin is payable in three month increments. Interest on borrowings in which interest is accrued at a base rate plus an applicable margin is payable on the last business day of each quarter. The senior secured credit facilities contain a number of customary covenants that, among other things, limit or restrict the ability of Apergy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Apergy will be required to maintain (a) a minimum interest coverage ratio, as defined in the credit agreement, of 2.75 to 1.00 and (b) a maximum total leverage ratio, as defined in the credit agreement, of 4.00 to 1.00 through the fiscal quarter ending June 30, 2019, then 3.75 to 1.00 through the fiscal quarter ending June 30, 2020, then 3.50 to 1.00 thereafter. Term Loan Facility. The term loan facility had an initial commitment of $415.0 million . The full amount of the term loan facility was funded on May 9, 2018. Amounts borrowed under the term loan facility that are repaid or prepaid may not be re-borrowed. The term loan facility matures in May 2025. Net proceeds of $408.7 million from the term loan facility were utilized to partially fund the cash payment to Dover at the Separation and to pay fees and expenses incurred in connection with the Separation. The term loan is subject to mandatory amortization payments of 1% per annum of the initial commitment of $415.0 million paid quarterly. Additionally, subject to certain exceptions, the term loan facility is subject to mandatory prepayments, including the amount equal to: 100% of the net cash proceeds of all non-ordinary course asset sales subject to (i) reinvestment periods and (ii) step-downs to 75% and 50% based on certain leverage targets; and 50% of excess cash flow, as defined in the credit agreement, with step-downs to 25% and 0% based on certain leverage targets. Apergy may voluntarily prepay amounts outstanding under the term loan facility in whole or in part at any time without premium or penalty, as defined in the credit agreement. Revolving Credit Facility. The revolving credit facility consists of a 5 -year senior secured facility with aggregate commitments in an amount equal to $250.0 million , of which up to $50.0 million is available for the issuance of letters of credit. Amounts repaid under the revolving credit facility may be re-borrowed. The revolving credit facility matures in May 2023 . As of December 31, 2018 , aggregate contractual future principal payments on long-term debt are as follows: (in thousands) Principal Payments ( 1) 2019 $ — 2020 — 2021 — 2022 — 2023 — Thereafter 670,000 Total $ 670,000 _______________________ (1) Principal payments included relate to our term loan facility and senior notes. See Note 11—Commitment and Contingencies for future payments related to capital lease obligations.</t>
  </si>
  <si>
    <t>Commitments and Contingencies</t>
  </si>
  <si>
    <t>Commitments and Contingencies Disclosure [Abstract]</t>
  </si>
  <si>
    <t>COMMITMENT AND CONTINGENCIES Lease Commitments We lease certain facilities and equipment under operating leases, many of which contain renewal options. Rent expense, net of sublease rental income, for our operating leases was $16.8 million , $15.6 million and $16.7 million for the years ended December 31, 2018 , 2017 and 2016 , respectively. As of December 31, 2018 , future minimum rental payments under noncancellable operating and capital leases were: (in thousands) Operating Capital 2019 $ 14,781 $ 4,447 2020 12,768 2,636 2021 11,240 987 2022 10,951 97 2023 10,268 22 Thereafter 8,734 25 Total $ 68,742 $ 8,214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of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As of December 31, 2018 and 2017 , we had $3.6 million and $8.1 million , respectively, of outstanding letters of credit, surety bonds and guarantees which expire at various dates through 2020. These financial instruments are primarily maintained as security for insurance, warranty and other performance obligations. Generally, we would only be liable for the amount of these letters of credit in the event of default in the performance of our obligations, the probability of which we believe is remote. Litigation Environmental matters that are probable and estimable were not material as of December 31, 2018 and 2017 . Environmental matters relate to ongoing remedial activities performed in cooperation with regulatory authorities. We are a party to a number of legal proceedings incidental to our businesses. These proceedings primarily involve claims by private parties alleging injury arising out of use of our products, patent infringement, employment matters, and commercial disputes. We review the probable outcome of such proceedings, the costs and expenses reasonably expected to be incurred and accrued to-date, and the availability and extent of insurance coverage. We accrue a liability for legal matters that are probable and estimable, and as of December 31, 2018 and 2017, these liabilities were not material. Management is unable to predict the ultimate outcome of these actions because of the inherent uncertainty of litigation. However, management believes the most probable, ultimate resolution of these matters will not have a material adverse effect on our consolidated financial position, results of operations or cash flows.</t>
  </si>
  <si>
    <t>Stockholders' Equity</t>
  </si>
  <si>
    <t>Equity [Abstract]</t>
  </si>
  <si>
    <t>STOCKHOLDERS' EQUITY Capital stock —The following is a summary of our capital stock activity: (in thousands) Common Stock December 31, 2017 — Issuance of common stock at the Separation 77,340 Shares issued—share-based compensation 13 December 31, 2018 77,353 We have 250 million shares of preferred stock authorized, with a par value of $0.01 per share. No shares of preferred stock were outstanding as of December 31, 2018 or 2017. Accumulated other comprehensive loss —Accumulated other comprehensive loss consisted of the following: (in thousands) Foreign Currency Translation Defined Pension and Other Post-Retirement Benefits Accumulated Other Comprehensive Loss December 31, 2016 $ (26,321 ) $ (7,336 ) $ (33,657 ) Other comprehensive income before reclassifications, net of tax 4,385 2,598 6,983 Reclassification adjustment for net losses included in net income, net of tax — 258 258 Other comprehensive income, net of tax 4,385 2,856 7,241 December 31, 2017 (21,936 ) (4,480 ) (26,416 ) Reclassification adjustment for cumulative effect of change in accounting principle — (1,315 ) (1,315 ) Net transfer from Dover — (2,421 ) (2,421 ) Other comprehensive income (loss) before reclassifications, net of tax (14,210 ) 856 (13,354 ) Reclassification adjustment for net losses included in net income, net of tax — 600 600 Other comprehensive income (loss), net of tax (14,210 ) 1,456 (12,754 ) December 31, 2018 $ (36,146 ) $ (6,760 ) $ (42,906 ) Reclassifications from accumulated comprehensive loss —Reclassification adjustments from accumulated other comprehensive loss to net income related to defined pension and other post-retirement benefits consisted of the following: Years Ended December 31, Affected line items on the consolidated statements of income (loss) (in thousands) 2018 2017 2016 Amortization of actuarial loss and net transition obligation (1) $ 330 $ 397 $ 362 Other expense, net Amortization of prior service cost (1) 1 2 2 Other expense, net Settlement loss (1) 479 — — Other expense, net 810 399 364 Income (loss) before income taxes (210 ) (141 ) (129 ) Provision for (benefit from) income taxes $ 600 $ 258 $ 235 Net income (loss) _______________________ (1) These accumulated comprehensive loss components are included in the computation of net periodic benefit cost (See Note16—Employee Benefit Plans for additional information).</t>
  </si>
  <si>
    <t>Revenue from Contract with Customer [Abstract]</t>
  </si>
  <si>
    <t>REVENUE Our revenue is substantially generated from product sales. For the year ended December 31, 2018 , approximately 89% of our revenue was generated from product sales. Our remaining revenue was derived from services and leases, which represented approximately 7% and 4% , respectively, of total revenue for the year ended December 31, 2018 . Product revenue is derived from the sale of drilling and production equipment. Service revenue is earned as technical advisory assistance and field services related to our products are provided. Lease revenue is derived from rental income of leased production equipment and is recognized ratably over the lease term. The majority of our revenue is short cycle in nature, with shipments occurring within a year from the customer order date. A small portion of our revenue is derived from contracts extending over one year. Our payment terms generally range between 30 to 90 days and vary by the location of our businesses and the types and volumes of products manufactured and sold, among other factors. Costs incurred to obtain a customer contract is not material to us. Disaggregation of Revenue Revenue disaggregated by end market in each of our reporting segments was as follows: Years Ended December 31, (in thousands) 2018 2017 (1) 2016 (1) Drilling Technologies $ 285,565 $ 227,653 $ 113,320 Production &amp; Automation Technologies: Artificial lift 724,554 602,287 499,033 Digital products 117,801 82,093 65,351 Other production equipment 91,232 103,564 75,182 Intra-segment eliminations (2,506 ) (5,131 ) (1,549 ) 931,081 782,813 638,017 Total revenue $ 1,216,646 $ 1,010,466 $ 751,337 Revenue disaggregated by geography was as follows: Years Ended December 31, (in thousands) 2018 2017 (1) 2016 (1) United States $ 957,657 $ 770,822 $ 559,266 Canada 79,816 79,186 54,714 Middle East 53,516 48,899 54,767 Europe 38,669 28,112 19,935 Latin America 33,976 34,350 23,580 Asia-Pacific 17,605 20,072 17,570 Other 35,407 29,025 21,505 Total revenue $ 1,216,646 $ 1,010,466 $ 751,337 _______________________ (1) Revenue for the years ended December 31, 2017 and 2016, are presented in accordance with accounting standards in effect prior to our adoption of ASU No. 2014-09 on January 1, 2018. See Note 2 for further discussion regarding our adoption of ASU No. 2014-09. Revenue is attributed to regions based on the location of our direct customer, which in some instances is an intermediary and not necessarily the end user. Performance Obligations The majority of our contracts have a single performance obligation which represents, in most cases, the equipment or product sold to the customer. Some contracts include multiple performance obligations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certification, or other substantive acceptance provisions required under the contract. Revenue is recognized over time for our service and lease offerings. Service revenue is recognized over time as we provide technical advisory assistance and field services related to our products. Warranties The majority of our contracts contain standard warranties in connection with the sale of a product to a customer which provide a customer assurance that the related product will function for a period of time as the parties intended. In addition to our standard warranties, we also offer extended warranties to our customers. Warranties provided as part of our product offerings are analyzed to determine whether they represent a distinct service, and if so, are recognized as service revenue over the related warranty period. Remaining performance obligations As of December 31, 2018 ,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in thousands) December 31, 2018 January 1, 2018 Contract assets $ 4,571 $ 4,733 Contract liabilities - current 5,863 3,912 Contract assets primarily relate to our right to consideration for work completed but not billed at the reporting date and are recorded in “prepaid expenses and other current assets” on our consolidated balance sheets. Contract assets are transferred to receivables when the right to consideration becomes unconditional. Contract liabilities relate to our obligation to transfer goods or services to a customer for which we have received advance consideration (or an amount of consideration is due) from the customer. Current contract liabilities are recorded in other “accrued expenses and other current liabilities” on our consolidated balance sheets.</t>
  </si>
  <si>
    <t>Restructuring</t>
  </si>
  <si>
    <t>Restructuring and Related Activities [Abstract]</t>
  </si>
  <si>
    <t>RESTRUCTURING We initiated various restructuring programs and incurred severance and other restructuring costs by segment as follows: Years Ended December 31, (in thousands) 2018 2017 2016 Production &amp; Automation Technologies $ 5,632 $ 6,921 $ 12,757 Drilling Technologies — — 2,405 Total $ 5,632 $ 6,921 $ 15,162 Cost of goods and services $ 4,693 $ 6,332 $ 9,465 Selling, general and administrative expense 939 589 5,697 Total $ 5,632 $ 6,921 $ 15,162 Restructuring charges incurred during years ended December 31, 2018 , 2017 , and 2016 , included the following programs, which were substantially completed during those three years: Production &amp; Automation Technologies. Production &amp; Automation Technologies incurred restructuring charges of $5.6 million , $6.9 million and $12.8 million during the years ended December 31, 2018 , 2017 and 2016 , respectively, related to various programs, primarily focused on facility consolidations, exit of certain nonstrategic product lines, including related impairments of fixed assets, and workforce reductions. The 2018 and 2017 programs were initiated to continue to optimize our operations as the market recovered and the 2016 programs were initiated to better align the cost base with the significantly lower demand environment. Drilling Technologies. Drilling Technologies recorded $2.4 million in restructuring charges during the year ended December 31, 2016 , related to various programs, primarily focused on workforce reductions to better align the cost base with the significantly lower demand environment. Our liability balances for restructuring and other exit activities were $1.0 million and $2.6 million as of December 31, 2018 and December 31, 2017 , respectively, and primarily consist of ongoing lease commitment obligations for facilities closed in prior periods and employee severance and related benefits. As of December 31, 2018 , our restructuring initiatives are complete and our liability balances for restructuring and other exit activities are expected to be mostly settled by mid-2019.</t>
  </si>
  <si>
    <t>Income Taxes</t>
  </si>
  <si>
    <t>Income Tax Disclosure [Abstract]</t>
  </si>
  <si>
    <t>INCOME TAXES Prior to the Separation, the operations of Apergy were included in Dover’s U.S. combined federal and state income tax returns. Income tax expense and deferred tax balances are presented in these financial statements as if Apergy filed its own tax returns in each jurisdiction. These statements include tax losses and tax credits that may not reflect tax positions taken by Dover. In many cases, tax losses and tax credits generated by Apergy have been utilized by Dover. Components of income (loss) before income taxes —Domestic and foreign components of income (loss) before income taxes were as follows: Years Ended December 31, (in thousands) 2018 2017 2016 Domestic $ 106,172 $ 68,356 $ (26,035 ) Foreign 17,119 22,432 7,092 Income (loss) before income tax $ 123,291 $ 90,788 $ (18,943 ) Provision for (benefit from) income taxes —The provision for (benefit from) income taxes consisted of: Years Ended December 31, (in thousands) 2018 2017 2016 Current: U.S. federal $ 21,386 $ 42,693 $ 8,872 State and local 1,559 4,257 1,995 Foreign 7,139 6,176 971 Total current 30,084 53,126 11,838 Deferred: U.S. federal (2,255 ) (73,544 ) (19,161 ) State and local 3,466 (1,361 ) (771 ) Foreign (2,499 ) (97 ) 51 Total deferred (1,288 ) (75,002 ) (19,881 ) Provision for (benefit from) income taxes $ 28,796 $ (21,876 ) $ (8,043 ) Effective income tax rate reconciliation —The effective income tax rate was different from the statutory U.S. federal income tax rate due to the following: Years Ended December 31, 2018 2017 2016 Statutory U.S. federal income tax rate 21.0 % 35.0 % 35.0 % Net difference resulting from: State and local taxes, net of federal income tax benefit 3.3 2.1 (3.9 ) Foreign derived intangible income (1.9 ) — — Foreign operations tax effect 0.8 (2.8 ) 7.8 Research and experimentation tax credits (0.6 ) (0.7 ) 2.3 Domestic manufacturing deduction — (4.4 ) 6.2 Nondeductible expenses 0.7 0.7 (3.3 ) ESOP dividends (0.1 ) (0.2 ) 2.9 Branch income — 1.1 (2.9 ) Changes due to the Tax Reform Act — (54.3 ) — Other 0.2 (0.6 ) (1.6 ) Effective income tax rate 23.4 % (24.1 )% 42.5 % Deferred tax assets and liabilities —Significant components of deferred tax assets and liabilities were as follows: (in thousands) December 31, 2018 December 31, 2017 Deferred tax assets attributable to: Accrued compensation $ 7,535 $ 4,568 Accrued expenses, principally for state income taxes, interest and warranty 1,156 846 Net operating loss and other carryforwards 766 1,280 Accounts receivable, principally due to allowance for doubtful accounts 973 827 Long-term liabilities, principally warranty and exit cost 505 678 Other assets 374 132 Deferred tax assets 11,309 8,331 Valuation allowance (722 ) (1,280 ) Deferred tax assets, net of valuation allowance $ 10,587 $ 7,051 Deferred tax liabilities attributable to: Inventories $ (2,061 ) $ (3,687 ) Intangible assets, including goodwill (83,436 ) (83,669 ) Property, plant and equipment (25,520 ) (16,134 ) Deferred tax liabilities (111,017 ) (103,490 ) Net deferred tax liabilities $ (100,430 ) $ (96,439 ) Other non-current assets $ 1,294 $ 546 Deferred income taxes (101,724 ) (96,985 ) $ (100,430 ) $ (96,439 ) Net operating loss carryforwards. As of December 31, 2018 , our deferred tax asset balance included non-U.S. net operating loss carryforwards of $0.4 million . This entire balance as of December 31, 2018 , is available to be carried forward and will expire during the years 2024 through 2038 . We maintain valuation allowances by jurisdiction against the full amount of our net operating loss carryforwards as it is more likely than not that these assets will not be realized. Foreign tax credit carryforwards. As of December 31, 2018, our deferred tax asset balance included U.S. foreign tax credit carryforwards of $0.3 million . This entire balance as of December 31, 2018 , is available to be carried forward and will expire during 2029 . We maintain a valuation allowance against the full amount of our U.S. foreign tax credit carryforwards as it is more likely than not that these assets will not be realized. Tax Reform Act. The Tax Reform Act, enacted on December 22, 2017 , reduced the U.S. corporate income tax rate from a maximum of 35% to a flat 21% rate, effective January 1, 2018 . As a result of the reduction in the U.S. corporate income tax rate, we revalued our ending net deferred tax liabilities as of December 31, 2017 , and recognized a provisional tax benefit of $53.2 million . The Tax Reform Act also imposed a tax for a one-time deemed repatriation of post-1986 unremitted foreign earnings and profits through the year ended December 31, 2017 . We recorded a provisional tax expense related to the deemed repatriation of $3.9 million during the year ended December 31, 2017. We completed our accounting for the income tax effects of the Tax Reform Act in 2018 with no change to the provisional amounts recorded during the year ended December 31, 2017. During the year ended December 31, 2018 , we made cash distributions to the U.S from non-U.S. subsidiaries of $16.0 million , which did not result in any withholding tax expense. See Note 1—Basis of Presentation and Summary of Significant Accounting Policies regarding assumptions used to estimate our income tax expense and deferred tax balances in the periods prior to the Separation. The GILTI provisions of the Tax Reform Act require us to include in our U.S. income tax return foreign subsidiary earnings in excess of an allowable return on the foreign subsidiary’s tangible assets. We are subject to incremental U.S. tax on GILTI income beginning in 2018, resulting in a tax expense of $0.2 million for the year ended December 31, 2018 , due to expense allocations required by the U.S. foreign tax credit rules. We elected to account for GILTI tax in the period in which it is incurred, and therefore did not provide any deferred tax impacts of GILTI in our combined financial statements for the year ended December 31, 2017 . Unrecognized tax benefits. We file federal, state, and local tax returns in the United States as well as foreign tax returns. We are routinely audited by the tax authorities in these jurisdictions, and a number of audits are currently underway. We are no longer subject to examinations of our U.S. federal income tax returns for years through 2014. All significant state, local and international matters have been concluded for years through 2012. We believe all income tax uncertainties have been properly accounted. We have not recorded a liability for uncertain tax positions as of December 31, 2018 and 2017 .</t>
  </si>
  <si>
    <t>Employee Benefit Plans</t>
  </si>
  <si>
    <t>Defined Benefit Plan [Abstract]</t>
  </si>
  <si>
    <t>EMPLOYEE BENEFIT PLANS Prior to the Separation, certain of our employees participated in defined benefit and non-qualified plans sponsored by Dover, which included participants of other Dover subsidiaries. For periods prior to the Separation, we accounted for such plans as multi-employer benefit plans and recorded a proportionate share of the cost in our consolidated statements of income (loss). For the years ended December 31, 2018, 2017 and 2016, costs associated with these multi-employer plans amounted to $1.6 million , $4.6 million and $6.4 million , respectively. Dover provided a defined benefit pension plan for its eligible U.S. employees and retirees (“U.S. Pension Plan”). As such, the portion of Apergy’s liability associated with the U.S. Pension Plan is not reflected in our consolidated balance sheet as of December 31, 2017, and was not recorded at Separation as this obligation will be maintained and serviced by Dover. Shortly before the Separation, Apergy participants in the U.S. Pension Plan (other than Norris USW participants) fully vested in their benefits, and all participants ceased accruing benefits. In addition, Apergy did not assume any funding requirements or obligations related to the U.S. Pension Plan upon the Separation. Norris USW participants were moved to a new pension plan and continued to accrue benefits. Dover also provided a defined benefit pension plan for its eligible salaried non-U.S. employees and retirees in Canada (“Canada Salaried Pension Plan”). As such, the portion of Apergy’s liability associated with the Canada Salaried Pension Plan is not reflected in our consolidated balance sheet as of December 31, 2017, as this obligation was maintained and serviced by Dover. The Canada Salaried Pension Plan, including all assets and liabilities, was transferred to Apergy at the Separation. Shortly before the Separation, all non-Apergy participants in this plan ceased accruing benefits or were permitted to make contributions, as applicable. The non-Apergy participants may elect a lump sum cash payment post Separation that will be the responsibility of Apergy and will be funded out of the plan assets. Dover provided to certain U.S. management employees, through non-qualified plans, supplemental retirement benefits in excess of qualified plan limits imposed by federal tax law. As of January 1, 2018, Apergy participants in these non-qualified plans no longer accrued benefits nor were permitted to make contributions, as applicable. We assumed the funding requirements and related obligations attributable to Apergy employees related to these non-qualified plans upon the Separation. The non-qualified plans are unfunded and contributions are made as benefits are paid. At the Separation, we recognized $6.1 million of liabilities and $2.4 million of accumulated other comprehensive loss, net of tax, related to plans previously accounted for as multi-employer plans prior to the Separation. We sponsor non-qualified plans covering certain U.S. employees and retirees. The plans provide supplemental retirement benefits in excess of qualified plan limits imposed by federal tax law. The plans are closed to new hires and all benefits under the plans are frozen. Obligations and Funded Status The funded status of our benefit plans, together with the associated balances recognized in our consolidated balance sheets as of December 31, 2018 and 2017, were as follows: Pensions Other post-retirement benefits (in thousands) 2018 2017 2018 2017 Projected benefit obligation at January 1 $ 3,881 $ 3,512 $ 14,197 $ 18,600 Service cost 598 106 — — Interest cost 455 137 448 621 Benefits paid (370 ) (99 ) (1,022 ) (1,710 ) Actuarial gain (530 ) (22 ) (562 ) (3,314 ) Liabilities assumed from the Separation 14,348 — — — Settlements and curtailments (1,763 ) — — — Foreign currency translation and other (671 ) 247 — — Projected benefit obligation at December 31 15,948 3,881 13,061 14,197 Fair value of plan assets at January 1 3,993 3,391 — — Actual return on plan assets (76 ) 290 — — Company contributions 4,740 166 1,022 1,710 Benefits paid (370 ) (99 ) (1,022 ) (1,710 ) Assets assumed from the Separation 9,227 — — — Settlements and curtailments (1,763 ) — — — Foreign currency translation and other (621 ) 245 — — Fair value of plan assets at December 31 15,130 3,993 — — Funded (unfunded) status at December 31 $ (818 ) $ 112 $ (13,061 ) $ (14,197 ) Other non-current assets $ 146 $ 112 $ — $ — Accrued compensation and employee benefits — — (1,598 ) (1,547 ) Other long-term liabilities (964 ) — (11,463 ) (12,650 ) Funded (unfunded) status $ (818 ) $ 112 $ (13,061 ) $ (14,197 ) Accumulated benefit obligations $ 14,076 $ 3,881 $ 13,061 $ 14,197 The following table summarizes the pre-tax amounts in accumulated other comprehensive (income) loss as of December 31, 2018 and 2017 that have not been recognized as components of net periodic benefit cost: Pensions Other post-retirement benefits (in thousands) 2018 2017 2018 2017 Pre-tax amounts recognized in accumulated other comprehensive loss (income): Unrecognized net actuarial loss $ 3,586 $ 1,449 $ 5,685 $ 6,078 Unrecognized prior service cost 25 40 — — Unrecognized net transition asset (8 ) (20 ) — — Accumulated other comprehensive loss $ 3,603 $ 1,469 $ 5,685 $ 6,078 The following table summarizes the accumulated benefit obligations and fair values of plan assets where the accumulated benefit obligation exceeds the fair value of plan assets as of December 31, 2018 and 2017: (in thousands) 2018 2017 Aggregate accumulated benefit obligation $ 16,783 $ — Aggregate fair value of plan assets 3,672 — Net Periodic Benefit Cost Components of the net periodic benefit cost were as follows: Pensions Other post-retirement benefits (in thousands) 2018 2017 2016 2018 2017 2016 Service cost $ 598 $ 106 $ 102 $ — $ — $ — Interest cost 455 137 129 448 621 719 Expected return on plan assets (593 ) (198 ) (186 ) — — — Amortization of prior service cost 1 2 2 — — — Amortization of actuarial loss 127 68 58 202 330 305 Amortization of transition obligation 1 (1 ) (1 ) — — — Settlement loss 479 — — — — — Other — — — — (1 ) — Net periodic benefit cost $ 1,068 $ 114 $ 104 $ 650 $ 950 $ 1,024 Included in accumulated other comprehensive loss at December 31, 2018, are noncash, pre-tax charges which have not yet been recognized in net periodic benefit cost. The estimated amounts expected to be amortized from the portion of each component of accumulated other comprehensive loss as a component of net periodic benefit cost, during the next fiscal year are as follows: (in thousands) Pensions Other post-retirement benefits Net actuarial loss $ 158 $ 200 Prior service cost 1 — Transition obligation 3 — Assumptions The following weighted-average assumptions were used to determine the benefit obligations: Pensions Other post-retirement benefits 2018 2017 2018 2017 Discount rate 3.90 % 3.50 % 4.10 % 3.35 % The following weighted-average assumptions were used to determine the net periodic benefit cost: Pensions Other post-retirement benefits 2018 2017 2016 2018 2017 Discount rate 3.68 % 3.75 % 4.00 % 3.35 % 3.55 % Expected return on plan assets 4.80 % 5.50 % 5.75 % Plan Assets The primary financial objective of the plans is to secure participant retirement benefits. Accordingly, the key objective in the plans’ financial management is to promote stability and, to the extent appropriate, growth in the funded status. We have retained professional investment managers to manage the plans’ assets and implement the investment process. The investment manager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Our pension plan assets measured at fair value on a recurring basis are presented below. Refer to “Fair value measurements” in Note 1 to these consolidated financial statements for a description of the levels. Pensions December 31, 2018 December 31, 2017 (in thousands) Level 1 Level 2 Level 3 Total Level 1 Level 2 Level 3 Total Mutual funds $ 4,775 $ 6,683 $ — $ 11,458 $ 2,399 $ 1,594 $ — $ 3,993 Cash and cash equivalents 3,672 — — 3,672 — — — — Total $ 8,447 $ 6,683 $ — $ 15,130 $ 2,399 $ 1,594 $ — $ 3,993 Mutual funds are categorized as either Level 1 or 2 depending on the nature of the observable inputs. We had no Level 3 plan assets as of December 31, 2018 and 2017. The methods described above may produce a fair value calculation that may not be indicative of net realizable value or reflective of future fair values. Expected contributions in 2019 are $1.1 million . The non-qualified plans are unfunded and contributions are made as benefits are paid. Estimated Future Benefit Payments Estimated future benefit payments to retirees from our various pension and other post-retirement benefit plans are outlined in the table below. Actual benefit payments may differ from these expected payments. (in thousands) Pensions Other Post-retirement benefits 2019 $ 507 $ 1,598 2020 555 1,488 2021 757 1,333 2022 1,050 1,222 2023 586 1,123 2024-2028 3,889 3,997 Defined Contribution Plan We offer a defined contribution retirement plan which covers the majority of our U.S. employees, as well as employees in certain other countries. Expense relating to defined contribution plans was $9.6 million , $8.2 million and $6.4 million for the years ended December 31, 2018, 2017 and 2016, respectively.</t>
  </si>
  <si>
    <t>Equity and Cash Incentive Program</t>
  </si>
  <si>
    <t>Disclosure of Compensation Related Costs, Share-based Payments [Abstract]</t>
  </si>
  <si>
    <t>EQUITY AND CASH INCENTIVE PROGRAMS Prior to the Separation, Dover granted share-based awards to its officers and other key employees, including certain Apergy individuals. The principal awards issued under Dover’s stock-based compensation plans included stock options, stock-settled stock appreciation rights, restricted stock units and performance share award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In connection with the Separation, the Board of Directors of Apergy adopted the Apergy Corporation 2018 Equity and Cash Incentive Plan (“2018 Plan”). The 2018 Plan was also approved by Dover in its capacity as the sole stockholder of Apergy at the time of adoption. A total of 6.5 million shares of common stock are reserved for issuance under the 2018 Plan, subject to customary adjustments arising from stock splits and other similar changes. The 2018 Plan authorized the grant of stock options, stock-settled stock appreciation rights (“SARs”), restricted stock awards, restricted stock units, performance share awards, cash performance awards, directors’ shares and deferred stock units. The Apergy Compensation Committee determines the exercise price for options and the base price of SARs, which may not be less than the fair market value of Apergy common stock on the date of grant. Generally, stock options or SARs vest after three years of service and expire at the end of ten years. Performance share awards vest if Apergy achieves certain pre-established performance targets based on specified performance criteria over a performance period of not less than three years. Stock-based compensation expense is reported within “selling, general and administrative expense” in the consolidated statements of income (loss). Stock-based compensation expense relating to all stock-based incentive plans was as follows: Years Ended December 31, 2018 2017 2016 Stock-based compensation expense $ 5,375 $ 2,236 $ 2,293 Tax benefit (1,141 ) (774 ) (787 ) Stock-based compensation expense, net of tax $ 4,234 $ 1,462 $ 1,506 SARs We did not issue SARs during 2018 . In 2017 and 2016, SARs were granted by Dover and the fair value of each SAR granted was estimated on the grant date using a Black-Scholes option-pricing model utilizing the following assumptions: 2017 2016 Risk-free interest rate 1.80 % 1.05 % Dividend yield 2.27 % 3.09 % Expected life (years) 4.6 4.6 Volatility 21.90 % 26.17 % Grant price $ 79.28 $ 57.25 Fair value at date of grant $ 12.63 $ 9.25 A summary of activity relating to SARs outstanding for the year ended December 31, 2018 , is as follows: SARs Shares Weighted-Average Exercise Price Weighted-Average Remaining Contractual Term (in years) Aggregate Intrinsic Value (in thousands) Outstanding at January 1, 2018 — $ — Converted 488,039 29.43 Granted — — Forfeited / expired (6,287 ) 28.62 Exercised (3,802 ) 31.55 Outstanding at December 31, 2018 477,950 29.43 7.1 $ 529 Exercisable at December 31, 2018 95,142 $ 31.15 5.2 $ 24 Unrecognized compensation expense related to SARs not yet exercisable was $0.4 million as of December 31, 2018 , and is expected to be recognized over a weighted average period of 1.0 year . Other information regarding the exercise of SARs is presented below: (in thousands) 2018 2017 2016 SARs: Fair value of SARs that became exercisable $ 310 $ 1,239 $ 1,564 Aggregate intrinsic value of SARs exercised 40 2,787 799 Performance Share Awards - Dover Performance shares granted by Dover were cancelled effective with the Separation. Performance share awards granted prior to the Separation were considered performance condition awards as attainment was based on Dover’s performance relative to established internal metrics. The fair value of these awards was determined using Dover’s closing stock price on the date of grant. The expected attainment of the internal metrics for these awards was analyzed each reporting period, and the related expense was adjusted based on expected attainment. The cumulative effect on current and prior periods of a change in expected attainment is recognized in stock-based compensation expense in the period of change. The fair value and average attainment used in determining stock-based compensation expense of the performance shares issued in 2017 and 2016 are as follows: Performance shares: 2017 2016 Fair value per share at date of grant $ 79.28 $ 57.25 Average attainment rate reflected in expense 0.0 % 0.0 % Performance Share Awards - Apergy We granted 86,817 performance share awards during 2018 under the 2018 Plan. The performance share awards granted under the 2018 Plan vest if Apergy achieves certain pre-established performance targets based on specified performance criteria over a performance period of not less than three years. The performance targets for these awards are classified as a market vesting condition, therefore the compensation cost was calculated using the grant date fair market value, as estimated using a Monte Carlo simulation, and is not subject to change based on future events. The fair value used in determining stock-based compensation expense of the performance share awards issued in 2018 is as follows: Performance shares: 2018 Fair value per share at date of grant $ 56.32 A summary of activity for the Apergy performance share awards for the year ended December 31, 2018 , is as follows: Shares Weighted-Average Grant-Date Fair Value Unvested at January 1, 2018 — $ — Granted 86,817 56.32 Vested — — Unvested at December 31, 2018 86,817 $ 56.32 Unrecognized compensation expense related to unvested performance share awards as of December 31, 2018 , was $3.9 million , which will be recognized over a weighted average period of 2.4 years . Restricted Stock Units Restricted stock units may be granted at no cost to certain officers and key employees. Restricted stock units generally vest over a three-or-four-year period. A summary of activity for restricted stock units for the year ended December 31, 2018 , is as follows: Shares Weighted-Average Grant-Date Fair Value Unvested at January 1, 2018 — $ — Converted 61,717 30.26 Granted 368,848 43.63 Forfeited (3,065 ) 37.45 Vested (12,660 ) 36.93 Unvested at December 31, 2018 414,840 $ 41.91 Unrecognized compensation expense relating to unvested restricted stock as of December 31, 2018 , was $13.4 million , which will be recognized over a weighted average period of 1.9 years .</t>
  </si>
  <si>
    <t>Fair Value Measurements (Notes)</t>
  </si>
  <si>
    <t>Fair Value Disclosures [Abstract]</t>
  </si>
  <si>
    <t>Fair Value Measurements</t>
  </si>
  <si>
    <t>FAIR VALUE MEASUREMENTS We had no outstanding derivative contracts as of December 31, 2018 and 2017 . Other assets and liabilities measured at fair value on a recurring basis as of December 31, 2018 and 2017 , were not significant; thus, no fair value disclosures are presented. The fair value, based on Level 1 quoted market rates, of our Senior Notes was approximately $294.0 million as of December 31, 2018 , as compared to the $300.0 million face value of the debt. The fair value, based on Level 2 quoted market rates, of our term loan facility was approximately $358.4 million as of December 31, 2018 , as compared to the $370.0 million face value of the debt. The carrying amounts of cash and cash equivalents, trade receivables, and accounts payable, as well as amounts included in other current assets and other current liabilities that meet the definition of financial instruments, approximate fair value due to their short-term nature. Credit Risk By their nature, financial instruments involve risk, including credit risk, for non-performance by counterparties. Financial instruments that potentially subject us to credit risk primarily consist of trade receivable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t>
  </si>
  <si>
    <t>Segment Information</t>
  </si>
  <si>
    <t>Segment Reporting [Abstract]</t>
  </si>
  <si>
    <t>SEGMENT INFORMATION We report our results of operations in the following reporting segments: Production &amp; Automation Technologies and Drilling Technologies. Management’s determination of our reporting segments was made on the basis of our strategic priorities within each segment and corresponds to the manner in which our chief operating decision maker reviews and evaluates operating performance to make decisions about resources to be allocated to the segment. In addition to our strategic priorities, segment reporting is also based on differences in the products and services we provide. Our reporting segments are: • Production &amp; Automation Technologies—designs, manufactures, markets and services a full range of artificial lift equipment, end-to-end digital automation solutions, as well as other production equipment.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Segment revenue and segment operating profit Years Ended December 31, (in thousands) 2018 2017 2016 Segment revenue: Production &amp; Automation Technologies $ 931,081 $ 782,813 $ 638,017 Drilling Technologies 285,565 227,653 113,320 Total revenue $ 1,216,646 $ 1,010,466 $ 751,337 Income (loss) before income taxes: Segment operating profit (loss): Production &amp; Automation Technologies $ 75,918 $ 26,890 $ (21,744 ) Drilling Technologies 98,620 74,317 8,397 Total segment operating profit (loss) 174,538 101,207 (13,347 ) Corporate expense and other (1) 23,807 9,666 5,119 Interest expense, net 27,440 753 477 Income (loss) before income taxes $ 123,291 $ 90,788 $ (18,943 )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 Segment assets December 31, (in thousands) 2018 2017 Production &amp; Automation Technologies $ 1,699,820 $ 1,685,622 Drilling Technologies 230,977 220,993 Corporate 40,959 — Total assets $ 1,971,756 $ 1,906,615 Geographic segment information December 31, (in thousands) 2018 2017 Long-lived assets: United States $ 233,809 $ 199,909 Middle East 3,616 5,189 Canada 6,299 7,587 Australia 254 336 Latin &amp; South America 350 541 Total long-lived assets $ 244,328 $ 213,562 See Note 13—Revenue for information related to revenue by geography and end markets. Other business segment information Capital Expenditures Years Ended December 31, Depreciation &amp; Amortization Years Ended December 31, (in thousands) 2018 2017 2016 2018 2017 2016 Production &amp; Automation Technologies $ 45,190 $ 28,483 $ 21,961 $ 112,955 $ 100,912 $ 99,664 Drilling Technologies 11,123 8,171 4,138 11,037 11,950 12,448 Corporate 1,605 — — 469 — — Total $ 57,918 $ 36,654 $ 26,099 $ 124,461 $ 112,862 $ 112,112</t>
  </si>
  <si>
    <t>Condensed Consolidating Financial Information</t>
  </si>
  <si>
    <t>Condensed Financial Information Disclosure [Abstract]</t>
  </si>
  <si>
    <t>CONDENSED CONSOLIDATING FINANCIAL INFORMATION Apergy Corporation has senior notes outstanding, the payment obligations of which are fully and unconditionally guaranteed by certain 100-percent-owned subsidiaries of Apergy on a joint and several basis. The following financial information presents the results of operations, financial position and cash flows for: • Apergy Corporation (issuer) • 100-percent-owned guarantor subsidiaries • All other non-guarantor subsidiaries • Adjustments and eliminations necessary to present Apergy results on a consolidated basis. This condensed consolidating financial information should be read in conjunction with the accompanying consolidated financial statements and related notes. Year Ended December 31, 2018 (in thousands) Apergy Corporation Subsidiary Guarantors Subsidiary Non-guarantors Adjustments and eliminations Total Product revenue $ — $ 961,082 $ 124,389 $ — $ 1,085,471 Service revenue — 56,996 26,159 — 83,155 Lease, related party and other revenue — 71,977 19,725 (43,682 ) 48,020 Total revenue — 1,090,055 170,273 (43,682 ) 1,216,646 Cost of goods and services — 696,044 147,280 (42,977 ) 800,347 Gross profit — 394,011 22,993 (705 ) 416,299 Selling, general and administrative expense 1,614 239,360 21,651 — 262,625 Interest expense, net 26,973 425 42 — 27,440 Other expense, net — 1,322 1,620 1 2,943 Income (loss) before income taxes and equity in earnings of affiliates (28,587 ) 152,904 (320 ) (706 ) 123,291 Provision for (benefit from) income taxes (8,727 ) 37,193 478 (148 ) 28,796 Income (loss) before equity in earnings of affiliates (19,860 ) 115,711 (798 ) (558 ) 94,495 Equity in earnings of affiliates 113,901 27,121 46,802 (187,824 ) — Net income 94,041 142,832 46,004 (188,382 ) 94,495 Net income attributable to noncontrolling interest — — 454 — 454 Net income attributable to Apergy $ 94,041 $ 142,832 $ 45,550 $ (188,382 ) $ 94,041 Comprehensive income attributable to Apergy $ 81,287 $ 141,528 $ 34,098 $ (175,626 ) $ 81,287 Year Ended December 31, 2017 (in thousands) Apergy Corporation Subsidiary Guarantors Subsidiary Non-guarantors Adjustments and eliminations Total Product revenue $ — $ 797,504 $ 122,165 $ — $ 919,669 Service revenue — 35,205 28,181 — 63,386 Lease, related party and other revenue — 49,353 14,161 (36,103 ) 27,411 Total revenue — 882,062 164,507 (36,103 ) 1,010,466 Cost of goods and services — 585,385 140,516 (35,911 ) 689,990 Gross profit — 296,677 23,991 (192 ) 320,476 Selling, general and administrative expense — 199,882 18,676 — 218,558 Interest expense, net — 724 29 — 753 Other expense, net — 10,169 208 — 10,377 Income before income taxes and equity in earnings of affiliates — 85,902 5,078 (192 ) 90,788 Benefit from income taxes — (10,272 ) (11,537 ) (67 ) (21,876 ) Income before equity in earnings of affiliates — 96,174 16,615 (125 ) 112,664 Equity in earnings of affiliates 111,734 23,426 12,334 (147,494 ) — Net income 111,734 119,600 28,949 (147,619 ) 112,664 Net income attributable to noncontrolling interest — — 930 — 930 Net income attributable to Apergy $ 111,734 $ 119,600 $ 28,019 $ (147,619 ) $ 111,734 Comprehensive income attributable to Apergy $ 118,975 $ 122,480 $ 32,381 $ (154,861 ) $ 118,975 Year Ended December 31, 2016 (in thousands) Apergy Corporation Subsidiary Guarantors Subsidiary Non-guarantors Adjustments and eliminations Total Product revenue $ — $ 577,351 $ 96,096 $ — $ 673,447 Service revenue — 24,215 26,601 — 50,816 Lease, related party and other revenue — 42,826 19,917 (35,669 ) 27,074 Total revenue — 644,392 142,614 (35,669 ) 751,337 Cost of goods and services — 459,522 132,350 (35,806 ) 556,066 Gross profit — 184,870 10,264 137 195,271 Selling, general and administrative expense — 182,866 21,517 — 204,383 Interest expense, net — 465 12 — 477 Other expense, net — 9,163 191 — 9,354 Loss before income taxes and equity in loss of affiliates — (7,624 ) (11,456 ) 137 (18,943 ) Benefit from income taxes — (2,750 ) (5,341 ) 48 (8,043 ) Loss before equity in loss of affiliates — (4,874 ) (6,115 ) 89 (10,900 ) Equity in loss of affiliates (12,751 ) (23,669 ) (8,273 ) 44,693 — Net loss (12,751 ) (28,543 ) (14,388 ) 44,782 (10,900 ) Net income attributable to noncontrolling interest — — 1,851 — 1,851 Net loss attributable to Apergy $ (12,751 ) $ (28,543 ) $ (16,239 ) $ 44,782 $ (12,751 ) Comprehensive loss attributable to Apergy $ (11,714 ) $ (28,538 ) $ (15,205 ) $ 43,743 $ (11,714 ) December 31, 2018 (in thousands) Apergy Corporation Subsidiary Guarantors Subsidiary Non-guarantors Adjustments and eliminations Total Assets Cash and cash equivalents $ 108 $ 27,533 $ 14,191 $ — $ 41,832 Receivables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Stockholders’ capital 981,527 1,250,573 1,036,733 (2,246,858 ) 1,021,975 Accumulated other comprehensive loss — (7,354 ) (35,552 ) — (42,906 ) Total stockholders’ equity 981,527 1,243,219 1,001,181 (2,246,858 ) 979,069 Noncontrolling interest — — 2,458 — 2,458 Total equity 981,527 1,243,219 1,003,639 (2,246,858 ) 981,527 Total liabilities and equity $ 1,645,101 $ 2,231,764 $ 1,082,843 $ (2,987,952 ) $ 1,971,756 December 31, 2017 (in thousands) Apergy Corporation Subsidiary Guarantors Subsidiary Non-guarantors Adjustments and eliminations Total Assets Cash and cash equivalents $ — $ 5,763 $ 17,949 $ — $ 23,712 Receivables — 170,788 34,335 (3,674 ) 201,449 Inventories, net — 174,842 27,488 (928 ) 201,402 Prepaid expenses and other current assets — 12,864 2,048 — 14,912 Total current assets — 364,257 81,820 (4,602 ) 441,475 Property, plant and equipment, net — 197,309 16,253 — 213,562 Goodwill — 633,734 276,354 — 910,088 Advances due from affiliates — 10,299 60,109 (70,408 ) — Investment in subsidiaries 1,640,385 801,915 388,994 (2,831,294 ) — Intangible assets, net — 234,795 103,715 — 338,510 Other assets — 2,129 851 — 2,980 Total assets 1,640,385 2,244,438 928,096 (2,906,304 ) 1,906,615 Liabilities and Equity Accounts payable — 83,866 18,634 (3,674 ) 98,826 Accrued compensation and employee benefits — 24,875 5,414 — 30,289 Accrued expenses and other current liabilities — 13,711 7,989 (325 ) 21,375 Total current liabilities — 122,452 32,037 (3,999 ) 150,490 Long-term debt — 5,772 34 — 5,806 Deferred income taxes — 75,075 21,910 — 96,985 Other long-term liabilities — 73,057 10,300 (70,408 ) 12,949 Total liabilities — 276,356 64,281 (74,407 ) 266,230 Equity: Stockholders’ capital 1,640,385 1,972,819 880,745 (2,831,897 ) 1,662,052 Accumulated other comprehensive loss — (4,737 ) (21,679 ) — (26,416 ) Total stockholders’ equity 1,640,385 1,968,082 859,066 (2,831,897 ) 1,635,636 Noncontrolling interest — — 4,749 — 4,749 Total equity 1,640,385 1,968,082 863,815 (2,831,897 ) 1,640,385 Total liabilities and equity $ 1,640,385 $ 2,244,438 $ 928,096 $ (2,906,304 ) $ 1,906,615 Year Ended December 31, 2018 (in thousands) Apergy Corporation Subsidiary Guarantors Subsidiary Non-guarantors Adjustments and eliminations Total Cash provided (required) by operating activities $ (51,728 ) $ 200,907 $ 15,720 $ (999 ) $ 163,900 Cash provided (required) by investing activities: Capital expenditures — (55,070 ) (2,848 ) — (57,918 ) Proceeds from sale of property, plant and equipment — 1,127 60 — 1,187 Proceeds from sale of business — 2,473 — — 2,473 Purchase price adjustments on acquisition — — 53 — 53 Net cash required by investing activities — (51,470 ) (2,735 ) — (54,205 ) Cash provided (required) by financing activities: Proceeds from long-term debt, net of discounts 713,963 — — — 713,963 Payment of debt issue costs (16,006 ) — — — (16,006 ) Repayment of long-term debt (45,000 ) — — — (45,000 ) Advances due to (from) affiliates (600,802 ) 621,109 (20,307 ) — — Distributions to Dover Corporation, net (319 ) (744,258 ) 7,021 999 (736,557 ) Distribution to noncontrolling interest — — (2,720 ) — (2,720 ) Payments on capital lease obligations — (4,518 ) — — (4,518 ) Net cash provided (required) by financing activities 51,836 (127,667 ) (16,006 ) 999 (90,838 ) Effect of exchange rate changes on cash and cash equivalents — — (737 ) — (737 ) Net (increase) decrease in cash and cash equivalents 108 21,770 (3,758 ) — 18,120 Cash and cash equivalents at beginning of period — 5,763 17,949 — 23,712 Cash and cash equivalents at end of period $ 108 $ 27,533 $ 14,191 $ — $ 41,832 Year Ended December 31, 2017 (in thousands) Apergy Corporation Subsidiary Guarantors Subsidiary Non-guarantors Adjustments and eliminations Total Cash provided by operating activities $ — $ 64,422 $ 11,561 $ 67 $ 76,050 Cash provided (required) by investing activities: Capital expenditures — (35,008 ) (1,646 ) — (36,654 ) Acquisitions, net of cash and cash equivalents acquired — — (8,842 ) — (8,842 ) Proceeds from sale of property, plant and equipment — 3,433 114 — 3,547 Net cash required by investing activities — (31,575 ) (10,374 ) — (41,949 ) Cash provided (required) by financing activities: Change in borrowings, net — — (599 ) — (599 ) Distributions to Dover Corporation, net — (27,124 ) (4,001 ) (67 ) (31,192 ) Distribution to noncontrolling interest — — (1,212 ) — (1,212 ) Payments on capital lease obligations — (3,690 ) — — (3,690 ) Net cash required by financing activities — (30,814 ) (5,812 ) (67 ) (36,693 ) Effect of exchange rate changes on cash and cash equivalents — — 277 — 277 Net (increase) decrease in cash and cash equivalents — 2,033 (4,348 ) — (2,315 ) Cash and cash equivalents at beginning of period — 3,730 22,297 — 26,027 Cash and cash equivalents at end of period $ — $ 5,763 $ 17,949 $ — $ 23,712 Year Ended December 31, 2016 (in thousands) Apergy Corporation Subsidiary Guarantors Subsidiary Non-guarantors Adjustments and eliminations Total Cash provided by operating activities $ — $ 107,060 $ 25,979 $ (48 ) $ 132,991 Cash provided (required) by investing activities: Capital expenditures — (22,325 ) (3,774 ) — (26,099 ) Proceeds from sale of property, plant and equipment — 2,245 281 — 2,526 Additions to intangible assets — (3,700 ) — — (3,700 ) Net cash required by investing activities — (23,780 ) (3,493 ) — (27,273 ) Cash provided (required) by financing activities: Distributions to Dover Corporation, net — (78,232 ) (6,070 ) 48 (84,254 ) Distribution to noncontrolling interest — — (1,727 ) — (1,727 ) Payments of capital lease obligations — (4,037 ) — — (4,037 ) Net cash required by financing activities — (82,269 ) (7,797 ) 48 (90,018 ) Effect of exchange rate changes on cash and cash equivalents — — (90 ) — (90 ) Net increase in cash and cash equivalents — 1,011 14,599 — 15,610 Cash and cash equivalents at beginning of period — 2,719 7,698 — 10,417 Cash and cash equivalents at end of period $ — $ 3,730 $ 22,297 $ — $ 26,027</t>
  </si>
  <si>
    <t>Cash Flow Information</t>
  </si>
  <si>
    <t>Supplemental Cash Flow Elements [Abstract]</t>
  </si>
  <si>
    <t>CASH FLOW INFORMATION Cash payments for income taxes, cash payments for interest incurred related to our debt, and non-cash capital lease additions are as follows: Years Ended December 31, (in thousands) 2018 2017 2016 Cash information: Cash paid for income taxes $ 27,191 $ 8,698 $ 7,285 Cash paid for interest 21,899 — — Non-cash information: Capital lease additions 4,428 4,557 755 Lease Program We continue to expand our ESP leased asset program in our Production &amp; Automation Technologies segment. At the time of purchase, assets are recorded to inventory and are transferred to property, plant, and equipment when a customer contracts for an asset under our lease program. During the year ended December 31, 2018 , we transferred $97.0 million of inventory into property, plant, and equipment as a result of assets entering our lease program. The transfer of assets from inventory to property, plant, and equipment upon entering our lease program is accounted for as a non-cash activity within our consolidated statement of cash flows. Expenditures for assets that are expected to be placed into our leased asset program and with a useful life of less than one year are reported in “leased assets and other” in the operating section of our consolidated statement of cash flows. Additionally, cash receipts related to the recovery of net book value from the sale of assets on lease are presented in “lease assets and other” in the operating section of our statement of cash flows. Expenditures for assets that are expected to be placed into our lease asset program and with a useful life of greater than one year are reported in “capital expenditures” in the investing section of our consolidated statement of cash flows. During the years ended December 31, 2018 , 2017 , and 2016 we purchased $26.7 million , $14.5 million , and $1.1 million , respectively, of assets with a useful life of greater than one year that are expected to be placed into our lease program. Sale of Business In October 2018 , we closed on the sale of our Fisher Pump business and related property. Net proceeds of $2.5 million were received upon the close of the transaction, resulting in a gain of $1.3 million during the year ended December 31, 2018.</t>
  </si>
  <si>
    <t>Selected Quarterly Financial Data</t>
  </si>
  <si>
    <t>Quarterly Financial Information Disclosure [Abstract]</t>
  </si>
  <si>
    <t>Quarterly Financial Information</t>
  </si>
  <si>
    <t>SELECTED QUARTERLY FINANCIAL DATA (UNAUDITED) 2018 (1) 2017 (1) (in thousands, except per share data) 4th Qtr. 3rd Qtr. 2nd Qtr. 1st Qtr. 4th Qtr. 3rd Qtr. 2nd Qtr. 1st Qtr. Revenue $ 311,202 $ 316,468 $ 305,850 $ 283,126 $ 265,195 $ 258,832 $ 256,161 $ 230,278 Gross profit 105,271 113,734 103,680 93,614 75,534 84,952 84,630 75,360 Net income (2) 22,732 25,494 22,075 24,194 61,225 18,820 19,033 13,586 Net income attributable to Apergy (2) 22,571 25,263 22,155 24,052 61,155 18,556 18,754 13,269 Basic earnings per share (3) $ 0.29 $ 0.33 $ 0.29 $ 0.31 $ 0.79 $ 0.24 $ 0.24 $ 0.17 Diluted earnings per share (3) $ 0.29 $ 0.33 $ 0.28 $ 0.31 $ 0.79 $ 0.24 $ 0.24 $ 0.17 _______________________ (1) We revised our previously issued financial statements to correct immaterial errors. See Note 1 for additional information. (2) Includes a net tax benefit related to the Tax Reform Act during the three months ended December 31, 2017. See Note 15—Income Taxes for additional information. (3)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Separation.</t>
  </si>
  <si>
    <t>Schedule II - Valuation and Qualifying Accounts</t>
  </si>
  <si>
    <t>SEC Schedule, 12-09, Valuation and Qualifying Accounts [Abstract]</t>
  </si>
  <si>
    <t>Schedule II—Valuation and Qualifying Accounts</t>
  </si>
  <si>
    <t>Schedule II—Valuation and Qualifying Accounts Allowance for Doubtful Accounts Balance at Beginning of Year Charged to Cost and Expense (1) Accounts Written Off Other Balance at End of Year Year Ended December 31, 2018 $ 4,753 $ 2,007 $ (1,489 ) $ (93 ) $ 5,178 Year Ended December 31, 2017 5,634 954 (1,882 ) 47 4,753 Year Ended December 31, 2016 4,431 2,941 (1,469 ) (269 ) 5,634 _______________________ (1) Net of recoveries on previously reserved or written-off balances. Deferred Tax Valuation Allowance Balance at Beginning of Year Additions Reductions Other Balance at End of Year Year Ended December 31, 2018 $ 1,280 $ 331 $ (889 ) $ — $ 722 Year Ended December 31, 2017 1,082 198 — — 1,280 Year Ended December 31, 2016 64 1,018 — — 1,082 LIFO Valuation Adjustments Balance at Beginning of Year Charged to Cost and Expense Reductions Other Balance at End of Year Year Ended December 31, 2018 $ 10,556 $ 2,311 $ — $ — $ 12,867 Year Ended December 31, 2017 9,381 1,175 — — 10,556 Year Ended December 31, 2016 12,933 — (3,552 ) — 9,381</t>
  </si>
  <si>
    <t>New Accounting Standards (Policies)</t>
  </si>
  <si>
    <t>Basis of Presentation</t>
  </si>
  <si>
    <t>Basis of Presentation Our consolidated financial statements were prepared in U.S. dollars and in accordance with U.S. generally accepted accounting principles (“GAAP”).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loss)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Related Party Transactions , are reflected in the combined balance sheet as of December 31, 2017, as part of “Net parent investment in Apergy” and in the combined statements of cash flows as a financing activity in “Distributions to Dover Corporation, net.” See Note 3—Related Party Transactions for additional information. No portion of Dover’s third-party debt was historically held by an Apergy entity or was transferred to Apergy; therefore, no third-party debt was included in the combined balance sheet as of December 31, 2017 , and no interest expense was presented in the combined statements of income (loss) for each of the periods presented prior to the Separation. Intercompany notes payable to Dover of $224.5 million as of December 31, 2017 , were presented within “Net parent investment in Apergy” in our combined balance sheet because the notes were not settled in cash. Accordingly, no interest expense related to intercompany debt was presented in the combined statements of income (loss) for each of the periods presented prior to the Separation. Additionally, our U.S. cash was historically pooled to Dover through intercompany advances and consequently is not reflected on our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December 31, 2018, and the combined results of operations and cash flows for periods prior to May 9, 2018. Our balance sheet as of December 31, 2018, reflects the consolidated balances of Apergy while the December 31, 2017, balance sheet reflects the combined balances of the Dover upstream oil and gas energy businesses that were transferred to Apergy. Our management believes the assumptions underlying these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t>
  </si>
  <si>
    <t>Use of Estimates</t>
  </si>
  <si>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pension and post-retirement plans, future cash flows associated with impairment testing of goodwill, indefinite-lived intangible assets and other long-lived assets, estimates related to income taxes and estimates related to contingencies.</t>
  </si>
  <si>
    <t>Cash and Cash Equivalents</t>
  </si>
  <si>
    <t>Cash and cash equivalents— Cash equivalents are highly liquid, short-term investments with original maturities of three months or less from their date of purchase.</t>
  </si>
  <si>
    <t>Accounts Receivable and Allowance for Doubtful Accounts</t>
  </si>
  <si>
    <t>Receivables, net of allowances— An allowance for doubtful accounts is provided on receivables equal to the estimated uncollectible amounts. This estimate is based on historical collection experience, current economic and market conditions and a review of the current status of each customer’s trade accounts receivable.</t>
  </si>
  <si>
    <t xml:space="preserve">Inventories— Inventories for the majority of our subsidiaries, including all international subsidiaries, are stated at the lower of cost, determined on the first-in, first-out (FIFO) basis, or net realizable value. Other domestic inventories are stated at the lower of cost, determined on the last-in, first-out (LIFO) basis, or market. Under the LIFO method, the cost assigned to items sold is based on the cost of the most recent items purchased. As a result, the costs of the first items purchased remain in inventory and are used to value ending inventory. </t>
  </si>
  <si>
    <t xml:space="preserve">Property, plant and equipment— Property, plant and equipment is recorded at cost. Depreciation is provided on the straight-line basis over the estimated useful lives of our assets as follows: buildings and improvements 5 to 31.5 years; machinery and equipment 3 to 7 years; furniture and fixtures 3 to 7 years; vehicles 3 years; and software 3 to 10 years. Expenditures for maintenance and repairs are expensed as incurred. Gain and losses are realized upon the sale or disposition of assets and are recorded in selling, general and administrative expense on our consolidated statements of income (loss). </t>
  </si>
  <si>
    <t>Impairment of Property, Plant and Equipment</t>
  </si>
  <si>
    <t>Impairment of property, plant and equipment—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si>
  <si>
    <t>Goodwill, Other Intangible Assets and Long-Lived Assets</t>
  </si>
  <si>
    <t>Goodwill and other intangible assets— Goodwill is not subject to amortization but is tested for impairment on an annual basis or more frequently if impairment indicators arise. We have established October 1st as the date of our annual test for impairment of goodwill. A quantitative test is used to determine the existence of goodwill impairment and the amount of the impairment loss at the reporting unit level. The quantitative test compares the fair value of a reporting unit with its carrying amount, including goodwill. We use an income-based valuation method, determining the present value of estimated future cash flows, to estimate the fair value of a reporting unit. If the carrying amount of a reporting unit exceeds its fair value, an impairment loss will be recognized in an amount equal to that excess, limited to the total amount of goodwill allocated to the reporting unit. Our finite-lived acquired intangible assets are amortized on a straight-line basis over their estimated useful lives, which generally range from 5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 using an income-based valuation method.</t>
  </si>
  <si>
    <t>Revenue Recognition</t>
  </si>
  <si>
    <t>Revenue Recognition— Prior to January 1, 2018, revenue was recognized when all of the following conditions were satisfied: a) persuasive evidence of an arrangement exists, b) price is fixed or determinable, c) collectability is reasonably assured and d) delivery has occurred or services have been rendered. Beginning in 2018, and in connection with the adoption of ASC Topic 606, revenue is recognized to depict the transfer of control of the related goods and services to the customer. Estimates are used to determine the amount of variable consideration in contracts, the determination of the standalone selling price among separate performance obligations, as well as the determination of the measure of progress for contracts where revenue is recognized over time.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The majority of our revenue is generated through the manufacture and sale of a broad range of specialized products and components, with revenue recognized upon transfer of title and risk of loss, which is generally upon shipment. Software product revenue is recorded when the software product is shipped to the customer or over the term of the contract on a subscription based model. Service revenue is recognized as the services are performed. Leasing revenue is recognized ratably over the lease term under current lease guidance and the leased asset is included in property, plant and equipment. In limited cases, revenue arrangements with customers require delivery, installation, testing, or other acceptance provisions to be satisfied before revenue is recognized. Refer to Note 2 for additional information related to practical expedients and elections made under ASC Topic 606. Shipping and handling costs— Shipping and handling costs are recorded as cost of goods and services in our consolidated statements of income (loss). Shipping and handling costs billed to customers are recorded as a component of revenue.</t>
  </si>
  <si>
    <t>Stock-Based Compensation</t>
  </si>
  <si>
    <t>Stock-based compensation— Prior to the Separation, our employees participated in Dover’s stock-based compensation plans. Stock-based compensation was allocated to us by Dover based on the awards and terms previously granted to our employees. The cost of stock-based awards is measured at the grant date and are based on the fair value of the award. At the time of grant, we estimate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and is included in selling, general and administrative expense in our consolidated statements of income (loss). Expense for awards granted to retirement-eligible employees is recorded over the period from the date of grant through the date the employee first becomes eligible to retire and is no longer required to provide service.</t>
  </si>
  <si>
    <t>Employee benefit plans— Prior to the Separation, Apergy participated in defined benefit plans and non-qualified supplemental retirement plans sponsored by Dover that were accounted for as multi-employer plans in the consolidated financial statements. Apergy also sponsored a defined benefit plan and non-qualified plan during the pre-Separation period. These plans were accounted for as single employer plans in the consolidated financial statements.</t>
  </si>
  <si>
    <t>Research and Development Costs</t>
  </si>
  <si>
    <t>Research and development costs— Research and development costs are expensed as incurred</t>
  </si>
  <si>
    <t>Income Taxes— Prior to the Separation, our operations were historically included in Dover’s consolidated federal tax return and certain combined state returns. The income tax expense in our consolidat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at December 31, 2017, computed under the stand-alone return basis are classified in “Net parent investment in Apergy” on our consolidated balance sheet since Dover is legally liable for the tax.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Additionally, our deferred tax balances as calculated on the separate return basis will differ from the deferred tax balances of Dover. The Tax Reform Act, enacted on December 22, 2017, significantly changed U.S. tax law by, among other things, lowering corporate income tax rates, implementing a territorial tax system and imposing a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through the year ended December 31, 2017. The Global Intangible Low-Taxed Income (“GILTI”) provisions require us to include in our U.S. income tax return foreign subsidiary earnings in excess of an allowable return on the foreign subsidiary’s tangible assets. We have elected to account for GILTI tax in the period in which it is incurred, and therefore did not provide any deferred tax impacts of GILTI in our combined financial statements for the year ended December 31, 2017. On December 22, 2017, the SEC staff issued guidance to address the application of GAAP in situations when a registrant does not have the necessary information available, prepared, or analyzed (including computations) in reasonable detail to complete the accounting for certain income tax effects of the Tax Reform Act. We recognized the provisional tax impacts related to deemed repatriated earnings and the benefit for the revaluation of deferred tax assets and liabilities and included these amounts in our combined financial statements for the year ended December 31, 2017. In 2018, we did not make any adjustments to our estimates recorded in 2017 and finalized our accounting during the fourth quarter of 2018. We record interest and penalties related to unrecognized tax benefits as a component of our provision for income taxes.</t>
  </si>
  <si>
    <t>Earnings per Share (“EPS”)</t>
  </si>
  <si>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si>
  <si>
    <t>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t>
  </si>
  <si>
    <t>Derivative Financial Instruments</t>
  </si>
  <si>
    <t>Derivative financial instruments— Prior to the Separation, we used derivative financial instruments to hedge our exposure to foreign currency exchange rate risk. For derivatives hedging the fair value of assets or liabilities, the changes in fair value of both the derivatives and the hedged items are recorded in earnings. We do not enter into derivative financial instruments for speculative purposes.</t>
  </si>
  <si>
    <t>Foreign Currency</t>
  </si>
  <si>
    <t xml:space="preserve">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 </t>
  </si>
  <si>
    <t>Reclassifications</t>
  </si>
  <si>
    <t>Reclassifications— Certain prior-year amounts have been reclassified to conform to the current year presentation.</t>
  </si>
  <si>
    <t>Recently Issued Accounting Standards</t>
  </si>
  <si>
    <t>Recently Issued Accounting Standards In February 2016, the FASB issued ASU No. 2016-02, “ Leases (Topic 842) .” This update requires that a lessee recognize in the statement of financial position a liability for futur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guidance became effective for us on January 1, 2019. Early adoption is permitted. We adopted this standard on January 1, 2019, using the modified retrospective method, which will result in a cumulative catch-up adjustment to retained earnings. After the Separation from Dover, we developed a project plan and established a cross-functional team to continue the process of implementing the new guidance, which included an evaluation of the work performed by Dover prior to the Separation. We have completed our plan including gathering information on all leases, surveying our businesses, assessing our portfolio of leases and compiling a central repository of active leases. During 2018, we completed diagnostic reviews of certain sampled leases to support our policy elections. Additionally, we have configured and implemented a new lease software system. We expect $30 million to $35 million of operating leases to be recorded on our consolidated balance sheet at adoption. We have evaluated our policy elections and considerations under the new lease guidance, including the use of practical expedients. We will elect to utilize the package of transition practical expedients. Additionally, for new leases we will elect to account for each lease component and its associated non-lease components as a single lease component. We are in the process of updating our internal control and business processe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update to have a material impact on our financial statements. In August 2018, the FASB issued ASU 2018-15, “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the guidance will have on our financial statements.</t>
  </si>
  <si>
    <t>Earnings Per Share (Tables)</t>
  </si>
  <si>
    <t>Schedule of Earnings Per Share, Basic and Diluted</t>
  </si>
  <si>
    <t>A reconciliation of the number of shares used for the basic and diluted earnings per share calculation was as follows: Years Ended December 31, (in thousands, except per share data) 2018 2017 2016 Net income (loss) attributable to Apergy $ 94,041 $ 111,734 $ (12,751 ) Weighted-average number of shares outstanding 77,342 77,340 77,340 Dilutive effect of stock-based compensation 350 550 — Total shares and dilutive securities 77,692 77,890 77,340 Basic earnings (loss) per share attributable to Apergy $ 1.22 $ 1.44 $ (0.16 ) Diluted earnings (loss) per share attributable to Apergy $ 1.21 $ 1.43 $ (0.16 )</t>
  </si>
  <si>
    <t>Inventories (Tables)</t>
  </si>
  <si>
    <t>Schedule of Inventory</t>
  </si>
  <si>
    <t>Inventories consisted of the following: (in thousands) December 31, 2018 December 31, 2017 Raw materials $ 52,057 $ 45,408 Work in progress 11,416 10,879 Finished goods 180,624 167,227 244,097 223,514 LIFO and valuation adjustments (25,778 ) (22,112 ) Inventories, net $ 218,319 $ 201,402</t>
  </si>
  <si>
    <t>Property, Plant and Equipment (Tables)</t>
  </si>
  <si>
    <t>Schedule of Property, Plant and Equipment</t>
  </si>
  <si>
    <t>Property, plant and equipment consisted of the following: (in thousands) December 31, 2018 December 31, 2017 Land $ 13,607 $ 13,557 Buildings and improvements 105,036 99,233 Machinery, equipment and other 518,029 447,991 636,672 560,781 Accumulated depreciation (392,344 ) (347,219 ) Property, plant and equipment, net $ 244,328 $ 213,562</t>
  </si>
  <si>
    <t>Goodwill and Intangible Assets (Tables)</t>
  </si>
  <si>
    <t>Schedule of Goodwill</t>
  </si>
  <si>
    <t>The carrying amount, including changes therein, of goodwill by reporting segment was as follows: (in thousands) Production &amp; Automation Technologies Drilling Technologies Total December 31, 2016 $ 801,443 $ 101,136 $ 902,579 Acquisitions 5,053 — 5,053 Foreign currency translation 2,456 — 2,456 December 31, 2017 808,952 101,136 910,088 Purchase price adjustment (1) (53 ) — (53 ) Foreign currency translation (5,050 ) — (5,050 ) December 31, 2018 $ 803,849 $ 101,136 $ 904,985 _______________________ (1) Purchase price adjustment related to our 2017 acquisition of PCP Oil Tools S.A. and Ener Tools S.A.</t>
  </si>
  <si>
    <t>Schedule of Finite-Lived Intangible Assets</t>
  </si>
  <si>
    <t>The components of our definite- and indefinite-lived intangible assets were as follows: December 31, 2018 December 31, 2017 (in thousands) Gross Carrying Amount Accumulated Amortization Net Carrying Amount Gross Carrying Amount Accumulated Amortization Net Carrying Amount Definite-lived intangible assets: Customer intangibles $ 568,643 $ 319,827 $ 248,816 $ 572,415 $ 276,655 $ 295,760 Trademarks 36,296 21,575 14,721 36,312 17,821 18,491 Patents 38,141 23,568 14,573 38,679 20,449 18,230 Unpatented technologies 9,700 9,700 — 9,700 9,700 — Drawings and manuals 3,000 2,142 858 3,067 2,109 958 Other 5,268 4,148 1,120 5,382 3,911 1,471 661,048 380,960 280,088 665,555 330,645 334,910 Indefinite-lived intangible assets: Trademarks 3,600 — 3,600 3,600 — 3,600 Total $ 664,648 $ 380,960 $ 283,688 $ 669,155 $ 330,645 $ 338,510</t>
  </si>
  <si>
    <t>Schedule of Indefinite-Lived Intangible Assets</t>
  </si>
  <si>
    <t>Schedule of Finite-Lived Intangible Assets, Future Amortization Expense</t>
  </si>
  <si>
    <t>Estimated future amortization expense related to intangible assets held as of December 31, 2018 , is as follows: (in thousands) Estimated Amortization 2019 $ 51,073 2020 49,623 2021 48,795 2022 47,323 2023 33,452</t>
  </si>
  <si>
    <t>Warranty (Tables)</t>
  </si>
  <si>
    <t>Schedule of Product Warranty Liability</t>
  </si>
  <si>
    <t>Warranty cost and accrual information is as follows: Years Ended December 31, (in thousands) 2018 2017 2016 Balance at beginning of year $ 3,070 $ 4,666 $ 4,421 Expenses for warranties 3,015 309 2,109 Claims paid (3,320 ) (1,896 ) (1,518 ) Other adjustments, including foreign currency translation (80 ) (9 ) (346 ) Balance at end of year $ 2,685 $ 3,070 $ 4,666</t>
  </si>
  <si>
    <t>Debt (Tables)</t>
  </si>
  <si>
    <t>Contractual Obligation, Maturity Schedule</t>
  </si>
  <si>
    <t>As of December 31, 2018 , aggregate contractual future principal payments on long-term debt are as follows: (in thousands) Principal Payments ( 1) 2019 $ — 2020 — 2021 — 2022 — 2023 — Thereafter 670,000 Total $ 670,000 _______________________ (1) Principal payments included relate to our term loan facility and senior notes. See Note 11—Commitment and Contingencies for future payments related to capital lease obligations.</t>
  </si>
  <si>
    <t>Schedule of Debt</t>
  </si>
  <si>
    <t>Long-term debt consisted of the following: (in thousands) December 31, 2018 December 31, 2017 Revolving credit facility $ — $ — Term loan facility 370,000 — 6.375% Senior Notes due 2026 300,000 — Capital lease obligations 7,485 5,806 Total 677,485 5,806 Net unamortized discounts and issuance costs (11,377 ) — Total long-term debt $ 666,108 $ 5,806</t>
  </si>
  <si>
    <t>Commitments and Contingencies (Tables)</t>
  </si>
  <si>
    <t>Schedule of Future Minimum Rental Payments for Operating Leases</t>
  </si>
  <si>
    <t>As of December 31, 2018 , future minimum rental payments under noncancellable operating and capital leases were: (in thousands) Operating Capital 2019 $ 14,781 $ 4,447 2020 12,768 2,636 2021 11,240 987 2022 10,951 97 2023 10,268 22 Thereafter 8,734 25 Total $ 68,742 $ 8,214</t>
  </si>
  <si>
    <t>Schedule of Future Minimum Lease Payments for Capital Leases</t>
  </si>
  <si>
    <t>Stockholders' Equity (Tables)</t>
  </si>
  <si>
    <t>Summary of capital stock activity</t>
  </si>
  <si>
    <t>The following is a summary of our capital stock activity: (in thousands) Common Stock December 31, 2017 — Issuance of common stock at the Separation 77,340 Shares issued—share-based compensation 13 December 31, 2018 77,353</t>
  </si>
  <si>
    <t>Schedule of accumulated other comprehensive loss</t>
  </si>
  <si>
    <t>Accumulated other comprehensive loss consisted of the following: (in thousands) Foreign Currency Translation Defined Pension and Other Post-Retirement Benefits Accumulated Other Comprehensive Loss December 31, 2016 $ (26,321 ) $ (7,336 ) $ (33,657 ) Other comprehensive income before reclassifications, net of tax 4,385 2,598 6,983 Reclassification adjustment for net losses included in net income, net of tax — 258 258 Other comprehensive income, net of tax 4,385 2,856 7,241 December 31, 2017 (21,936 ) (4,480 ) (26,416 ) Reclassification adjustment for cumulative effect of change in accounting principle — (1,315 ) (1,315 ) Net transfer from Dover — (2,421 ) (2,421 ) Other comprehensive income (loss) before reclassifications, net of tax (14,210 ) 856 (13,354 ) Reclassification adjustment for net losses included in net income, net of tax — 600 600 Other comprehensive income (loss), net of tax (14,210 ) 1,456 (12,754 ) December 31, 2018 $ (36,146 ) $ (6,760 ) $ (42,906 )</t>
  </si>
  <si>
    <t>Reclassifications from accumulated comprehensive loss</t>
  </si>
  <si>
    <t>Reclassification adjustments from accumulated other comprehensive loss to net income related to defined pension and other post-retirement benefits consisted of the following: Years Ended December 31, Affected line items on the consolidated statements of income (loss) (in thousands) 2018 2017 2016 Amortization of actuarial loss and net transition obligation (1) $ 330 $ 397 $ 362 Other expense, net Amortization of prior service cost (1) 1 2 2 Other expense, net Settlement loss (1) 479 — — Other expense, net 810 399 364 Income (loss) before income taxes (210 ) (141 ) (129 ) Provision for (benefit from) income taxes $ 600 $ 258 $ 235 Net income (loss) _______________________ (1) These accumulated comprehensive loss components are included in the computation of net periodic benefit cost (See Note16—Employee Benefit Plans for additional information).</t>
  </si>
  <si>
    <t>Revenue (Tables)</t>
  </si>
  <si>
    <t>Schedule of Disaggregation of Revenue</t>
  </si>
  <si>
    <t>Revenue disaggregated by end market in each of our reporting segments was as follows: Years Ended December 31, (in thousands) 2018 2017 (1) 2016 (1) Drilling Technologies $ 285,565 $ 227,653 $ 113,320 Production &amp; Automation Technologies: Artificial lift 724,554 602,287 499,033 Digital products 117,801 82,093 65,351 Other production equipment 91,232 103,564 75,182 Intra-segment eliminations (2,506 ) (5,131 ) (1,549 ) 931,081 782,813 638,017 Total revenue $ 1,216,646 $ 1,010,466 $ 751,337 Revenue disaggregated by geography was as follows: Years Ended December 31, (in thousands) 2018 2017 (1) 2016 (1) United States $ 957,657 $ 770,822 $ 559,266 Canada 79,816 79,186 54,714 Middle East 53,516 48,899 54,767 Europe 38,669 28,112 19,935 Latin America 33,976 34,350 23,580 Asia-Pacific 17,605 20,072 17,570 Other 35,407 29,025 21,505 Total revenue $ 1,216,646 $ 1,010,466 $ 751,337 _______________________ (1) Revenue for the years ended December 31, 2017 and 2016, are presented in accordance with accounting standards in effect prior to our adoption of ASU No. 2014-09 on January 1, 2018. See Note 2 for further discussion regarding our adoption of ASU No. 2014-09.</t>
  </si>
  <si>
    <t>Schedule of Contract Balances</t>
  </si>
  <si>
    <t>The beginning and ending contract asset and contract liability balances from contracts with customers were as follows: (in thousands) December 31, 2018 January 1, 2018 Contract assets $ 4,571 $ 4,733 Contract liabilities - current 5,863 3,912</t>
  </si>
  <si>
    <t>Restructuring (Tables)</t>
  </si>
  <si>
    <t>Restructuring and Related Costs, By Segment</t>
  </si>
  <si>
    <t>We initiated various restructuring programs and incurred severance and other restructuring costs by segment as follows: Years Ended December 31, (in thousands) 2018 2017 2016 Production &amp; Automation Technologies $ 5,632 $ 6,921 $ 12,757 Drilling Technologies — — 2,405 Total $ 5,632 $ 6,921 $ 15,162 Cost of goods and services $ 4,693 $ 6,332 $ 9,465 Selling, general and administrative expense 939 589 5,697 Total $ 5,632 $ 6,921 $ 15,162</t>
  </si>
  <si>
    <t>Income Taxes - (Tables)</t>
  </si>
  <si>
    <t>Domestic and foreign components of income (loss) before income taxes</t>
  </si>
  <si>
    <t>Domestic and foreign components of income (loss) before income taxes were as follows: Years Ended December 31, (in thousands) 2018 2017 2016 Domestic $ 106,172 $ 68,356 $ (26,035 ) Foreign 17,119 22,432 7,092 Income (loss) before income tax $ 123,291 $ 90,788 $ (18,943 )</t>
  </si>
  <si>
    <t>Provision for (benefit from) income tax</t>
  </si>
  <si>
    <t>The provision for (benefit from) income taxes consisted of: Years Ended December 31, (in thousands) 2018 2017 2016 Current: U.S. federal $ 21,386 $ 42,693 $ 8,872 State and local 1,559 4,257 1,995 Foreign 7,139 6,176 971 Total current 30,084 53,126 11,838 Deferred: U.S. federal (2,255 ) (73,544 ) (19,161 ) State and local 3,466 (1,361 ) (771 ) Foreign (2,499 ) (97 ) 51 Total deferred (1,288 ) (75,002 ) (19,881 ) Provision for (benefit from) income taxes $ 28,796 $ (21,876 ) $ (8,043 )</t>
  </si>
  <si>
    <t>Effective income tax rate reconciliation</t>
  </si>
  <si>
    <t>The effective income tax rate was different from the statutory U.S. federal income tax rate due to the following: Years Ended December 31, 2018 2017 2016 Statutory U.S. federal income tax rate 21.0 % 35.0 % 35.0 % Net difference resulting from: State and local taxes, net of federal income tax benefit 3.3 2.1 (3.9 ) Foreign derived intangible income (1.9 ) — — Foreign operations tax effect 0.8 (2.8 ) 7.8 Research and experimentation tax credits (0.6 ) (0.7 ) 2.3 Domestic manufacturing deduction — (4.4 ) 6.2 Nondeductible expenses 0.7 0.7 (3.3 ) ESOP dividends (0.1 ) (0.2 ) 2.9 Branch income — 1.1 (2.9 ) Changes due to the Tax Reform Act — (54.3 ) — Other 0.2 (0.6 ) (1.6 ) Effective income tax rate 23.4 % (24.1 )% 42.5 %</t>
  </si>
  <si>
    <t>Significant components of deferred tax assets and liabilities</t>
  </si>
  <si>
    <t>Significant components of deferred tax assets and liabilities were as follows: (in thousands) December 31, 2018 December 31, 2017 Deferred tax assets attributable to: Accrued compensation $ 7,535 $ 4,568 Accrued expenses, principally for state income taxes, interest and warranty 1,156 846 Net operating loss and other carryforwards 766 1,280 Accounts receivable, principally due to allowance for doubtful accounts 973 827 Long-term liabilities, principally warranty and exit cost 505 678 Other assets 374 132 Deferred tax assets 11,309 8,331 Valuation allowance (722 ) (1,280 ) Deferred tax assets, net of valuation allowance $ 10,587 $ 7,051 Deferred tax liabilities attributable to: Inventories $ (2,061 ) $ (3,687 ) Intangible assets, including goodwill (83,436 ) (83,669 ) Property, plant and equipment (25,520 ) (16,134 ) Deferred tax liabilities (111,017 ) (103,490 ) Net deferred tax liabilities $ (100,430 ) $ (96,439 ) Other non-current assets $ 1,294 $ 546 Deferred income taxes (101,724 ) (96,985 ) $ (100,430 ) $ (96,439 )</t>
  </si>
  <si>
    <t>Employee Benefit Plans - (Tables)</t>
  </si>
  <si>
    <t>Schedule of Benefit Obligations, Assets and Funded Status</t>
  </si>
  <si>
    <t>as of December 31, 2018 and 2017, were as follows: Pensions Other post-retirement benefits (in thousands) 2018 2017 2018 2017 Projected benefit obligation at January 1 $ 3,881 $ 3,512 $ 14,197 $ 18,600 Service cost 598 106 — — Interest cost 455 137 448 621 Benefits paid (370 ) (99 ) (1,022 ) (1,710 ) Actuarial gain (530 ) (22 ) (562 ) (3,314 ) Liabilities assumed from the Separation 14,348 — — — Settlements and curtailments (1,763 ) — — — Foreign currency translation and other (671 ) 247 — — Projected benefit obligation at December 31 15,948 3,881 13,061 14,197 Fair value of plan assets at January 1 3,993 3,391 — — Actual return on plan assets (76 ) 290 — — Company contributions 4,740 166 1,022 1,710 Benefits paid (370 ) (99 ) (1,022 ) (1,710 ) Assets assumed from the Separation 9,227 — — — Settlements and curtailments (1,763 ) — — — Foreign currency translation and other (621 ) 245 — — Fair value of plan assets at December 31 15,130 3,993 — — Funded (unfunded) status at December 31 $ (818 ) $ 112 $ (13,061 ) $ (14,197 ) Other non-current assets $ 146 $ 112 $ — $ — Accrued compensation and employee benefits — — (1,598 ) (1,547 ) Other long-term liabilities (964 ) — (11,463 ) (12,650 ) Funded (unfunded) status $ (818 ) $ 112 $ (13,061 ) $ (14,197 ) Accumulated benefit obligations $ 14,076 $ 3,881 $ 13,061 $ 14,197</t>
  </si>
  <si>
    <t>Summary of the pre-tax amounts in accumulated other comprehensive (income) loss of net periodic benefit cost not yet recognized</t>
  </si>
  <si>
    <t>The following table summarizes the pre-tax amounts in accumulated other comprehensive (income) loss as of December 31, 2018 and 2017 that have not been recognized as components of net periodic benefit cost: Pensions Other post-retirement benefits (in thousands) 2018 2017 2018 2017 Pre-tax amounts recognized in accumulated other comprehensive loss (income): Unrecognized net actuarial loss $ 3,586 $ 1,449 $ 5,685 $ 6,078 Unrecognized prior service cost 25 40 — — Unrecognized net transition asset (8 ) (20 ) — — Accumulated other comprehensive loss $ 3,603 $ 1,469 $ 5,685 $ 6,078</t>
  </si>
  <si>
    <t>Schedule of Benefit Obligations in Excess of Fair Value of Plan Assets</t>
  </si>
  <si>
    <t>accumulated benefit obligations and fair values of plan assets where the accumulated benefit obligation exceeds the fair value of plan assets as of December 31, 2018 and 2017: (in thousands) 2018 2017 Aggregate accumulated benefit obligation $ 16,783 $ — Aggregate fair value of plan assets 3,672 —</t>
  </si>
  <si>
    <t>Schedule of Net Benefit Costs</t>
  </si>
  <si>
    <t>Components of the net periodic benefit cost were as follows: Pensions Other post-retirement benefits (in thousands) 2018 2017 2016 2018 2017 2016 Service cost $ 598 $ 106 $ 102 $ — $ — $ — Interest cost 455 137 129 448 621 719 Expected return on plan assets (593 ) (198 ) (186 ) — — — Amortization of prior service cost 1 2 2 — — — Amortization of actuarial loss 127 68 58 202 330 305 Amortization of transition obligation 1 (1 ) (1 ) — — — Settlement loss 479 — — — — — Other — — — — (1 ) — Net periodic benefit cost $ 1,068 $ 114 $ 104 $ 650 $ 950 $ 1,024</t>
  </si>
  <si>
    <t>Schedule of Amounts in Accumulated Other Comprehensive Income (Loss) to be Recognized over Next Fiscal Year</t>
  </si>
  <si>
    <t>The estimated amounts expected to be amortized from the portion of each component of accumulated other comprehensive loss as a component of net periodic benefit cost, during the next fiscal year are as follows: (in thousands) Pensions Other post-retirement benefits Net actuarial loss $ 158 $ 200 Prior service cost 1 — Transition obligation 3 —</t>
  </si>
  <si>
    <t>Schedule of Assumptions Used in determining the Benefit Obligation</t>
  </si>
  <si>
    <t xml:space="preserve">The following weighted-average assumptions were used to determine the benefit obligations: Pensions Other post-retirement benefits 2018 2017 2018 2017 Discount rate 3.90 % 3.50 % 4.10 % 3.35 % The following weighted-average assumptions were used to determine the net periodic benefit cost: Pensions Other post-retirement benefits 2018 2017 2016 2018 2017 Discount rate 3.68 % 3.75 % 4.00 % 3.35 % 3.55 % Expected return on plan assets 4.80 % 5.50 % 5.75 % </t>
  </si>
  <si>
    <t>Schedule of Allocation of Plan Assets</t>
  </si>
  <si>
    <t xml:space="preserve"> Pensions December 31, 2018 December 31, 2017 (in thousands) Level 1 Level 2 Level 3 Total Level 1 Level 2 Level 3 Total Mutual funds $ 4,775 $ 6,683 $ — $ 11,458 $ 2,399 $ 1,594 $ — $ 3,993 Cash and cash equivalents 3,672 — — 3,672 — — — — Total $ 8,447 $ 6,683 $ — $ 15,130 $ 2,399 $ 1,594 $ — $ 3,993</t>
  </si>
  <si>
    <t>Schedule of Estimated Future Benefit Payments</t>
  </si>
  <si>
    <t>(in thousands) Pensions Other Post-retirement benefits 2019 $ 507 $ 1,598 2020 555 1,488 2021 757 1,333 2022 1,050 1,222 2023 586 1,123 2024-2028 3,889 3,997</t>
  </si>
  <si>
    <t>Equity and Cash Incentive Program (Tables)</t>
  </si>
  <si>
    <t>Stock-based compensation expense</t>
  </si>
  <si>
    <t>Stock-based compensation expense relating to all stock-based incentive plans was as follows: Years Ended December 31, 2018 2017 2016 Stock-based compensation expense $ 5,375 $ 2,236 $ 2,293 Tax benefit (1,141 ) (774 ) (787 ) Stock-based compensation expense, net of tax $ 4,234 $ 1,462 $ 1,506</t>
  </si>
  <si>
    <t>Schedule of Share-based Payment Award, Stock Options, Valuation Assumptions</t>
  </si>
  <si>
    <t>the fair value of each SAR granted was estimated on the grant date using a Black-Scholes option-pricing model utilizing the following assumptions: 2017 2016 Risk-free interest rate 1.80 % 1.05 % Dividend yield 2.27 % 3.09 % Expected life (years) 4.6 4.6 Volatility 21.90 % 26.17 % Grant price $ 79.28 $ 57.25 Fair value at date of grant $ 12.63 $ 9.25</t>
  </si>
  <si>
    <t>Schedule of Share-based Compensation, SARs Outstanding Activity</t>
  </si>
  <si>
    <t>A summary of activity relating to SARs outstanding for the year ended December 31, 2018 , is as follows: SARs Shares Weighted-Average Exercise Price Weighted-Average Remaining Contractual Term (in years) Aggregate Intrinsic Value (in thousands) Outstanding at January 1, 2018 — $ — Converted 488,039 29.43 Granted — — Forfeited / expired (6,287 ) 28.62 Exercised (3,802 ) 31.55 Outstanding at December 31, 2018 477,950 29.43 7.1 $ 529 Exercisable at December 31, 2018 95,142 $ 31.15 5.2 $ 24</t>
  </si>
  <si>
    <t>Share-based Compensation Arrangement by Share-based Payment Award, Options, Vested and Expected to Vest, Exercisable</t>
  </si>
  <si>
    <t>Other information regarding the exercise of SARs is presented below: (in thousands) 2018 2017 2016 SARs: Fair value of SARs that became exercisable $ 310 $ 1,239 $ 1,564 Aggregate intrinsic value of SARs exercised 40 2,787 799</t>
  </si>
  <si>
    <t>Schedule of Share-based Payment Award, Performance Shares, Valuation Assumptions</t>
  </si>
  <si>
    <t>The fair value used in determining stock-based compensation expense of the performance share awards issued in 2018 is as follows: Performance shares: 2018 Fair value per share at date of grant $ 56.32 The fair value and average attainment used in determining stock-based compensation expense of the performance shares issued in 2017 and 2016 are as follows: Performance shares: 2017 2016 Fair value per share at date of grant $ 79.28 $ 57.25 Average attainment rate reflected in expense 0.0 % 0.0 %</t>
  </si>
  <si>
    <t>Schedule of Share-based Compensation, Performance Shares Award, Outstanding Activity</t>
  </si>
  <si>
    <t>A summary of activity for the Apergy performance share awards for the year ended December 31, 2018 , is as follows: Shares Weighted-Average Grant-Date Fair Value Unvested at January 1, 2018 — $ — Granted 86,817 56.32 Vested — — Unvested at December 31, 2018 86,817 $ 56.32</t>
  </si>
  <si>
    <t>Schedule of Share-based Compensation, Restricted Stock Units Award Activity</t>
  </si>
  <si>
    <t>A summary of activity for restricted stock units for the year ended December 31, 2018 , is as follows: Shares Weighted-Average Grant-Date Fair Value Unvested at January 1, 2018 — $ — Converted 61,717 30.26 Granted 368,848 43.63 Forfeited (3,065 ) 37.45 Vested (12,660 ) 36.93 Unvested at December 31, 2018 414,840 $ 41.91</t>
  </si>
  <si>
    <t>Segment Information (Tables)</t>
  </si>
  <si>
    <t>Segment revenue and operating profit</t>
  </si>
  <si>
    <t>Segment revenue and segment operating profit Years Ended December 31, (in thousands) 2018 2017 2016 Segment revenue: Production &amp; Automation Technologies $ 931,081 $ 782,813 $ 638,017 Drilling Technologies 285,565 227,653 113,320 Total revenue $ 1,216,646 $ 1,010,466 $ 751,337 Income (loss) before income taxes: Segment operating profit (loss): Production &amp; Automation Technologies $ 75,918 $ 26,890 $ (21,744 ) Drilling Technologies 98,620 74,317 8,397 Total segment operating profit (loss) 174,538 101,207 (13,347 ) Corporate expense and other (1) 23,807 9,666 5,119 Interest expense, net 27,440 753 477 Income (loss) before income taxes $ 123,291 $ 90,788 $ (18,943 )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Reconciliation of Assets from Segment to Consolidated</t>
  </si>
  <si>
    <t xml:space="preserve"> December 31, (in thousands) 2018 2017 Production &amp; Automation Technologies $ 1,699,820 $ 1,685,622 Drilling Technologies 230,977 220,993 Corporate 40,959 — Total assets $ 1,971,756 $ 1,906,615</t>
  </si>
  <si>
    <t>Schedule of Revenue from External Customers and Long-Lived Assets, by Geographical Areas</t>
  </si>
  <si>
    <t xml:space="preserve"> December 31, (in thousands) 2018 2017 Long-lived assets: United States $ 233,809 $ 199,909 Middle East 3,616 5,189 Canada 6,299 7,587 Australia 254 336 Latin &amp; South America 350 541 Total long-lived assets $ 244,328 $ 213,562</t>
  </si>
  <si>
    <t>Schedule of Segment Reporting Information, by Segment</t>
  </si>
  <si>
    <t xml:space="preserve"> Capital Expenditures Years Ended December 31, Depreciation &amp; Amortization Years Ended December 31, (in thousands) 2018 2017 2016 2018 2017 2016 Production &amp; Automation Technologies $ 45,190 $ 28,483 $ 21,961 $ 112,955 $ 100,912 $ 99,664 Drilling Technologies 11,123 8,171 4,138 11,037 11,950 12,448 Corporate 1,605 — — 469 — — Total $ 57,918 $ 36,654 $ 26,099 $ 124,461 $ 112,862 $ 112,112</t>
  </si>
  <si>
    <t>Condensed Consolidating Financial Information (Tables)</t>
  </si>
  <si>
    <t>Condensed Consolidating Income Statement</t>
  </si>
  <si>
    <t xml:space="preserve"> Year Ended December 31, 2018 (in thousands) Apergy Corporation Subsidiary Guarantors Subsidiary Non-guarantors Adjustments and eliminations Total Product revenue $ — $ 961,082 $ 124,389 $ — $ 1,085,471 Service revenue — 56,996 26,159 — 83,155 Lease, related party and other revenue — 71,977 19,725 (43,682 ) 48,020 Total revenue — 1,090,055 170,273 (43,682 ) 1,216,646 Cost of goods and services — 696,044 147,280 (42,977 ) 800,347 Gross profit — 394,011 22,993 (705 ) 416,299 Selling, general and administrative expense 1,614 239,360 21,651 — 262,625 Interest expense, net 26,973 425 42 — 27,440 Other expense, net — 1,322 1,620 1 2,943 Income (loss) before income taxes and equity in earnings of affiliates (28,587 ) 152,904 (320 ) (706 ) 123,291 Provision for (benefit from) income taxes (8,727 ) 37,193 478 (148 ) 28,796 Income (loss) before equity in earnings of affiliates (19,860 ) 115,711 (798 ) (558 ) 94,495 Equity in earnings of affiliates 113,901 27,121 46,802 (187,824 ) — Net income 94,041 142,832 46,004 (188,382 ) 94,495 Net income attributable to noncontrolling interest — — 454 — 454 Net income attributable to Apergy $ 94,041 $ 142,832 $ 45,550 $ (188,382 ) $ 94,041 Comprehensive income attributable to Apergy $ 81,287 $ 141,528 $ 34,098 $ (175,626 ) $ 81,287 Year Ended December 31, 2017 (in thousands) Apergy Corporation Subsidiary Guarantors Subsidiary Non-guarantors Adjustments and eliminations Total Product revenue $ — $ 797,504 $ 122,165 $ — $ 919,669 Service revenue — 35,205 28,181 — 63,386 Lease, related party and other revenue — 49,353 14,161 (36,103 ) 27,411 Total revenue — 882,062 164,507 (36,103 ) 1,010,466 Cost of goods and services — 585,385 140,516 (35,911 ) 689,990 Gross profit — 296,677 23,991 (192 ) 320,476 Selling, general and administrative expense — 199,882 18,676 — 218,558 Interest expense, net — 724 29 — 753 Other expense, net — 10,169 208 — 10,377 Income before income taxes and equity in earnings of affiliates — 85,902 5,078 (192 ) 90,788 Benefit from income taxes — (10,272 ) (11,537 ) (67 ) (21,876 ) Income before equity in earnings of affiliates — 96,174 16,615 (125 ) 112,664 Equity in earnings of affiliates 111,734 23,426 12,334 (147,494 ) — Net income 111,734 119,600 28,949 (147,619 ) 112,664 Net income attributable to noncontrolling interest — — 930 — 930 Net income attributable to Apergy $ 111,734 $ 119,600 $ 28,019 $ (147,619 ) $ 111,734 Comprehensive income attributable to Apergy $ 118,975 $ 122,480 $ 32,381 $ (154,861 ) $ 118,975 Year Ended December 31, 2016 (in thousands) Apergy Corporation Subsidiary Guarantors Subsidiary Non-guarantors Adjustments and eliminations Total Product revenue $ — $ 577,351 $ 96,096 $ — $ 673,447 Service revenue — 24,215 26,601 — 50,816 Lease, related party and other revenue — 42,826 19,917 (35,669 ) 27,074 Total revenue — 644,392 142,614 (35,669 ) 751,337 Cost of goods and services — 459,522 132,350 (35,806 ) 556,066 Gross profit — 184,870 10,264 137 195,271 Selling, general and administrative expense — 182,866 21,517 — 204,383 Interest expense, net — 465 12 — 477 Other expense, net — 9,163 191 — 9,354 Loss before income taxes and equity in loss of affiliates — (7,624 ) (11,456 ) 137 (18,943 ) Benefit from income taxes — (2,750 ) (5,341 ) 48 (8,043 ) Loss before equity in loss of affiliates — (4,874 ) (6,115 ) 89 (10,900 ) Equity in loss of affiliates (12,751 ) (23,669 ) (8,273 ) 44,693 — Net loss (12,751 ) (28,543 ) (14,388 ) 44,782 (10,900 ) Net income attributable to noncontrolling interest — — 1,851 — 1,851 Net loss attributable to Apergy $ (12,751 ) $ (28,543 ) $ (16,239 ) $ 44,782 $ (12,751 ) Comprehensive loss attributable to Apergy $ (11,714 ) $ (28,538 ) $ (15,205 ) $ 43,743 $ (11,714 )</t>
  </si>
  <si>
    <t>Condensed Consolidating Balance Sheet</t>
  </si>
  <si>
    <t xml:space="preserve"> December 31, 2018 (in thousands) Apergy Corporation Subsidiary Guarantors Subsidiary Non-guarantors Adjustments and eliminations Total Assets Cash and cash equivalents $ 108 $ 27,533 $ 14,191 $ — $ 41,832 Receivables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Stockholders’ capital 981,527 1,250,573 1,036,733 (2,246,858 ) 1,021,975 Accumulated other comprehensive loss — (7,354 ) (35,552 ) — (42,906 ) Total stockholders’ equity 981,527 1,243,219 1,001,181 (2,246,858 ) 979,069 Noncontrolling interest — — 2,458 — 2,458 Total equity 981,527 1,243,219 1,003,639 (2,246,858 ) 981,527 Total liabilities and equity $ 1,645,101 $ 2,231,764 $ 1,082,843 $ (2,987,952 ) $ 1,971,756 December 31, 2017 (in thousands) Apergy Corporation Subsidiary Guarantors Subsidiary Non-guarantors Adjustments and eliminations Total Assets Cash and cash equivalents $ — $ 5,763 $ 17,949 $ — $ 23,712 Receivables — 170,788 34,335 (3,674 ) 201,449 Inventories, net — 174,842 27,488 (928 ) 201,402 Prepaid expenses and other current assets — 12,864 2,048 — 14,912 Total current assets — 364,257 81,820 (4,602 ) 441,475 Property, plant and equipment, net — 197,309 16,253 — 213,562 Goodwill — 633,734 276,354 — 910,088 Advances due from affiliates — 10,299 60,109 (70,408 ) — Investment in subsidiaries 1,640,385 801,915 388,994 (2,831,294 ) — Intangible assets, net — 234,795 103,715 — 338,510 Other assets — 2,129 851 — 2,980 Total assets 1,640,385 2,244,438 928,096 (2,906,304 ) 1,906,615 Liabilities and Equity Accounts payable — 83,866 18,634 (3,674 ) 98,826 Accrued compensation and employee benefits — 24,875 5,414 — 30,289 Accrued expenses and other current liabilities — 13,711 7,989 (325 ) 21,375 Total current liabilities — 122,452 32,037 (3,999 ) 150,490 Long-term debt — 5,772 34 — 5,806 Deferred income taxes — 75,075 21,910 — 96,985 Other long-term liabilities — 73,057 10,300 (70,408 ) 12,949 Total liabilities — 276,356 64,281 (74,407 ) 266,230 Equity: Stockholders’ capital 1,640,385 1,972,819 880,745 (2,831,897 ) 1,662,052 Accumulated other comprehensive loss — (4,737 ) (21,679 ) — (26,416 ) Total stockholders’ equity 1,640,385 1,968,082 859,066 (2,831,897 ) 1,635,636 Noncontrolling interest — — 4,749 — 4,749 Total equity 1,640,385 1,968,082 863,815 (2,831,897 ) 1,640,385 Total liabilities and equity $ 1,640,385 $ 2,244,438 $ 928,096 $ (2,906,304 ) $ 1,906,615</t>
  </si>
  <si>
    <t>Condensed Consolidating Cash Flow Statement</t>
  </si>
  <si>
    <t xml:space="preserve"> Year Ended December 31, 2018 (in thousands) Apergy Corporation Subsidiary Guarantors Subsidiary Non-guarantors Adjustments and eliminations Total Cash provided (required) by operating activities $ (51,728 ) $ 200,907 $ 15,720 $ (999 ) $ 163,900 Cash provided (required) by investing activities: Capital expenditures — (55,070 ) (2,848 ) — (57,918 ) Proceeds from sale of property, plant and equipment — 1,127 60 — 1,187 Proceeds from sale of business — 2,473 — — 2,473 Purchase price adjustments on acquisition — — 53 — 53 Net cash required by investing activities — (51,470 ) (2,735 ) — (54,205 ) Cash provided (required) by financing activities: Proceeds from long-term debt, net of discounts 713,963 — — — 713,963 Payment of debt issue costs (16,006 ) — — — (16,006 ) Repayment of long-term debt (45,000 ) — — — (45,000 ) Advances due to (from) affiliates (600,802 ) 621,109 (20,307 ) — — Distributions to Dover Corporation, net (319 ) (744,258 ) 7,021 999 (736,557 ) Distribution to noncontrolling interest — — (2,720 ) — (2,720 ) Payments on capital lease obligations — (4,518 ) — — (4,518 ) Net cash provided (required) by financing activities 51,836 (127,667 ) (16,006 ) 999 (90,838 ) Effect of exchange rate changes on cash and cash equivalents — — (737 ) — (737 ) Net (increase) decrease in cash and cash equivalents 108 21,770 (3,758 ) — 18,120 Cash and cash equivalents at beginning of period — 5,763 17,949 — 23,712 Cash and cash equivalents at end of period $ 108 $ 27,533 $ 14,191 $ — $ 41,832 Year Ended December 31, 2017 (in thousands) Apergy Corporation Subsidiary Guarantors Subsidiary Non-guarantors Adjustments and eliminations Total Cash provided by operating activities $ — $ 64,422 $ 11,561 $ 67 $ 76,050 Cash provided (required) by investing activities: Capital expenditures — (35,008 ) (1,646 ) — (36,654 ) Acquisitions, net of cash and cash equivalents acquired — — (8,842 ) — (8,842 ) Proceeds from sale of property, plant and equipment — 3,433 114 — 3,547 Net cash required by investing activities — (31,575 ) (10,374 ) — (41,949 ) Cash provided (required) by financing activities: Change in borrowings, net — — (599 ) — (599 ) Distributions to Dover Corporation, net — (27,124 ) (4,001 ) (67 ) (31,192 ) Distribution to noncontrolling interest — — (1,212 ) — (1,212 ) Payments on capital lease obligations — (3,690 ) — — (3,690 ) Net cash required by financing activities — (30,814 ) (5,812 ) (67 ) (36,693 ) Effect of exchange rate changes on cash and cash equivalents — — 277 — 277 Net (increase) decrease in cash and cash equivalents — 2,033 (4,348 ) — (2,315 ) Cash and cash equivalents at beginning of period — 3,730 22,297 — 26,027 Cash and cash equivalents at end of period $ — $ 5,763 $ 17,949 $ — $ 23,712 Year Ended December 31, 2016 (in thousands) Apergy Corporation Subsidiary Guarantors Subsidiary Non-guarantors Adjustments and eliminations Total Cash provided by operating activities $ — $ 107,060 $ 25,979 $ (48 ) $ 132,991 Cash provided (required) by investing activities: Capital expenditures — (22,325 ) (3,774 ) — (26,099 ) Proceeds from sale of property, plant and equipment — 2,245 281 — 2,526 Additions to intangible assets — (3,700 ) — — (3,700 ) Net cash required by investing activities — (23,780 ) (3,493 ) — (27,273 ) Cash provided (required) by financing activities: Distributions to Dover Corporation, net — (78,232 ) (6,070 ) 48 (84,254 ) Distribution to noncontrolling interest — — (1,727 ) — (1,727 ) Payments of capital lease obligations — (4,037 ) — — (4,037 ) Net cash required by financing activities — (82,269 ) (7,797 ) 48 (90,018 ) Effect of exchange rate changes on cash and cash equivalents — — (90 ) — (90 ) Net increase in cash and cash equivalents — 1,011 14,599 — 15,610 Cash and cash equivalents at beginning of period — 2,719 7,698 — 10,417 Cash and cash equivalents at end of period $ — $ 3,730 $ 22,297 $ — $ 26,027</t>
  </si>
  <si>
    <t>Cash Flow Information (Tables)</t>
  </si>
  <si>
    <t>Cash and Non-cash Supplemental Information</t>
  </si>
  <si>
    <t>Cash payments for income taxes, cash payments for interest incurred related to our debt, and non-cash capital lease additions are as follows: Years Ended December 31, (in thousands) 2018 2017 2016 Cash information: Cash paid for income taxes $ 27,191 $ 8,698 $ 7,285 Cash paid for interest 21,899 — — Non-cash information: Capital lease additions 4,428 4,557 755</t>
  </si>
  <si>
    <t>Selected Quarterly Financial Data (Tables)</t>
  </si>
  <si>
    <t xml:space="preserve"> 2018 (1) 2017 (1) (in thousands, except per share data) 4th Qtr. 3rd Qtr. 2nd Qtr. 1st Qtr. 4th Qtr. 3rd Qtr. 2nd Qtr. 1st Qtr. Revenue $ 311,202 $ 316,468 $ 305,850 $ 283,126 $ 265,195 $ 258,832 $ 256,161 $ 230,278 Gross profit 105,271 113,734 103,680 93,614 75,534 84,952 84,630 75,360 Net income (2) 22,732 25,494 22,075 24,194 61,225 18,820 19,033 13,586 Net income attributable to Apergy (2) 22,571 25,263 22,155 24,052 61,155 18,556 18,754 13,269 Basic earnings per share (3) $ 0.29 $ 0.33 $ 0.29 $ 0.31 $ 0.79 $ 0.24 $ 0.24 $ 0.17 Diluted earnings per share (3) $ 0.29 $ 0.33 $ 0.28 $ 0.31 $ 0.79 $ 0.24 $ 0.24 $ 0.17 _______________________ (1) We revised our previously issued financial statements to correct immaterial errors. See Note 1 for additional information. (2) Includes a net tax benefit related to the Tax Reform Act during the three months ended December 31, 2017. See Note 15—Income Taxes for additional information. (3) On May 9, 2018, 77,339,828 shares of our common stock were distributed to Dover stockholders in conjunction with the Separation. For comparative purposes,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Separation.</t>
  </si>
  <si>
    <t>Basis of Presentation and Summary of Significant Accounting Policies - Narrative (Details) $ in Thousands</t>
  </si>
  <si>
    <t>May 09, 2018Companyshares</t>
  </si>
  <si>
    <t>Dec. 31, 2018USD ($)</t>
  </si>
  <si>
    <t>Sep. 30, 2018USD ($)</t>
  </si>
  <si>
    <t>Jun. 30, 2018USD ($)</t>
  </si>
  <si>
    <t>Mar. 31, 2018USD ($)</t>
  </si>
  <si>
    <t>Dec. 31, 2017USD ($)</t>
  </si>
  <si>
    <t>Sep. 30, 2017USD ($)</t>
  </si>
  <si>
    <t>Jun. 30, 2017USD ($)</t>
  </si>
  <si>
    <t>Mar. 31, 2017USD ($)</t>
  </si>
  <si>
    <t>Dec. 31, 2016USD ($)</t>
  </si>
  <si>
    <t>Dec. 31, 2015USD ($)</t>
  </si>
  <si>
    <t>Number of companies separated | Company</t>
  </si>
  <si>
    <t>Issuance of common stock at the Separation | shares</t>
  </si>
  <si>
    <t>Conversion ratio</t>
  </si>
  <si>
    <t>Intercompany notes payable</t>
  </si>
  <si>
    <t>Research and development expense</t>
  </si>
  <si>
    <t>Property, Plant and Equipment [Line Items]</t>
  </si>
  <si>
    <t>Cash provided (required) by operating activities</t>
  </si>
  <si>
    <t>Net cash provided by (used in) investing activities</t>
  </si>
  <si>
    <t>Net cash provided by (used in) financing activities</t>
  </si>
  <si>
    <t>[1],[2]</t>
  </si>
  <si>
    <t>Liabilities</t>
  </si>
  <si>
    <t>Vehicles</t>
  </si>
  <si>
    <t>Property, Plant and Equipment, Useful Life</t>
  </si>
  <si>
    <t>3 years</t>
  </si>
  <si>
    <t>Minimum | Building and improvements</t>
  </si>
  <si>
    <t>5 years</t>
  </si>
  <si>
    <t>Minimum | Machinery and equipment</t>
  </si>
  <si>
    <t>Minimum | Furniture and fixtures</t>
  </si>
  <si>
    <t>Minimum | Software</t>
  </si>
  <si>
    <t>Minimum | Other intangible assets</t>
  </si>
  <si>
    <t>Finite-lived intangible asset, useful life (in years)</t>
  </si>
  <si>
    <t>Maximum | Building and improvements</t>
  </si>
  <si>
    <t>31 years 6 months</t>
  </si>
  <si>
    <t>Maximum | Machinery and equipment</t>
  </si>
  <si>
    <t>7 years</t>
  </si>
  <si>
    <t>Maximum | Furniture and fixtures</t>
  </si>
  <si>
    <t>Maximum | Software</t>
  </si>
  <si>
    <t>10 years</t>
  </si>
  <si>
    <t>Maximum | Other intangible assets</t>
  </si>
  <si>
    <t>15 years</t>
  </si>
  <si>
    <t>Restatement Adjustment [Member]</t>
  </si>
  <si>
    <t>Previously Reported [Member]</t>
  </si>
  <si>
    <t>New Accounting Standards - Narrative (Details) - USD ($) $ in Thousands</t>
  </si>
  <si>
    <t>Jan. 01, 2019</t>
  </si>
  <si>
    <t>New Accounting Pronouncements or Change in Accounting Principle [Line Items]</t>
  </si>
  <si>
    <t>Cumulative effect of accounting changes</t>
  </si>
  <si>
    <t>Accounting Standards Update 2016-15</t>
  </si>
  <si>
    <t>Minimum | Accounting Standards Update 2016-02</t>
  </si>
  <si>
    <t>Right-of-Use Asset Obtained in Exchange for Operating Lease Liability</t>
  </si>
  <si>
    <t>Maximum | Accounting Standards Update 2016-02</t>
  </si>
  <si>
    <t>Related Party Transactions - Narrative (Details) - USD ($) $ in Thousands</t>
  </si>
  <si>
    <t>Related Party Transaction [Line Items]</t>
  </si>
  <si>
    <t>Related party transaction, selling, general and administrative expenses from transactions with related party</t>
  </si>
  <si>
    <t>Payments of ordinary dividends, noncontrolling interest</t>
  </si>
  <si>
    <t>Related party transaction, commission rate</t>
  </si>
  <si>
    <t>5.00%</t>
  </si>
  <si>
    <t>Royalty Agreements</t>
  </si>
  <si>
    <t>Related party transaction, expenses from transactions with related party</t>
  </si>
  <si>
    <t>Earnings Per Share - Narrative (Details)</t>
  </si>
  <si>
    <t>May 09, 2018shares</t>
  </si>
  <si>
    <t>Issuance of common stock at the Separation</t>
  </si>
  <si>
    <t>Earnings Per Share - Reconciliation of the number of shares (Details) - USD ($) $ / shares in Units, shares in Thousands, $ in Thousands</t>
  </si>
  <si>
    <t>Weighted-average number of shares outstanding (in shares)</t>
  </si>
  <si>
    <t>Dilutive effect of stock-based compensation (in shares)</t>
  </si>
  <si>
    <t>Total shares and dilutive securities (in shares)</t>
  </si>
  <si>
    <t>Earnings per share, basic (in dollars per share)</t>
  </si>
  <si>
    <t>Earnings per share, diluted (in dollars per share)</t>
  </si>
  <si>
    <t>Acquisitions - Narrative (Details) - USD ($) $ in Thousands</t>
  </si>
  <si>
    <t>Oct. 02, 2017</t>
  </si>
  <si>
    <t>Business Acquisition [Line Items]</t>
  </si>
  <si>
    <t>Payments to acquire businesses, net of cash acquired</t>
  </si>
  <si>
    <t>PCP Tools</t>
  </si>
  <si>
    <t>Ownership percentage</t>
  </si>
  <si>
    <t>100.00%</t>
  </si>
  <si>
    <t>Business combination, intangible assets</t>
  </si>
  <si>
    <t>9 years</t>
  </si>
  <si>
    <t>Inventories (Details) - USD ($) $ in Thousands</t>
  </si>
  <si>
    <t>Raw materials</t>
  </si>
  <si>
    <t>Work in progress</t>
  </si>
  <si>
    <t>Finished goods</t>
  </si>
  <si>
    <t>Inventory, gross</t>
  </si>
  <si>
    <t>LIFO and valuation adjustments</t>
  </si>
  <si>
    <t>Percentage of LIFO inventory</t>
  </si>
  <si>
    <t>24.00%</t>
  </si>
  <si>
    <t>28.00%</t>
  </si>
  <si>
    <t>Excess of replacement or current costs over stated LIFO value</t>
  </si>
  <si>
    <t>Property, Plant and Equipment -Narrative (Details) - USD ($) $ in Thousands</t>
  </si>
  <si>
    <t>Property, Plant and Equipment - PPE (Details) - USD ($) $ in Thousands</t>
  </si>
  <si>
    <t>Property, plant and equipment, gross</t>
  </si>
  <si>
    <t>Accumulated depreciation</t>
  </si>
  <si>
    <t>Land</t>
  </si>
  <si>
    <t>Buildings and improvements</t>
  </si>
  <si>
    <t>Machinery and equipment</t>
  </si>
  <si>
    <t>Goodwill and Intangible Assets - Narrative (Details) - USD ($) $ in Thousands</t>
  </si>
  <si>
    <t>Goodwill, acquired during period</t>
  </si>
  <si>
    <t>Amortization of intangible assets</t>
  </si>
  <si>
    <t>PCP Oil Tools S.A. and Ener Tools S.A. [Member]</t>
  </si>
  <si>
    <t>Goodwill and intangible assets [Line Items]</t>
  </si>
  <si>
    <t>Goodwill and Intangible Assets - Goodwill (Details) - USD ($) $ in Thousands</t>
  </si>
  <si>
    <t>Goodwill [Roll Forward]</t>
  </si>
  <si>
    <t>Goodwill, beginning of period</t>
  </si>
  <si>
    <t>Foreign currency translation</t>
  </si>
  <si>
    <t>Purchase price adjustment (1)</t>
  </si>
  <si>
    <t>Goodwill, end of period</t>
  </si>
  <si>
    <t>Production &amp; Automation Technologies</t>
  </si>
  <si>
    <t>Drilling Technologies</t>
  </si>
  <si>
    <t>Purchase price adjustment related to our 2017 acquisition of PCP Oil Tools S.A. and Ener Tools S.A.</t>
  </si>
  <si>
    <t>Goodwill and Intangible Assets - Intangible Assets and Amortization Expense (Details) - USD ($) $ in Thousands</t>
  </si>
  <si>
    <t>Finite-Lived Intangible Assets [Line Items]</t>
  </si>
  <si>
    <t>Gross Carrying Amount</t>
  </si>
  <si>
    <t>Accumulated Amortization</t>
  </si>
  <si>
    <t>Net Carrying Amount</t>
  </si>
  <si>
    <t>Intangible assets, gross (excluding goodwill)</t>
  </si>
  <si>
    <t>Intangible assets, net (excluding goodwill)</t>
  </si>
  <si>
    <t>Trademarks</t>
  </si>
  <si>
    <t>Indefinite-lived intangible assets (excluding goodwill)</t>
  </si>
  <si>
    <t>Customer intangibles</t>
  </si>
  <si>
    <t>Patents</t>
  </si>
  <si>
    <t>Unpatented technologies</t>
  </si>
  <si>
    <t>Drawings and manuals</t>
  </si>
  <si>
    <t>Goodwill and Intangible Assets - Amortization Expense (Details) $ in Thousands</t>
  </si>
  <si>
    <t>Warranty (Details) - USD ($) $ in Thousands</t>
  </si>
  <si>
    <t>Dec. 31, 2015</t>
  </si>
  <si>
    <t>Warranty liability balance</t>
  </si>
  <si>
    <t>Expenses for warranties</t>
  </si>
  <si>
    <t>Claims paid</t>
  </si>
  <si>
    <t>Other adjustments, including foreign currency translation</t>
  </si>
  <si>
    <t>Debt - Schedule of Debt (Details) - USD ($) $ in Thousands</t>
  </si>
  <si>
    <t>May 03, 2018</t>
  </si>
  <si>
    <t>Debt Instrument [Line Items]</t>
  </si>
  <si>
    <t>Capital lease obligations</t>
  </si>
  <si>
    <t>Net unamortized discounts and issuance costs</t>
  </si>
  <si>
    <t>Total long-term debt</t>
  </si>
  <si>
    <t>Revolving credit facility</t>
  </si>
  <si>
    <t>Long-term debt, gross</t>
  </si>
  <si>
    <t>Term loan facility</t>
  </si>
  <si>
    <t>Senior Notes | 6.375% Senior Notes due 2026</t>
  </si>
  <si>
    <t>Debt interest rate</t>
  </si>
  <si>
    <t>6.375%</t>
  </si>
  <si>
    <t>Debt - Narrative (Details)</t>
  </si>
  <si>
    <t>May 09, 2018USD ($)</t>
  </si>
  <si>
    <t>May 03, 2018USD ($)</t>
  </si>
  <si>
    <t>Cash payment to Dover</t>
  </si>
  <si>
    <t>Principal amount of debt issued</t>
  </si>
  <si>
    <t>Redemption price, percentage of principal amount of debt</t>
  </si>
  <si>
    <t>Term loan facility | Credit Agreement</t>
  </si>
  <si>
    <t>Debt instrument, term</t>
  </si>
  <si>
    <t>Proceeds from issuance of debt</t>
  </si>
  <si>
    <t>Mandatory amortization payment, percent per annum</t>
  </si>
  <si>
    <t>1.00%</t>
  </si>
  <si>
    <t>Mandatory prepayments, percent of net cash proceeds</t>
  </si>
  <si>
    <t>Mandatory prepayments, percent of net cash proceeds, step down one</t>
  </si>
  <si>
    <t>75.00%</t>
  </si>
  <si>
    <t>Mandatory prepayments, percent of net cash proceeds, step down two</t>
  </si>
  <si>
    <t>50.00%</t>
  </si>
  <si>
    <t>Mandatory prepayment in excess of cash flow</t>
  </si>
  <si>
    <t>Mandatory prepayment in excess of cash flow, step down one</t>
  </si>
  <si>
    <t>25.00%</t>
  </si>
  <si>
    <t>Mandatory prepayment in excess of cash flow, step down two</t>
  </si>
  <si>
    <t>0.00%</t>
  </si>
  <si>
    <t>Revolving credit facility | Credit Agreement</t>
  </si>
  <si>
    <t>Maximum borrowing capacity</t>
  </si>
  <si>
    <t>Letters of credit | Credit Agreement</t>
  </si>
  <si>
    <t>JP Morgan Chase Bank, N.A. | Credit Agreement</t>
  </si>
  <si>
    <t>Minimum interest coverage ratio</t>
  </si>
  <si>
    <t>Fiscal Quarter Ending June 30, 2019 | JP Morgan Chase Bank, N.A. | Credit Agreement</t>
  </si>
  <si>
    <t>Maximum total leverage ratio</t>
  </si>
  <si>
    <t>Fiscal Quarter Ending June 30, 2020 | JP Morgan Chase Bank, N.A. | Credit Agreement</t>
  </si>
  <si>
    <t>After Fiscal Quarter Ending June 30, 2020 | JP Morgan Chase Bank, N.A. | Credit Agreement</t>
  </si>
  <si>
    <t>Debt - Aggregate contractual future principal payments (Details) $ in Thousands</t>
  </si>
  <si>
    <t>Thereafter</t>
  </si>
  <si>
    <t>Long-term Debt</t>
  </si>
  <si>
    <t>Principal payments included relate to our term loan facility and senior notes. See Note 11—Commitment and Contingencies for future payments related to capital lease obligations.</t>
  </si>
  <si>
    <t>Commitments and Contingencies - Narrative (Details) - USD ($) $ in Millions</t>
  </si>
  <si>
    <t>Operating Leases, Rent Expense, Net</t>
  </si>
  <si>
    <t>Outstanding letters of credit</t>
  </si>
  <si>
    <t>Commitments and Contingencies - Future Minimum Rental Payments (Details) $ in Thousands</t>
  </si>
  <si>
    <t>Operating Leases, Future Minimum Payments Due, Fiscal Year Maturity [Abstract]</t>
  </si>
  <si>
    <t>Capital Leases, Future Minimum Payments Due, Fiscal Year Maturity [Abstract]</t>
  </si>
  <si>
    <t>Stockholders' Equity - Narrative (Details) - $ / shares</t>
  </si>
  <si>
    <t>Preferred stock authorized (in shares)</t>
  </si>
  <si>
    <t>Preferred stock, par value (dollars per share)</t>
  </si>
  <si>
    <t>Preferred stock, outstanding (in shares)</t>
  </si>
  <si>
    <t>Stockholders' Equity - Capital Stock Activity (Details) - shares</t>
  </si>
  <si>
    <t>May 09, 2018</t>
  </si>
  <si>
    <t>Increase (Decrease) in Stockholders' Equity [Roll Forward]</t>
  </si>
  <si>
    <t>Common Stock</t>
  </si>
  <si>
    <t>Shares, issued, beginning of the period</t>
  </si>
  <si>
    <t>Shares issued—share-based compensation</t>
  </si>
  <si>
    <t>Shares, issued, end of the period</t>
  </si>
  <si>
    <t>Stockholders' Equity - Accumulated other comprehensive loss (Details) - USD ($) $ in Thousands</t>
  </si>
  <si>
    <t>Jan. 01, 2018</t>
  </si>
  <si>
    <t>AOCI Attributable to Parent, Net of Tax [Roll Forward]</t>
  </si>
  <si>
    <t>Beginning Balance</t>
  </si>
  <si>
    <t>Ending Balance</t>
  </si>
  <si>
    <t>Foreign Currency Translation</t>
  </si>
  <si>
    <t>Other comprehensive income (loss) before reclassifications, net of tax</t>
  </si>
  <si>
    <t>Defined Pension and Other Post-Retirement Benefits</t>
  </si>
  <si>
    <t>Reclassification adjustment for net losses included in net income, net of tax</t>
  </si>
  <si>
    <t>Reclassification adjustment for cumulative effect of change in accounting principle</t>
  </si>
  <si>
    <t>Stockholders' Equity - Reclassifications from accumulated comprehensive loss (Details) - USD ($) $ in Thousands</t>
  </si>
  <si>
    <t>Reclassification Adjustment out of Accumulated Other Comprehensive Income [Line Items]</t>
  </si>
  <si>
    <t>Amortization of actuarial loss and net transition obligation | Reclassification out of Accumulated Other Comprehensive Income</t>
  </si>
  <si>
    <t>Amortization of prior service cost (1) | Reclassification out of Accumulated Other Comprehensive Income</t>
  </si>
  <si>
    <t>Settlement loss | Reclassification out of Accumulated Other Comprehensive Income</t>
  </si>
  <si>
    <t>Accumulated Defined Benefit Plans Adjustment Including Portion Attributable to Noncontrolling Interest | Reclassification out of Accumulated Other Comprehensive Income</t>
  </si>
  <si>
    <t>These accumulated comprehensive loss components are included in the computation of net periodic benefit cost (See Note16—Employee Benefit Plans for additional information).</t>
  </si>
  <si>
    <t>Revenue - Narrative (Details)</t>
  </si>
  <si>
    <t>Product revenue | Sales Revenue, Net [Member]</t>
  </si>
  <si>
    <t>Disaggregation of Revenue [Line Items]</t>
  </si>
  <si>
    <t>Concentration Risk, Percentage</t>
  </si>
  <si>
    <t>89.00%</t>
  </si>
  <si>
    <t>Service revenue | Sales Revenue, Net [Member]</t>
  </si>
  <si>
    <t>7.00%</t>
  </si>
  <si>
    <t>Service revenue | Lease Revenue [Member]</t>
  </si>
  <si>
    <t>4.00%</t>
  </si>
  <si>
    <t>Revenue - Disaggregation of Revenue (Details) - USD ($) $ in Thousands</t>
  </si>
  <si>
    <t>United States</t>
  </si>
  <si>
    <t>Canada</t>
  </si>
  <si>
    <t>Middle East</t>
  </si>
  <si>
    <t>Europe</t>
  </si>
  <si>
    <t>Latin America</t>
  </si>
  <si>
    <t>Asia Pacific [Member]</t>
  </si>
  <si>
    <t>Reporting segments</t>
  </si>
  <si>
    <t>Drilling Technologies | Reporting segments</t>
  </si>
  <si>
    <t>Production &amp; Automation Technologies | Reporting segments</t>
  </si>
  <si>
    <t>Production &amp; Automation Technologies | Intra-segment eliminations</t>
  </si>
  <si>
    <t>Production &amp; Automation Technologies | Artificial lift | Reporting segments</t>
  </si>
  <si>
    <t>Production &amp; Automation Technologies | Digital products | Reporting segments</t>
  </si>
  <si>
    <t>Production &amp; Automation Technologies | Other production equipment | Reporting segments</t>
  </si>
  <si>
    <t>Revenue - Contract Balances (Details) - USD ($) $ in Thousands</t>
  </si>
  <si>
    <t>Contract assets</t>
  </si>
  <si>
    <t>Contract liabilities - current</t>
  </si>
  <si>
    <t>Restructuring - Narrative (Details) - USD ($) $ in Thousands</t>
  </si>
  <si>
    <t>Restructuring Cost and Reserve [Line Items]</t>
  </si>
  <si>
    <t>Restructuring charges</t>
  </si>
  <si>
    <t>Restructuring and related activities liability</t>
  </si>
  <si>
    <t>Restructuring - Schedule of Restructuring (Details) - USD ($) $ in Thousands</t>
  </si>
  <si>
    <t>Income Taxes - Components of Income (Loss) Before Income Taxes (Details) - USD ($) $ in Thousands</t>
  </si>
  <si>
    <t>Domestic</t>
  </si>
  <si>
    <t>Foreign</t>
  </si>
  <si>
    <t>Income Taxes - Provision for (Benefit From) Income Taxes (Details) - USD ($) $ in Thousands</t>
  </si>
  <si>
    <t>Current:</t>
  </si>
  <si>
    <t>U.S. federal</t>
  </si>
  <si>
    <t>State and local</t>
  </si>
  <si>
    <t>Total current</t>
  </si>
  <si>
    <t>Deferred:</t>
  </si>
  <si>
    <t>Total deferred</t>
  </si>
  <si>
    <t>Income Taxes - Effective income tax rate reconciliation (Details)</t>
  </si>
  <si>
    <t>Dec. 21, 2017</t>
  </si>
  <si>
    <t>Statutory U.S. federal income tax rate</t>
  </si>
  <si>
    <t>21.00%</t>
  </si>
  <si>
    <t>35.00%</t>
  </si>
  <si>
    <t>State and local taxes, net of federal income tax benefit</t>
  </si>
  <si>
    <t>3.30%</t>
  </si>
  <si>
    <t>2.10%</t>
  </si>
  <si>
    <t>(3.90%)</t>
  </si>
  <si>
    <t>Foreign derived intangible income</t>
  </si>
  <si>
    <t>(1.90%)</t>
  </si>
  <si>
    <t>Foreign operations tax effect</t>
  </si>
  <si>
    <t>0.80%</t>
  </si>
  <si>
    <t>(2.80%)</t>
  </si>
  <si>
    <t>7.80%</t>
  </si>
  <si>
    <t>Research and experimentation tax credits</t>
  </si>
  <si>
    <t>(0.60%)</t>
  </si>
  <si>
    <t>(0.70%)</t>
  </si>
  <si>
    <t>2.30%</t>
  </si>
  <si>
    <t>Domestic manufacturing deduction</t>
  </si>
  <si>
    <t>(4.40%)</t>
  </si>
  <si>
    <t>6.20%</t>
  </si>
  <si>
    <t>Nondeductible expenses</t>
  </si>
  <si>
    <t>0.70%</t>
  </si>
  <si>
    <t>(3.30%)</t>
  </si>
  <si>
    <t>ESOP dividends</t>
  </si>
  <si>
    <t>(0.10%)</t>
  </si>
  <si>
    <t>(0.20%)</t>
  </si>
  <si>
    <t>2.90%</t>
  </si>
  <si>
    <t>Branch income</t>
  </si>
  <si>
    <t>1.10%</t>
  </si>
  <si>
    <t>(2.90%)</t>
  </si>
  <si>
    <t>Changes due to the Tax Reform Act</t>
  </si>
  <si>
    <t>(54.30%)</t>
  </si>
  <si>
    <t>0.20%</t>
  </si>
  <si>
    <t>(1.60%)</t>
  </si>
  <si>
    <t>Effective income tax rate</t>
  </si>
  <si>
    <t>23.40%</t>
  </si>
  <si>
    <t>(24.10%)</t>
  </si>
  <si>
    <t>42.50%</t>
  </si>
  <si>
    <t>Income Taxes - Components of Deferred Tax Assets and Liabilities (Details) - USD ($) $ in Thousands</t>
  </si>
  <si>
    <t>Deferred tax assets attributable to:</t>
  </si>
  <si>
    <t>Accrued compensation</t>
  </si>
  <si>
    <t>Accrued expenses, principally for state income taxes, interest and warranty</t>
  </si>
  <si>
    <t>Net operating loss and other carryforwards</t>
  </si>
  <si>
    <t>Accounts receivable, principally due to allowance for doubtful accounts</t>
  </si>
  <si>
    <t>Long-term liabilities, principally warranty and exit cost</t>
  </si>
  <si>
    <t>Other assets</t>
  </si>
  <si>
    <t>Deferred tax assets</t>
  </si>
  <si>
    <t>Valuation allowance</t>
  </si>
  <si>
    <t>Deferred tax assets, net of valuation allowance</t>
  </si>
  <si>
    <t>Deferred tax liabilities attributable to:</t>
  </si>
  <si>
    <t>Intangible assets, including goodwill</t>
  </si>
  <si>
    <t>Property, plant and equipment</t>
  </si>
  <si>
    <t>Deferred tax liabilities</t>
  </si>
  <si>
    <t>Net deferred tax liabilities</t>
  </si>
  <si>
    <t>Income Taxes - Narrative (Details) - USD ($) $ in Millions</t>
  </si>
  <si>
    <t>Income Tax Contingency [Line Items]</t>
  </si>
  <si>
    <t>Operating loss carryforwards, foreign</t>
  </si>
  <si>
    <t>Foreign tax credit carryforwards</t>
  </si>
  <si>
    <t>Tax Cuts and Jobs Act, incomplete accounting, change in tax rate, deferred tax liability, provisional income tax benefit</t>
  </si>
  <si>
    <t>Tax Cuts And Jobs Act, incomplete accounting, transition tax for accumulated foreign earnings, provisional income tax expense</t>
  </si>
  <si>
    <t>Payments of capital distribution</t>
  </si>
  <si>
    <t>Tax cuts and jobs act of 2017, global intangible low-taxed income, income tax expense (benefit)</t>
  </si>
  <si>
    <t>Employee Benefit Plans - Narrative (Details) - USD ($) $ in Thousands</t>
  </si>
  <si>
    <t>Defined Benefit Plan Disclosure [Line Items]</t>
  </si>
  <si>
    <t>Liability, defined benefit plan</t>
  </si>
  <si>
    <t>Accumulated other comprehensive (income) loss, defined benefit plan, after tax</t>
  </si>
  <si>
    <t>Expense relating to defined contribution plans</t>
  </si>
  <si>
    <t>Pensions</t>
  </si>
  <si>
    <t>Defined benefit plan, net periodic benefit cost (credit)</t>
  </si>
  <si>
    <t>Company contributions</t>
  </si>
  <si>
    <t>Expected future contributions</t>
  </si>
  <si>
    <t>Multiemployer Plans, Pension</t>
  </si>
  <si>
    <t>Employee Benefit Plans - Obligations and Funded Status (Details) - USD ($) $ in Thousands</t>
  </si>
  <si>
    <t>Amounts recognized in the Combined Balance Sheets consist of:</t>
  </si>
  <si>
    <t>Change in benefit obligation:</t>
  </si>
  <si>
    <t>Defined benefit plan, benefit obligation, beginning of the period</t>
  </si>
  <si>
    <t>Service cost</t>
  </si>
  <si>
    <t>Interest cost</t>
  </si>
  <si>
    <t>Benefits paid</t>
  </si>
  <si>
    <t>Actuarial gain</t>
  </si>
  <si>
    <t>Defined Benefit Plan, Benefit Obligation, Increase (Decrease) for Other Change</t>
  </si>
  <si>
    <t>Settlements and curtailments</t>
  </si>
  <si>
    <t>Foreign currency translation and other</t>
  </si>
  <si>
    <t>Defined benefit plan, benefit obligation, end of the period</t>
  </si>
  <si>
    <t>Change in plan assets:</t>
  </si>
  <si>
    <t>Defined benefit plan, plan assets, beginning of the period</t>
  </si>
  <si>
    <t>Actual return on plan assets</t>
  </si>
  <si>
    <t>Assets assumed from the Separation</t>
  </si>
  <si>
    <t>Defined benefit plan, plan assets, end of the period</t>
  </si>
  <si>
    <t>Funded (unfunded) status at December 31</t>
  </si>
  <si>
    <t>Accumulated benefit obligations</t>
  </si>
  <si>
    <t>Other post-retirement benefits</t>
  </si>
  <si>
    <t>Employee Benefit Plans - Periodic benefit cost amounts recognized in accumulated other comprehensive (income) loss (Details) - USD ($) $ in Thousands</t>
  </si>
  <si>
    <t>Unrecognized net actuarial loss</t>
  </si>
  <si>
    <t>Unrecognized prior service cost</t>
  </si>
  <si>
    <t>Unrecognized net transition asset</t>
  </si>
  <si>
    <t>Employee Benefit Plans - Accumulated benefit obligations in excess of plan assets (Details) $ in Thousands</t>
  </si>
  <si>
    <t>Aggregate accumulated benefit obligation</t>
  </si>
  <si>
    <t>Aggregate fair value of plan assets</t>
  </si>
  <si>
    <t>Employee Benefit Plans - Net Periodic Benefit Cost (Details) - USD ($) $ in Thousands</t>
  </si>
  <si>
    <t>Expected return on plan assets</t>
  </si>
  <si>
    <t>Amortization of prior service cost</t>
  </si>
  <si>
    <t>Amortization of actuarial loss</t>
  </si>
  <si>
    <t>Amortization of transition obligation</t>
  </si>
  <si>
    <t>Settlement loss</t>
  </si>
  <si>
    <t>Net periodic benefit cost</t>
  </si>
  <si>
    <t>Employee Benefit Plans - Amounts expected to be amortized from AOCI into net periodic benefit cost (Details) $ in Thousands</t>
  </si>
  <si>
    <t>Net actuarial loss</t>
  </si>
  <si>
    <t>Prior service cost</t>
  </si>
  <si>
    <t>Transition obligation</t>
  </si>
  <si>
    <t>Employee Benefit Plans - Weighted average assumptions used in determining the benefit obligations (Details)</t>
  </si>
  <si>
    <t>Defined Benefit Plan, Weighted Average Assumptions Used in Calculating Benefit Obligation [Abstract]</t>
  </si>
  <si>
    <t>Discount rate</t>
  </si>
  <si>
    <t>3.90%</t>
  </si>
  <si>
    <t>3.50%</t>
  </si>
  <si>
    <t>Defined Benefit Plan, Weighted Average Assumptions Used in Calculating Net Periodic Benefit Cost [Abstract]</t>
  </si>
  <si>
    <t>3.68%</t>
  </si>
  <si>
    <t>3.75%</t>
  </si>
  <si>
    <t>4.80%</t>
  </si>
  <si>
    <t>5.50%</t>
  </si>
  <si>
    <t>5.75%</t>
  </si>
  <si>
    <t>4.10%</t>
  </si>
  <si>
    <t>3.35%</t>
  </si>
  <si>
    <t>3.55%</t>
  </si>
  <si>
    <t>Employee Benefit Plans - FVM (Details) - Pensions - USD ($) $ in Thousands</t>
  </si>
  <si>
    <t>Defined benefit plan, plan assets, amount</t>
  </si>
  <si>
    <t>Mutual funds</t>
  </si>
  <si>
    <t>Mutual funds | Level 1</t>
  </si>
  <si>
    <t>Mutual funds | Level 2</t>
  </si>
  <si>
    <t>Cash and cash equivalents | Level 1</t>
  </si>
  <si>
    <t>Employee Benefit Plans - Estimated future benefit payments (Details) $ in Thousands</t>
  </si>
  <si>
    <t>2024-2028</t>
  </si>
  <si>
    <t>Equity and Cash Incentive Program - Narrative (Details) $ in Millions</t>
  </si>
  <si>
    <t>Dec. 31, 2018USD ($)shares</t>
  </si>
  <si>
    <t>Share-based Compensation Arrangement by Share-based Payment Award [Line Items]</t>
  </si>
  <si>
    <t>Share-based compensation arrangement by share-based payment award, number of shares authorized | shares</t>
  </si>
  <si>
    <t>Stock Appreciation Rights (SARs)</t>
  </si>
  <si>
    <t>Vesting period</t>
  </si>
  <si>
    <t>Expiration period</t>
  </si>
  <si>
    <t>Unrecognized compensation expense not yet exercisable | $</t>
  </si>
  <si>
    <t>Weighted average period</t>
  </si>
  <si>
    <t>1 year</t>
  </si>
  <si>
    <t>Performance shares</t>
  </si>
  <si>
    <t>Granted (in shares) | shares</t>
  </si>
  <si>
    <t>2 years 5 months</t>
  </si>
  <si>
    <t>Restricted Stock Units (RSUs)</t>
  </si>
  <si>
    <t>1 year 11 months</t>
  </si>
  <si>
    <t>Equity and Cash Incentive Program - Stock-Based Compensation Expense (Details) - USD ($) $ in Thousands</t>
  </si>
  <si>
    <t>Tax benefit</t>
  </si>
  <si>
    <t>Stock-based compensation expense, net of tax</t>
  </si>
  <si>
    <t>Equity and Cash Incentive Program - Fair Value Assumption Used For Each SAR Granted (Details) - Stock Appreciation Rights (SARs) - $ / shares</t>
  </si>
  <si>
    <t>Risk-free interest rate</t>
  </si>
  <si>
    <t>1.80%</t>
  </si>
  <si>
    <t>1.05%</t>
  </si>
  <si>
    <t>Dividend yield</t>
  </si>
  <si>
    <t>2.27%</t>
  </si>
  <si>
    <t>3.09%</t>
  </si>
  <si>
    <t>Expected life (years)</t>
  </si>
  <si>
    <t>4 years 7 months</t>
  </si>
  <si>
    <t>Volatility</t>
  </si>
  <si>
    <t>21.90%</t>
  </si>
  <si>
    <t>26.17%</t>
  </si>
  <si>
    <t>Grant price (in dollars per share)</t>
  </si>
  <si>
    <t>Fair value at date of grant (in dollars per share)</t>
  </si>
  <si>
    <t>Equity and Cash Incentive Program - Summary of Activity Relating to SARs Outstanding (Details) - Stock Appreciation Rights (SARs) $ / shares in Units, $ in Thousands</t>
  </si>
  <si>
    <t>Dec. 31, 2018USD ($)$ / sharesshares</t>
  </si>
  <si>
    <t>Share-based Compensation Arrangement by Share-based Payment Award, Non-Option Equity Instruments, Outstanding [Roll Forward]</t>
  </si>
  <si>
    <t>Number of shares outstanding, beginning of the period (in shares)</t>
  </si>
  <si>
    <t>Converted (in shares)</t>
  </si>
  <si>
    <t>Granted (in shares)</t>
  </si>
  <si>
    <t>Forfeited / expired (in shares)</t>
  </si>
  <si>
    <t>Exercised (in shares)</t>
  </si>
  <si>
    <t>Number of shares outstanding, end of the period (in shares)</t>
  </si>
  <si>
    <t>Share-based Compensation Arrangement by Share-based Payment Award, Equity Instruments Other than Options, Additional Disclosures [Abstract]</t>
  </si>
  <si>
    <t>Weighted average exercise price outstanding, beginning of the period (in dollars per share) | $ / shares</t>
  </si>
  <si>
    <t>Converted (in dollars per share) | $ / shares</t>
  </si>
  <si>
    <t>Forfeited / expired (in dollars per share) | $ / shares</t>
  </si>
  <si>
    <t>Exercised (in dollars per share) | $ / shares</t>
  </si>
  <si>
    <t>Weighted average exercise price outstanding, end of the period (in dollars per share) | $ / shares</t>
  </si>
  <si>
    <t>Weighted average remaining contractual term, outstanding (years)</t>
  </si>
  <si>
    <t>7 years 1 month</t>
  </si>
  <si>
    <t>Aggregate intrinsic value | $</t>
  </si>
  <si>
    <t>Number of shares, exercisable (in shares)</t>
  </si>
  <si>
    <t>Weighted average exercise price exercisable (in dollars per share) | $ / shares</t>
  </si>
  <si>
    <t>Weighted average remaining contractual term, exercisable (years)</t>
  </si>
  <si>
    <t>5 years 2 months</t>
  </si>
  <si>
    <t>Aggregate intrinsic value, exercisable | $</t>
  </si>
  <si>
    <t>Equity and Cash Incentive Program - Other Information Regarding the Exercise of SARs (Details) - Stock Appreciation Rights (SARs) - USD ($) $ in Thousands</t>
  </si>
  <si>
    <t>Fair value of SARs that became exercisable</t>
  </si>
  <si>
    <t>Aggregate intrinsic value of SARs exercised</t>
  </si>
  <si>
    <t>Equity and Cash Incentive Program - Fair Value and Average Attainment Used in Determining Compensation Cost of the Performance Shares (Details) - Performance shares - $ / shares</t>
  </si>
  <si>
    <t>Dover</t>
  </si>
  <si>
    <t>Average attainment rate reflected in expense</t>
  </si>
  <si>
    <t>Equity and Cash Incentive Program - Summary of Activity for Performance Share Awards (Details) - Performance shares</t>
  </si>
  <si>
    <t>Dec. 31, 2018$ / sharesshares</t>
  </si>
  <si>
    <t>Share-based Compensation Arrangement by Share-based Payment Award, Equity Instruments Other than Options, Nonvested, Number of Shares [Roll Forward]</t>
  </si>
  <si>
    <t>Number of shares outstanding, beginning of the period (in shares) | shares</t>
  </si>
  <si>
    <t>Vested (in shares) | shares</t>
  </si>
  <si>
    <t>Number of shares outstanding, end of the period (in shares) | shares</t>
  </si>
  <si>
    <t>Share-based Compensation Arrangement by Share-based Payment Award, Equity Instruments Other than Options, Nonvested, Weighted Average Grant Date Fair Value [Abstract]</t>
  </si>
  <si>
    <t>Weighted average grant-date fair value, outstanding beginning of the period (in dollars per share) | $ / shares</t>
  </si>
  <si>
    <t>Granted (in dollars per share) | $ / shares</t>
  </si>
  <si>
    <t>Vested (in dollars per share) | $ / shares</t>
  </si>
  <si>
    <t>Weighted average grant-date fair value, outstanding end of the period (in dollars per share) | $ / shares</t>
  </si>
  <si>
    <t>Equity and Cash Incentive Program - Summary of Activity for Restricted Stock Units (Details) - Restricted Stock Units (RSUs)</t>
  </si>
  <si>
    <t>Converted (in shares) | shares</t>
  </si>
  <si>
    <t>Forfeited (in shares) | shares</t>
  </si>
  <si>
    <t>Forfeited (in dollars per share) | $ / shares</t>
  </si>
  <si>
    <t>Fair Value Measurements - Narrative (Details) - USD ($) $ in Millions</t>
  </si>
  <si>
    <t>Fair Value, Assets and Liabilities Measured on Recurring and Nonrecurring Basis [Line Items]</t>
  </si>
  <si>
    <t>Senior Notes | 6.375% Senior Notes due 2026 | Level 1</t>
  </si>
  <si>
    <t>Debt, fair value</t>
  </si>
  <si>
    <t>Term loan facility | Level 2</t>
  </si>
  <si>
    <t>Segment Information - Segment revenue and segment operating profit (Details) - USD ($) $ in Thousands</t>
  </si>
  <si>
    <t>Segment Reporting Information [Line Items]</t>
  </si>
  <si>
    <t>Operating profit</t>
  </si>
  <si>
    <t>Reporting segments | Production &amp; Automation Technologies</t>
  </si>
  <si>
    <t>Reporting segments | Drilling Technologies</t>
  </si>
  <si>
    <t>Corporate expense and other | Corporate expense / other [Member]</t>
  </si>
  <si>
    <t>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Segment Information - Segment Assets (Details) - USD ($) $ in Thousands</t>
  </si>
  <si>
    <t>Segment Reporting, Asset Reconciling Item [Line Items]</t>
  </si>
  <si>
    <t>Segment Information - Geographic segment information (Details) - USD ($) $ in Thousands</t>
  </si>
  <si>
    <t>Revenue, Major Customer [Line Items]</t>
  </si>
  <si>
    <t>Total long-lived assets</t>
  </si>
  <si>
    <t>Asia-Pacific</t>
  </si>
  <si>
    <t>Segment Information - Other Business Segment Information (Details) - USD ($) $ in Thousands</t>
  </si>
  <si>
    <t>Payments to Acquire Property, Plant, and Equipment</t>
  </si>
  <si>
    <t>Depreciation, Depletion and Amortization</t>
  </si>
  <si>
    <t>Condensed Consolidating Financial Information - Condensed Statements of Income (Loss) (Details) - USD ($) $ in Thousands</t>
  </si>
  <si>
    <t>Condensed Income Statements, Captions [Line Items]</t>
  </si>
  <si>
    <t>Income (loss) before equity in earnings of affiliates</t>
  </si>
  <si>
    <t>Adjustments and eliminations</t>
  </si>
  <si>
    <t>Equity in earnings of affiliates</t>
  </si>
  <si>
    <t>Subsidiary Guarantors</t>
  </si>
  <si>
    <t>Subsidiary Non-guarantors</t>
  </si>
  <si>
    <t>Product and service revenue</t>
  </si>
  <si>
    <t>Product revenue | Subsidiary Guarantors</t>
  </si>
  <si>
    <t>Product revenue | Subsidiary Non-guarantors</t>
  </si>
  <si>
    <t>Service revenue | Subsidiary Guarantors</t>
  </si>
  <si>
    <t>Service revenue | Subsidiary Non-guarantors</t>
  </si>
  <si>
    <t>Condensed Consolidating Financial Information - Condensed Balance Sheet (Details) - USD ($) $ in Thousands</t>
  </si>
  <si>
    <t>Stockholders’ capital</t>
  </si>
  <si>
    <t xml:space="preserve"> </t>
  </si>
  <si>
    <t>Advances due from affiliates</t>
  </si>
  <si>
    <t>Investment in subsidiaries</t>
  </si>
  <si>
    <t>Due to Affiliate</t>
  </si>
  <si>
    <t>Condensed Consolidating Financial Information - Consolidated Cash Flows (Details) - USD ($) $ in Thousands</t>
  </si>
  <si>
    <t>1 Months Ended</t>
  </si>
  <si>
    <t>Oct. 31, 2018</t>
  </si>
  <si>
    <t>Condensed Cash Flow Statements, Captions [Line Items]</t>
  </si>
  <si>
    <t>Proceeds from sale of property, plant and equipment</t>
  </si>
  <si>
    <t>Advances due to (from) affiliates</t>
  </si>
  <si>
    <t>Cash Flow Information - Cash Flow Information (Details) - USD ($) $ in Thousands</t>
  </si>
  <si>
    <t>Cash paid for income taxes</t>
  </si>
  <si>
    <t>Cash paid for interest</t>
  </si>
  <si>
    <t>Capital lease additions</t>
  </si>
  <si>
    <t>Cash Flow Information - Narrative (Details) - USD ($) $ in Thousands</t>
  </si>
  <si>
    <t>Income Statement, Balance Sheet and Additional Disclosures by Disposal Groups, Including Discontinued Operations [Line Items]</t>
  </si>
  <si>
    <t>Inventory transferred into property, plant, and equipment</t>
  </si>
  <si>
    <t>Gain (loss) on disposition of business</t>
  </si>
  <si>
    <t>Assets Leased to Others [Member]</t>
  </si>
  <si>
    <t>Payments to Acquire Machinery and Equipment</t>
  </si>
  <si>
    <t>Selected Quarterly Financial Data (Details) - USD ($) $ / shares in Units, $ in Thousands</t>
  </si>
  <si>
    <t>Schedule II - Valuation and Qualifying Accounts - Allowance for Doubtful Accounts (Details) - Allowance for Doubtful Accounts - USD ($) $ in Thousands</t>
  </si>
  <si>
    <t>SEC Schedule, 12-09, Movement in Valuation Allowances and Reserves [Roll Forward]</t>
  </si>
  <si>
    <t>Balance at beginning of year</t>
  </si>
  <si>
    <t>Charged to Cost and Expense</t>
  </si>
  <si>
    <t>Accounts Written Off</t>
  </si>
  <si>
    <t>Balance at end of year</t>
  </si>
  <si>
    <t>Net of recoveries on previously reserved or written-off balances.</t>
  </si>
  <si>
    <t>Schedule II - Valuation and Qualifying Accounts - Deferred Tax Valuation Allowance (Details) - Deferred Tax Valuation Allowance - USD ($) $ in Thousands</t>
  </si>
  <si>
    <t>Additions</t>
  </si>
  <si>
    <t>Reductions</t>
  </si>
  <si>
    <t>Schedule II - Valuation and Qualifying Accounts - LIFO and Inventory Valuation Adjustments (Details) - LIFO Valuation Adjustments - USD ($) $ in Thousands</t>
  </si>
  <si>
    <t>Label</t>
  </si>
  <si>
    <t>Element</t>
  </si>
  <si>
    <t>Value</t>
  </si>
  <si>
    <t>Cumulative Effect of New Accounting Principle in Period of Adoption</t>
  </si>
  <si>
    <t>us-gaap_CumulativeEffectOfNewAccountingPrincipleInPeriodOfAdoption</t>
  </si>
  <si>
    <t>AOCI Attributable to Parent [Member]</t>
  </si>
  <si>
    <t>Net parent investment in Apergy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308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7</v>
      </c>
    </row>
    <row r="12" spans="1:4">
      <c r="A12" s="4" t="s">
        <v>19</v>
      </c>
      <c r="B12" s="4" t="s">
        <v>17</v>
      </c>
    </row>
    <row r="13" spans="1:4">
      <c r="A13" s="4" t="s">
        <v>20</v>
      </c>
      <c r="B13" s="4" t="s">
        <v>21</v>
      </c>
    </row>
    <row r="14" spans="1:4">
      <c r="A14" s="4" t="s">
        <v>22</v>
      </c>
      <c r="D14" s="6" t="n">
        <v>3203241112</v>
      </c>
    </row>
    <row r="15" spans="1:4">
      <c r="A15" s="4" t="s">
        <v>23</v>
      </c>
      <c r="C15" s="5" t="n">
        <v>77352914</v>
      </c>
    </row>
    <row r="16" spans="1:4">
      <c r="A16" s="4" t="s">
        <v>24</v>
      </c>
      <c r="B16" s="5" t="n">
        <v>2018</v>
      </c>
    </row>
    <row r="17" spans="1:4">
      <c r="A17" s="4" t="s">
        <v>25</v>
      </c>
      <c r="B17" s="4" t="s">
        <v>26</v>
      </c>
    </row>
    <row r="18" spans="1:4">
      <c r="A18" s="4" t="s">
        <v>27</v>
      </c>
      <c r="B18" s="4" t="s">
        <v>28</v>
      </c>
    </row>
    <row r="19" spans="1:4">
      <c r="A19" s="4" t="s">
        <v>29</v>
      </c>
      <c r="B19" s="4" t="s">
        <v>1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53</v>
      </c>
      <c r="B1" s="2" t="s">
        <v>2</v>
      </c>
      <c r="C1" s="2" t="s">
        <v>523</v>
      </c>
    </row>
    <row r="2" spans="1:3">
      <c r="A2" s="4" t="s">
        <v>531</v>
      </c>
    </row>
    <row r="3" spans="1:3">
      <c r="A3" s="3" t="s">
        <v>854</v>
      </c>
    </row>
    <row r="4" spans="1:3">
      <c r="A4" s="4" t="s">
        <v>538</v>
      </c>
      <c r="B4" s="6" t="n">
        <v>300</v>
      </c>
      <c r="C4" s="6" t="n">
        <v>300</v>
      </c>
    </row>
    <row r="5" spans="1:3">
      <c r="A5" s="4" t="s">
        <v>855</v>
      </c>
    </row>
    <row r="6" spans="1:3">
      <c r="A6" s="3" t="s">
        <v>854</v>
      </c>
    </row>
    <row r="7" spans="1:3">
      <c r="A7" s="4" t="s">
        <v>856</v>
      </c>
      <c r="B7" s="5" t="n">
        <v>294</v>
      </c>
    </row>
    <row r="8" spans="1:3">
      <c r="A8" s="4" t="s">
        <v>530</v>
      </c>
    </row>
    <row r="9" spans="1:3">
      <c r="A9" s="3" t="s">
        <v>854</v>
      </c>
    </row>
    <row r="10" spans="1:3">
      <c r="A10" s="4" t="s">
        <v>538</v>
      </c>
      <c r="B10" s="5" t="n">
        <v>370</v>
      </c>
    </row>
    <row r="11" spans="1:3">
      <c r="A11" s="4" t="s">
        <v>857</v>
      </c>
    </row>
    <row r="12" spans="1:3">
      <c r="A12" s="3" t="s">
        <v>854</v>
      </c>
    </row>
    <row r="13" spans="1:3">
      <c r="A13" s="4" t="s">
        <v>856</v>
      </c>
      <c r="B13" s="10" t="n">
        <v>35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858</v>
      </c>
      <c r="C1" s="2" t="s">
        <v>33</v>
      </c>
      <c r="R1" s="2" t="s">
        <v>1</v>
      </c>
    </row>
    <row r="2" spans="1:22">
      <c r="C2" s="2" t="s">
        <v>2</v>
      </c>
      <c r="D2" s="2" t="s">
        <v>34</v>
      </c>
      <c r="E2" s="2" t="s">
        <v>35</v>
      </c>
      <c r="F2" s="2" t="s">
        <v>36</v>
      </c>
      <c r="G2" s="2" t="s">
        <v>35</v>
      </c>
      <c r="H2" s="2" t="s">
        <v>37</v>
      </c>
      <c r="I2" s="2" t="s">
        <v>35</v>
      </c>
      <c r="J2" s="2" t="s">
        <v>38</v>
      </c>
      <c r="K2" s="2" t="s">
        <v>35</v>
      </c>
      <c r="L2" s="2" t="s">
        <v>39</v>
      </c>
      <c r="M2" s="2" t="s">
        <v>35</v>
      </c>
      <c r="N2" s="2" t="s">
        <v>40</v>
      </c>
      <c r="O2" s="2" t="s">
        <v>35</v>
      </c>
      <c r="P2" s="2" t="s">
        <v>41</v>
      </c>
      <c r="Q2" s="2" t="s">
        <v>35</v>
      </c>
      <c r="R2" s="2" t="s">
        <v>2</v>
      </c>
      <c r="S2" s="2" t="s">
        <v>38</v>
      </c>
      <c r="U2" s="2" t="s">
        <v>42</v>
      </c>
    </row>
    <row r="3" spans="1:22">
      <c r="A3" s="3" t="s">
        <v>859</v>
      </c>
    </row>
    <row r="4" spans="1:22">
      <c r="A4" s="4" t="s">
        <v>66</v>
      </c>
      <c r="C4" s="6" t="n">
        <v>311202</v>
      </c>
      <c r="D4" s="6" t="n">
        <v>316468</v>
      </c>
      <c r="F4" s="6" t="n">
        <v>305850</v>
      </c>
      <c r="H4" s="6" t="n">
        <v>283126</v>
      </c>
      <c r="J4" s="6" t="n">
        <v>265195</v>
      </c>
      <c r="L4" s="6" t="n">
        <v>258832</v>
      </c>
      <c r="N4" s="6" t="n">
        <v>256161</v>
      </c>
      <c r="P4" s="6" t="n">
        <v>230278</v>
      </c>
      <c r="R4" s="6" t="n">
        <v>1216646</v>
      </c>
      <c r="S4" s="6" t="n">
        <v>1010466</v>
      </c>
      <c r="T4" s="4" t="s">
        <v>45</v>
      </c>
      <c r="U4" s="6" t="n">
        <v>751337</v>
      </c>
      <c r="V4" s="4" t="s">
        <v>45</v>
      </c>
    </row>
    <row r="5" spans="1:22">
      <c r="A5" s="4" t="s">
        <v>49</v>
      </c>
      <c r="R5" s="5" t="n">
        <v>27440</v>
      </c>
      <c r="S5" s="5" t="n">
        <v>753</v>
      </c>
      <c r="U5" s="5" t="n">
        <v>477</v>
      </c>
    </row>
    <row r="6" spans="1:22">
      <c r="A6" s="4" t="s">
        <v>51</v>
      </c>
      <c r="R6" s="5" t="n">
        <v>123291</v>
      </c>
      <c r="S6" s="5" t="n">
        <v>90788</v>
      </c>
      <c r="U6" s="5" t="n">
        <v>-18943</v>
      </c>
    </row>
    <row r="7" spans="1:22">
      <c r="A7" s="4" t="s">
        <v>499</v>
      </c>
    </row>
    <row r="8" spans="1:22">
      <c r="A8" s="3" t="s">
        <v>859</v>
      </c>
    </row>
    <row r="9" spans="1:22">
      <c r="A9" s="4" t="s">
        <v>66</v>
      </c>
      <c r="R9" s="5" t="n">
        <v>931081</v>
      </c>
      <c r="S9" s="5" t="n">
        <v>782813</v>
      </c>
      <c r="T9" s="4" t="s">
        <v>45</v>
      </c>
      <c r="U9" s="5" t="n">
        <v>638017</v>
      </c>
      <c r="V9" s="4" t="s">
        <v>45</v>
      </c>
    </row>
    <row r="10" spans="1:22">
      <c r="A10" s="4" t="s">
        <v>618</v>
      </c>
    </row>
    <row r="11" spans="1:22">
      <c r="A11" s="3" t="s">
        <v>859</v>
      </c>
    </row>
    <row r="12" spans="1:22">
      <c r="A12" s="4" t="s">
        <v>66</v>
      </c>
      <c r="R12" s="5" t="n">
        <v>1216646</v>
      </c>
      <c r="S12" s="5" t="n">
        <v>1010466</v>
      </c>
      <c r="U12" s="5" t="n">
        <v>751337</v>
      </c>
    </row>
    <row r="13" spans="1:22">
      <c r="A13" s="4" t="s">
        <v>860</v>
      </c>
      <c r="R13" s="5" t="n">
        <v>-174538</v>
      </c>
      <c r="S13" s="5" t="n">
        <v>-101207</v>
      </c>
      <c r="U13" s="5" t="n">
        <v>13347</v>
      </c>
    </row>
    <row r="14" spans="1:22">
      <c r="A14" s="4" t="s">
        <v>861</v>
      </c>
    </row>
    <row r="15" spans="1:22">
      <c r="A15" s="3" t="s">
        <v>859</v>
      </c>
    </row>
    <row r="16" spans="1:22">
      <c r="A16" s="4" t="s">
        <v>66</v>
      </c>
      <c r="R16" s="5" t="n">
        <v>931081</v>
      </c>
      <c r="S16" s="5" t="n">
        <v>782813</v>
      </c>
      <c r="U16" s="5" t="n">
        <v>638017</v>
      </c>
    </row>
    <row r="17" spans="1:22">
      <c r="A17" s="4" t="s">
        <v>860</v>
      </c>
      <c r="R17" s="5" t="n">
        <v>-75918</v>
      </c>
      <c r="S17" s="5" t="n">
        <v>-26890</v>
      </c>
      <c r="U17" s="5" t="n">
        <v>21744</v>
      </c>
    </row>
    <row r="18" spans="1:22">
      <c r="A18" s="4" t="s">
        <v>862</v>
      </c>
    </row>
    <row r="19" spans="1:22">
      <c r="A19" s="3" t="s">
        <v>859</v>
      </c>
    </row>
    <row r="20" spans="1:22">
      <c r="A20" s="4" t="s">
        <v>66</v>
      </c>
      <c r="R20" s="5" t="n">
        <v>285565</v>
      </c>
      <c r="S20" s="5" t="n">
        <v>227653</v>
      </c>
      <c r="T20" s="4" t="s">
        <v>45</v>
      </c>
      <c r="U20" s="5" t="n">
        <v>113320</v>
      </c>
      <c r="V20" s="4" t="s">
        <v>45</v>
      </c>
    </row>
    <row r="21" spans="1:22">
      <c r="A21" s="4" t="s">
        <v>860</v>
      </c>
      <c r="R21" s="5" t="n">
        <v>-98620</v>
      </c>
      <c r="S21" s="5" t="n">
        <v>-74317</v>
      </c>
      <c r="U21" s="5" t="n">
        <v>-8397</v>
      </c>
    </row>
    <row r="22" spans="1:22">
      <c r="A22" s="4" t="s">
        <v>863</v>
      </c>
    </row>
    <row r="23" spans="1:22">
      <c r="A23" s="3" t="s">
        <v>859</v>
      </c>
    </row>
    <row r="24" spans="1:22">
      <c r="A24" s="4" t="s">
        <v>860</v>
      </c>
      <c r="B24" s="4" t="s">
        <v>54</v>
      </c>
      <c r="R24" s="6" t="n">
        <v>23807</v>
      </c>
      <c r="S24" s="6" t="n">
        <v>9666</v>
      </c>
      <c r="U24" s="6" t="n">
        <v>5119</v>
      </c>
    </row>
    <row r="25" spans="1:22"/>
    <row r="26" spans="1:22">
      <c r="A26" s="4" t="s">
        <v>35</v>
      </c>
      <c r="B26" s="4" t="s">
        <v>68</v>
      </c>
    </row>
    <row r="27" spans="1:22">
      <c r="A27" s="4" t="s">
        <v>45</v>
      </c>
      <c r="B27" s="4" t="s">
        <v>69</v>
      </c>
    </row>
    <row r="28" spans="1:22">
      <c r="A28" s="4" t="s">
        <v>54</v>
      </c>
      <c r="B28" s="4" t="s">
        <v>864</v>
      </c>
    </row>
  </sheetData>
  <mergeCells count="163">
    <mergeCell ref="A1:B2"/>
    <mergeCell ref="C1:Q1"/>
    <mergeCell ref="R1:V1"/>
    <mergeCell ref="S2:T2"/>
    <mergeCell ref="U2:V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A25:U25"/>
    <mergeCell ref="B26:U26"/>
    <mergeCell ref="B27:U27"/>
    <mergeCell ref="B28:U2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5</v>
      </c>
      <c r="B1" s="2" t="s">
        <v>2</v>
      </c>
      <c r="C1" s="2" t="s">
        <v>38</v>
      </c>
    </row>
    <row r="2" spans="1:3">
      <c r="A2" s="3" t="s">
        <v>866</v>
      </c>
    </row>
    <row r="3" spans="1:3">
      <c r="A3" s="4" t="s">
        <v>93</v>
      </c>
      <c r="B3" s="6" t="n">
        <v>1971756</v>
      </c>
      <c r="C3" s="6" t="n">
        <v>1906615</v>
      </c>
    </row>
    <row r="4" spans="1:3">
      <c r="A4" s="4" t="s">
        <v>861</v>
      </c>
    </row>
    <row r="5" spans="1:3">
      <c r="A5" s="3" t="s">
        <v>866</v>
      </c>
    </row>
    <row r="6" spans="1:3">
      <c r="A6" s="4" t="s">
        <v>93</v>
      </c>
      <c r="B6" s="5" t="n">
        <v>1699820</v>
      </c>
      <c r="C6" s="5" t="n">
        <v>1685622</v>
      </c>
    </row>
    <row r="7" spans="1:3">
      <c r="A7" s="4" t="s">
        <v>862</v>
      </c>
    </row>
    <row r="8" spans="1:3">
      <c r="A8" s="3" t="s">
        <v>866</v>
      </c>
    </row>
    <row r="9" spans="1:3">
      <c r="A9" s="4" t="s">
        <v>93</v>
      </c>
      <c r="B9" s="5" t="n">
        <v>230977</v>
      </c>
      <c r="C9" s="6" t="n">
        <v>220993</v>
      </c>
    </row>
    <row r="10" spans="1:3">
      <c r="A10" s="4" t="s">
        <v>863</v>
      </c>
    </row>
    <row r="11" spans="1:3">
      <c r="A11" s="3" t="s">
        <v>866</v>
      </c>
    </row>
    <row r="12" spans="1:3">
      <c r="A12" s="4" t="s">
        <v>93</v>
      </c>
      <c r="B12" s="6" t="n">
        <v>409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8</v>
      </c>
    </row>
    <row r="2" spans="1:3">
      <c r="A2" s="3" t="s">
        <v>868</v>
      </c>
    </row>
    <row r="3" spans="1:3">
      <c r="A3" s="4" t="s">
        <v>869</v>
      </c>
      <c r="B3" s="6" t="n">
        <v>244328</v>
      </c>
      <c r="C3" s="6" t="n">
        <v>213562</v>
      </c>
    </row>
    <row r="4" spans="1:3">
      <c r="A4" s="4" t="s">
        <v>612</v>
      </c>
    </row>
    <row r="5" spans="1:3">
      <c r="A5" s="3" t="s">
        <v>868</v>
      </c>
    </row>
    <row r="6" spans="1:3">
      <c r="A6" s="4" t="s">
        <v>869</v>
      </c>
      <c r="B6" s="5" t="n">
        <v>233809</v>
      </c>
      <c r="C6" s="5" t="n">
        <v>199909</v>
      </c>
    </row>
    <row r="7" spans="1:3">
      <c r="A7" s="4" t="s">
        <v>614</v>
      </c>
    </row>
    <row r="8" spans="1:3">
      <c r="A8" s="3" t="s">
        <v>868</v>
      </c>
    </row>
    <row r="9" spans="1:3">
      <c r="A9" s="4" t="s">
        <v>869</v>
      </c>
      <c r="B9" s="5" t="n">
        <v>3616</v>
      </c>
      <c r="C9" s="5" t="n">
        <v>5189</v>
      </c>
    </row>
    <row r="10" spans="1:3">
      <c r="A10" s="4" t="s">
        <v>613</v>
      </c>
    </row>
    <row r="11" spans="1:3">
      <c r="A11" s="3" t="s">
        <v>868</v>
      </c>
    </row>
    <row r="12" spans="1:3">
      <c r="A12" s="4" t="s">
        <v>869</v>
      </c>
      <c r="B12" s="5" t="n">
        <v>6299</v>
      </c>
      <c r="C12" s="5" t="n">
        <v>7587</v>
      </c>
    </row>
    <row r="13" spans="1:3">
      <c r="A13" s="4" t="s">
        <v>870</v>
      </c>
    </row>
    <row r="14" spans="1:3">
      <c r="A14" s="3" t="s">
        <v>868</v>
      </c>
    </row>
    <row r="15" spans="1:3">
      <c r="A15" s="4" t="s">
        <v>869</v>
      </c>
      <c r="B15" s="5" t="n">
        <v>254</v>
      </c>
      <c r="C15" s="5" t="n">
        <v>336</v>
      </c>
    </row>
    <row r="16" spans="1:3">
      <c r="A16" s="4" t="s">
        <v>616</v>
      </c>
    </row>
    <row r="17" spans="1:3">
      <c r="A17" s="3" t="s">
        <v>868</v>
      </c>
    </row>
    <row r="18" spans="1:3">
      <c r="A18" s="4" t="s">
        <v>869</v>
      </c>
      <c r="B18" s="6" t="n">
        <v>350</v>
      </c>
      <c r="C18" s="6" t="n">
        <v>5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42</v>
      </c>
    </row>
    <row r="3" spans="1:4">
      <c r="A3" s="3" t="s">
        <v>859</v>
      </c>
    </row>
    <row r="4" spans="1:4">
      <c r="A4" s="4" t="s">
        <v>872</v>
      </c>
      <c r="B4" s="6" t="n">
        <v>57918</v>
      </c>
      <c r="C4" s="6" t="n">
        <v>36654</v>
      </c>
      <c r="D4" s="6" t="n">
        <v>26099</v>
      </c>
    </row>
    <row r="5" spans="1:4">
      <c r="A5" s="4" t="s">
        <v>873</v>
      </c>
      <c r="B5" s="5" t="n">
        <v>124461</v>
      </c>
      <c r="C5" s="5" t="n">
        <v>112862</v>
      </c>
      <c r="D5" s="5" t="n">
        <v>112112</v>
      </c>
    </row>
    <row r="6" spans="1:4">
      <c r="A6" s="4" t="s">
        <v>861</v>
      </c>
    </row>
    <row r="7" spans="1:4">
      <c r="A7" s="3" t="s">
        <v>859</v>
      </c>
    </row>
    <row r="8" spans="1:4">
      <c r="A8" s="4" t="s">
        <v>872</v>
      </c>
      <c r="B8" s="5" t="n">
        <v>45190</v>
      </c>
      <c r="C8" s="5" t="n">
        <v>28483</v>
      </c>
      <c r="D8" s="5" t="n">
        <v>21961</v>
      </c>
    </row>
    <row r="9" spans="1:4">
      <c r="A9" s="4" t="s">
        <v>873</v>
      </c>
      <c r="B9" s="5" t="n">
        <v>112955</v>
      </c>
      <c r="C9" s="5" t="n">
        <v>100912</v>
      </c>
      <c r="D9" s="5" t="n">
        <v>99664</v>
      </c>
    </row>
    <row r="10" spans="1:4">
      <c r="A10" s="4" t="s">
        <v>862</v>
      </c>
    </row>
    <row r="11" spans="1:4">
      <c r="A11" s="3" t="s">
        <v>859</v>
      </c>
    </row>
    <row r="12" spans="1:4">
      <c r="A12" s="4" t="s">
        <v>872</v>
      </c>
      <c r="B12" s="5" t="n">
        <v>11123</v>
      </c>
      <c r="C12" s="5" t="n">
        <v>8171</v>
      </c>
      <c r="D12" s="5" t="n">
        <v>4138</v>
      </c>
    </row>
    <row r="13" spans="1:4">
      <c r="A13" s="4" t="s">
        <v>873</v>
      </c>
      <c r="B13" s="5" t="n">
        <v>11037</v>
      </c>
      <c r="C13" s="6" t="n">
        <v>11950</v>
      </c>
      <c r="D13" s="6" t="n">
        <v>12448</v>
      </c>
    </row>
    <row r="14" spans="1:4">
      <c r="A14" s="4" t="s">
        <v>863</v>
      </c>
    </row>
    <row r="15" spans="1:4">
      <c r="A15" s="3" t="s">
        <v>859</v>
      </c>
    </row>
    <row r="16" spans="1:4">
      <c r="A16" s="4" t="s">
        <v>872</v>
      </c>
      <c r="B16" s="5" t="n">
        <v>1605</v>
      </c>
    </row>
    <row r="17" spans="1:4">
      <c r="A17" s="4" t="s">
        <v>873</v>
      </c>
      <c r="B17" s="6" t="n">
        <v>4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874</v>
      </c>
      <c r="B1" s="2" t="s">
        <v>33</v>
      </c>
      <c r="R1" s="2" t="s">
        <v>1</v>
      </c>
    </row>
    <row r="2" spans="1:22">
      <c r="B2" s="2" t="s">
        <v>2</v>
      </c>
      <c r="D2" s="2" t="s">
        <v>34</v>
      </c>
      <c r="E2" s="2" t="s">
        <v>35</v>
      </c>
      <c r="F2" s="2" t="s">
        <v>36</v>
      </c>
      <c r="G2" s="2" t="s">
        <v>35</v>
      </c>
      <c r="H2" s="2" t="s">
        <v>37</v>
      </c>
      <c r="I2" s="2" t="s">
        <v>35</v>
      </c>
      <c r="J2" s="2" t="s">
        <v>38</v>
      </c>
      <c r="K2" s="2" t="s">
        <v>35</v>
      </c>
      <c r="L2" s="2" t="s">
        <v>39</v>
      </c>
      <c r="M2" s="2" t="s">
        <v>35</v>
      </c>
      <c r="N2" s="2" t="s">
        <v>40</v>
      </c>
      <c r="O2" s="2" t="s">
        <v>35</v>
      </c>
      <c r="P2" s="2" t="s">
        <v>41</v>
      </c>
      <c r="Q2" s="2" t="s">
        <v>35</v>
      </c>
      <c r="R2" s="2" t="s">
        <v>2</v>
      </c>
      <c r="S2" s="2" t="s">
        <v>38</v>
      </c>
      <c r="U2" s="2" t="s">
        <v>42</v>
      </c>
    </row>
    <row r="3" spans="1:22">
      <c r="A3" s="3" t="s">
        <v>875</v>
      </c>
    </row>
    <row r="4" spans="1:22">
      <c r="A4" s="4" t="s">
        <v>43</v>
      </c>
      <c r="R4" s="6" t="n">
        <v>48020</v>
      </c>
      <c r="S4" s="6" t="n">
        <v>27411</v>
      </c>
      <c r="U4" s="6" t="n">
        <v>27074</v>
      </c>
    </row>
    <row r="5" spans="1:22">
      <c r="A5" s="4" t="s">
        <v>44</v>
      </c>
      <c r="B5" s="6" t="n">
        <v>311202</v>
      </c>
      <c r="D5" s="6" t="n">
        <v>316468</v>
      </c>
      <c r="F5" s="6" t="n">
        <v>305850</v>
      </c>
      <c r="H5" s="6" t="n">
        <v>283126</v>
      </c>
      <c r="J5" s="6" t="n">
        <v>265195</v>
      </c>
      <c r="L5" s="6" t="n">
        <v>258832</v>
      </c>
      <c r="N5" s="6" t="n">
        <v>256161</v>
      </c>
      <c r="P5" s="6" t="n">
        <v>230278</v>
      </c>
      <c r="R5" s="5" t="n">
        <v>1216646</v>
      </c>
      <c r="S5" s="5" t="n">
        <v>1010466</v>
      </c>
      <c r="T5" s="4" t="s">
        <v>45</v>
      </c>
      <c r="U5" s="5" t="n">
        <v>751337</v>
      </c>
      <c r="V5" s="4" t="s">
        <v>45</v>
      </c>
    </row>
    <row r="6" spans="1:22">
      <c r="A6" s="4" t="s">
        <v>46</v>
      </c>
      <c r="R6" s="5" t="n">
        <v>800347</v>
      </c>
      <c r="S6" s="5" t="n">
        <v>689990</v>
      </c>
      <c r="U6" s="5" t="n">
        <v>556066</v>
      </c>
    </row>
    <row r="7" spans="1:22">
      <c r="A7" s="4" t="s">
        <v>47</v>
      </c>
      <c r="B7" s="5" t="n">
        <v>105271</v>
      </c>
      <c r="D7" s="5" t="n">
        <v>113734</v>
      </c>
      <c r="F7" s="5" t="n">
        <v>103680</v>
      </c>
      <c r="H7" s="5" t="n">
        <v>93614</v>
      </c>
      <c r="J7" s="5" t="n">
        <v>75534</v>
      </c>
      <c r="L7" s="5" t="n">
        <v>84952</v>
      </c>
      <c r="N7" s="5" t="n">
        <v>84630</v>
      </c>
      <c r="P7" s="5" t="n">
        <v>75360</v>
      </c>
      <c r="R7" s="5" t="n">
        <v>416299</v>
      </c>
      <c r="S7" s="5" t="n">
        <v>320476</v>
      </c>
      <c r="U7" s="5" t="n">
        <v>195271</v>
      </c>
    </row>
    <row r="8" spans="1:22">
      <c r="A8" s="4" t="s">
        <v>48</v>
      </c>
      <c r="R8" s="5" t="n">
        <v>262625</v>
      </c>
      <c r="S8" s="5" t="n">
        <v>218558</v>
      </c>
      <c r="U8" s="5" t="n">
        <v>204383</v>
      </c>
    </row>
    <row r="9" spans="1:22">
      <c r="A9" s="4" t="s">
        <v>49</v>
      </c>
      <c r="R9" s="5" t="n">
        <v>27440</v>
      </c>
      <c r="S9" s="5" t="n">
        <v>753</v>
      </c>
      <c r="U9" s="5" t="n">
        <v>477</v>
      </c>
    </row>
    <row r="10" spans="1:22">
      <c r="A10" s="4" t="s">
        <v>50</v>
      </c>
      <c r="R10" s="5" t="n">
        <v>2943</v>
      </c>
      <c r="S10" s="5" t="n">
        <v>10377</v>
      </c>
      <c r="U10" s="5" t="n">
        <v>9354</v>
      </c>
    </row>
    <row r="11" spans="1:22">
      <c r="A11" s="4" t="s">
        <v>51</v>
      </c>
      <c r="R11" s="5" t="n">
        <v>123291</v>
      </c>
      <c r="S11" s="5" t="n">
        <v>90788</v>
      </c>
      <c r="U11" s="5" t="n">
        <v>-18943</v>
      </c>
    </row>
    <row r="12" spans="1:22">
      <c r="A12" s="4" t="s">
        <v>52</v>
      </c>
      <c r="R12" s="5" t="n">
        <v>-28796</v>
      </c>
      <c r="S12" s="5" t="n">
        <v>21876</v>
      </c>
      <c r="U12" s="5" t="n">
        <v>8043</v>
      </c>
    </row>
    <row r="13" spans="1:22">
      <c r="A13" s="4" t="s">
        <v>876</v>
      </c>
      <c r="R13" s="5" t="n">
        <v>94495</v>
      </c>
      <c r="S13" s="5" t="n">
        <v>112664</v>
      </c>
      <c r="U13" s="5" t="n">
        <v>-10900</v>
      </c>
    </row>
    <row r="14" spans="1:22">
      <c r="A14" s="4" t="s">
        <v>53</v>
      </c>
      <c r="B14" s="5" t="n">
        <v>22732</v>
      </c>
      <c r="C14" s="4" t="s">
        <v>54</v>
      </c>
      <c r="D14" s="5" t="n">
        <v>25494</v>
      </c>
      <c r="E14" s="4" t="s">
        <v>54</v>
      </c>
      <c r="F14" s="5" t="n">
        <v>22075</v>
      </c>
      <c r="G14" s="4" t="s">
        <v>54</v>
      </c>
      <c r="H14" s="5" t="n">
        <v>24194</v>
      </c>
      <c r="I14" s="4" t="s">
        <v>54</v>
      </c>
      <c r="J14" s="5" t="n">
        <v>61225</v>
      </c>
      <c r="K14" s="4" t="s">
        <v>54</v>
      </c>
      <c r="L14" s="5" t="n">
        <v>18820</v>
      </c>
      <c r="M14" s="4" t="s">
        <v>54</v>
      </c>
      <c r="N14" s="5" t="n">
        <v>19033</v>
      </c>
      <c r="O14" s="4" t="s">
        <v>54</v>
      </c>
      <c r="P14" s="5" t="n">
        <v>13586</v>
      </c>
      <c r="Q14" s="4" t="s">
        <v>54</v>
      </c>
      <c r="R14" s="5" t="n">
        <v>94495</v>
      </c>
      <c r="S14" s="5" t="n">
        <v>112664</v>
      </c>
      <c r="U14" s="5" t="n">
        <v>-10900</v>
      </c>
    </row>
    <row r="15" spans="1:22">
      <c r="A15" s="4" t="s">
        <v>55</v>
      </c>
      <c r="R15" s="5" t="n">
        <v>454</v>
      </c>
      <c r="S15" s="5" t="n">
        <v>930</v>
      </c>
      <c r="U15" s="5" t="n">
        <v>1851</v>
      </c>
    </row>
    <row r="16" spans="1:22">
      <c r="A16" s="4" t="s">
        <v>56</v>
      </c>
      <c r="B16" s="6" t="n">
        <v>22571</v>
      </c>
      <c r="C16" s="4" t="s">
        <v>54</v>
      </c>
      <c r="D16" s="6" t="n">
        <v>25263</v>
      </c>
      <c r="E16" s="4" t="s">
        <v>54</v>
      </c>
      <c r="F16" s="6" t="n">
        <v>22155</v>
      </c>
      <c r="G16" s="4" t="s">
        <v>54</v>
      </c>
      <c r="H16" s="6" t="n">
        <v>24052</v>
      </c>
      <c r="I16" s="4" t="s">
        <v>54</v>
      </c>
      <c r="J16" s="6" t="n">
        <v>61155</v>
      </c>
      <c r="K16" s="4" t="s">
        <v>54</v>
      </c>
      <c r="L16" s="6" t="n">
        <v>18556</v>
      </c>
      <c r="M16" s="4" t="s">
        <v>54</v>
      </c>
      <c r="N16" s="6" t="n">
        <v>18754</v>
      </c>
      <c r="O16" s="4" t="s">
        <v>54</v>
      </c>
      <c r="P16" s="6" t="n">
        <v>13269</v>
      </c>
      <c r="Q16" s="4" t="s">
        <v>54</v>
      </c>
      <c r="R16" s="5" t="n">
        <v>94041</v>
      </c>
      <c r="S16" s="5" t="n">
        <v>111734</v>
      </c>
      <c r="U16" s="5" t="n">
        <v>-12751</v>
      </c>
    </row>
    <row r="17" spans="1:22">
      <c r="A17" s="4" t="s">
        <v>86</v>
      </c>
      <c r="R17" s="5" t="n">
        <v>81287</v>
      </c>
      <c r="S17" s="5" t="n">
        <v>118975</v>
      </c>
      <c r="U17" s="5" t="n">
        <v>-11714</v>
      </c>
    </row>
    <row r="18" spans="1:22">
      <c r="A18" s="4" t="s">
        <v>877</v>
      </c>
    </row>
    <row r="19" spans="1:22">
      <c r="A19" s="3" t="s">
        <v>875</v>
      </c>
    </row>
    <row r="20" spans="1:22">
      <c r="A20" s="4" t="s">
        <v>43</v>
      </c>
      <c r="R20" s="5" t="n">
        <v>-43682</v>
      </c>
      <c r="S20" s="5" t="n">
        <v>-36103</v>
      </c>
      <c r="U20" s="5" t="n">
        <v>-35669</v>
      </c>
    </row>
    <row r="21" spans="1:22">
      <c r="A21" s="4" t="s">
        <v>44</v>
      </c>
      <c r="R21" s="5" t="n">
        <v>-43682</v>
      </c>
      <c r="S21" s="5" t="n">
        <v>-36103</v>
      </c>
      <c r="U21" s="5" t="n">
        <v>-35669</v>
      </c>
    </row>
    <row r="22" spans="1:22">
      <c r="A22" s="4" t="s">
        <v>46</v>
      </c>
      <c r="R22" s="5" t="n">
        <v>-42977</v>
      </c>
      <c r="S22" s="5" t="n">
        <v>-35911</v>
      </c>
      <c r="U22" s="5" t="n">
        <v>-35806</v>
      </c>
    </row>
    <row r="23" spans="1:22">
      <c r="A23" s="4" t="s">
        <v>47</v>
      </c>
      <c r="R23" s="5" t="n">
        <v>-705</v>
      </c>
      <c r="S23" s="5" t="n">
        <v>-192</v>
      </c>
      <c r="U23" s="5" t="n">
        <v>137</v>
      </c>
    </row>
    <row r="24" spans="1:22">
      <c r="A24" s="4" t="s">
        <v>50</v>
      </c>
      <c r="R24" s="5" t="n">
        <v>1</v>
      </c>
    </row>
    <row r="25" spans="1:22">
      <c r="A25" s="4" t="s">
        <v>51</v>
      </c>
      <c r="R25" s="5" t="n">
        <v>-706</v>
      </c>
      <c r="S25" s="5" t="n">
        <v>-192</v>
      </c>
      <c r="U25" s="5" t="n">
        <v>137</v>
      </c>
    </row>
    <row r="26" spans="1:22">
      <c r="A26" s="4" t="s">
        <v>52</v>
      </c>
      <c r="R26" s="5" t="n">
        <v>148</v>
      </c>
      <c r="S26" s="5" t="n">
        <v>67</v>
      </c>
      <c r="U26" s="5" t="n">
        <v>-48</v>
      </c>
    </row>
    <row r="27" spans="1:22">
      <c r="A27" s="4" t="s">
        <v>876</v>
      </c>
      <c r="R27" s="5" t="n">
        <v>-558</v>
      </c>
      <c r="S27" s="5" t="n">
        <v>-125</v>
      </c>
      <c r="U27" s="5" t="n">
        <v>89</v>
      </c>
    </row>
    <row r="28" spans="1:22">
      <c r="A28" s="4" t="s">
        <v>878</v>
      </c>
      <c r="R28" s="5" t="n">
        <v>-187824</v>
      </c>
      <c r="S28" s="5" t="n">
        <v>-147494</v>
      </c>
      <c r="U28" s="5" t="n">
        <v>44693</v>
      </c>
    </row>
    <row r="29" spans="1:22">
      <c r="A29" s="4" t="s">
        <v>53</v>
      </c>
      <c r="R29" s="5" t="n">
        <v>-188382</v>
      </c>
      <c r="S29" s="5" t="n">
        <v>-147619</v>
      </c>
      <c r="U29" s="5" t="n">
        <v>44782</v>
      </c>
    </row>
    <row r="30" spans="1:22">
      <c r="A30" s="4" t="s">
        <v>56</v>
      </c>
      <c r="R30" s="5" t="n">
        <v>-188382</v>
      </c>
      <c r="S30" s="5" t="n">
        <v>-147619</v>
      </c>
      <c r="U30" s="5" t="n">
        <v>44782</v>
      </c>
    </row>
    <row r="31" spans="1:22">
      <c r="A31" s="4" t="s">
        <v>86</v>
      </c>
      <c r="R31" s="5" t="n">
        <v>-175626</v>
      </c>
      <c r="S31" s="5" t="n">
        <v>-154861</v>
      </c>
      <c r="U31" s="5" t="n">
        <v>43743</v>
      </c>
    </row>
    <row r="32" spans="1:22">
      <c r="A32" s="4" t="s">
        <v>7</v>
      </c>
    </row>
    <row r="33" spans="1:22">
      <c r="A33" s="3" t="s">
        <v>875</v>
      </c>
    </row>
    <row r="34" spans="1:22">
      <c r="A34" s="4" t="s">
        <v>47</v>
      </c>
      <c r="R34" s="5" t="n">
        <v>0</v>
      </c>
    </row>
    <row r="35" spans="1:22">
      <c r="A35" s="4" t="s">
        <v>48</v>
      </c>
      <c r="R35" s="5" t="n">
        <v>1614</v>
      </c>
    </row>
    <row r="36" spans="1:22">
      <c r="A36" s="4" t="s">
        <v>49</v>
      </c>
      <c r="R36" s="5" t="n">
        <v>26973</v>
      </c>
    </row>
    <row r="37" spans="1:22">
      <c r="A37" s="4" t="s">
        <v>51</v>
      </c>
      <c r="R37" s="5" t="n">
        <v>-28587</v>
      </c>
    </row>
    <row r="38" spans="1:22">
      <c r="A38" s="4" t="s">
        <v>52</v>
      </c>
      <c r="R38" s="5" t="n">
        <v>8727</v>
      </c>
    </row>
    <row r="39" spans="1:22">
      <c r="A39" s="4" t="s">
        <v>876</v>
      </c>
      <c r="R39" s="5" t="n">
        <v>-19860</v>
      </c>
    </row>
    <row r="40" spans="1:22">
      <c r="A40" s="4" t="s">
        <v>878</v>
      </c>
      <c r="R40" s="5" t="n">
        <v>113901</v>
      </c>
      <c r="S40" s="5" t="n">
        <v>111734</v>
      </c>
      <c r="U40" s="5" t="n">
        <v>-12751</v>
      </c>
    </row>
    <row r="41" spans="1:22">
      <c r="A41" s="4" t="s">
        <v>53</v>
      </c>
      <c r="R41" s="5" t="n">
        <v>94041</v>
      </c>
      <c r="S41" s="5" t="n">
        <v>111734</v>
      </c>
      <c r="U41" s="5" t="n">
        <v>-12751</v>
      </c>
    </row>
    <row r="42" spans="1:22">
      <c r="A42" s="4" t="s">
        <v>56</v>
      </c>
      <c r="R42" s="5" t="n">
        <v>94041</v>
      </c>
      <c r="S42" s="5" t="n">
        <v>111734</v>
      </c>
      <c r="U42" s="5" t="n">
        <v>-12751</v>
      </c>
    </row>
    <row r="43" spans="1:22">
      <c r="A43" s="4" t="s">
        <v>86</v>
      </c>
      <c r="R43" s="5" t="n">
        <v>81287</v>
      </c>
      <c r="S43" s="5" t="n">
        <v>118975</v>
      </c>
      <c r="U43" s="5" t="n">
        <v>-11714</v>
      </c>
    </row>
    <row r="44" spans="1:22">
      <c r="A44" s="4" t="s">
        <v>879</v>
      </c>
    </row>
    <row r="45" spans="1:22">
      <c r="A45" s="3" t="s">
        <v>875</v>
      </c>
    </row>
    <row r="46" spans="1:22">
      <c r="A46" s="4" t="s">
        <v>43</v>
      </c>
      <c r="R46" s="5" t="n">
        <v>71977</v>
      </c>
      <c r="S46" s="5" t="n">
        <v>49353</v>
      </c>
      <c r="U46" s="5" t="n">
        <v>42826</v>
      </c>
    </row>
    <row r="47" spans="1:22">
      <c r="A47" s="4" t="s">
        <v>44</v>
      </c>
      <c r="R47" s="5" t="n">
        <v>1090055</v>
      </c>
      <c r="S47" s="5" t="n">
        <v>882062</v>
      </c>
      <c r="U47" s="5" t="n">
        <v>644392</v>
      </c>
    </row>
    <row r="48" spans="1:22">
      <c r="A48" s="4" t="s">
        <v>46</v>
      </c>
      <c r="R48" s="5" t="n">
        <v>696044</v>
      </c>
      <c r="S48" s="5" t="n">
        <v>585385</v>
      </c>
      <c r="U48" s="5" t="n">
        <v>459522</v>
      </c>
    </row>
    <row r="49" spans="1:22">
      <c r="A49" s="4" t="s">
        <v>47</v>
      </c>
      <c r="R49" s="5" t="n">
        <v>394011</v>
      </c>
      <c r="S49" s="5" t="n">
        <v>296677</v>
      </c>
      <c r="U49" s="5" t="n">
        <v>184870</v>
      </c>
    </row>
    <row r="50" spans="1:22">
      <c r="A50" s="4" t="s">
        <v>48</v>
      </c>
      <c r="R50" s="5" t="n">
        <v>239360</v>
      </c>
      <c r="S50" s="5" t="n">
        <v>199882</v>
      </c>
      <c r="U50" s="5" t="n">
        <v>182866</v>
      </c>
    </row>
    <row r="51" spans="1:22">
      <c r="A51" s="4" t="s">
        <v>49</v>
      </c>
      <c r="R51" s="5" t="n">
        <v>425</v>
      </c>
      <c r="S51" s="5" t="n">
        <v>724</v>
      </c>
      <c r="U51" s="5" t="n">
        <v>465</v>
      </c>
    </row>
    <row r="52" spans="1:22">
      <c r="A52" s="4" t="s">
        <v>50</v>
      </c>
      <c r="R52" s="5" t="n">
        <v>1322</v>
      </c>
      <c r="S52" s="5" t="n">
        <v>10169</v>
      </c>
      <c r="U52" s="5" t="n">
        <v>9163</v>
      </c>
    </row>
    <row r="53" spans="1:22">
      <c r="A53" s="4" t="s">
        <v>51</v>
      </c>
      <c r="R53" s="5" t="n">
        <v>152904</v>
      </c>
      <c r="S53" s="5" t="n">
        <v>85902</v>
      </c>
      <c r="U53" s="5" t="n">
        <v>-7624</v>
      </c>
    </row>
    <row r="54" spans="1:22">
      <c r="A54" s="4" t="s">
        <v>52</v>
      </c>
      <c r="R54" s="5" t="n">
        <v>-37193</v>
      </c>
      <c r="S54" s="5" t="n">
        <v>10272</v>
      </c>
      <c r="U54" s="5" t="n">
        <v>2750</v>
      </c>
    </row>
    <row r="55" spans="1:22">
      <c r="A55" s="4" t="s">
        <v>876</v>
      </c>
      <c r="R55" s="5" t="n">
        <v>115711</v>
      </c>
      <c r="S55" s="5" t="n">
        <v>96174</v>
      </c>
      <c r="U55" s="5" t="n">
        <v>-4874</v>
      </c>
    </row>
    <row r="56" spans="1:22">
      <c r="A56" s="4" t="s">
        <v>878</v>
      </c>
      <c r="R56" s="5" t="n">
        <v>27121</v>
      </c>
      <c r="S56" s="5" t="n">
        <v>23426</v>
      </c>
      <c r="U56" s="5" t="n">
        <v>-23669</v>
      </c>
    </row>
    <row r="57" spans="1:22">
      <c r="A57" s="4" t="s">
        <v>53</v>
      </c>
      <c r="R57" s="5" t="n">
        <v>142832</v>
      </c>
      <c r="S57" s="5" t="n">
        <v>119600</v>
      </c>
      <c r="U57" s="5" t="n">
        <v>-28543</v>
      </c>
    </row>
    <row r="58" spans="1:22">
      <c r="A58" s="4" t="s">
        <v>56</v>
      </c>
      <c r="R58" s="5" t="n">
        <v>142832</v>
      </c>
      <c r="S58" s="5" t="n">
        <v>119600</v>
      </c>
      <c r="U58" s="5" t="n">
        <v>-28543</v>
      </c>
    </row>
    <row r="59" spans="1:22">
      <c r="A59" s="4" t="s">
        <v>86</v>
      </c>
      <c r="R59" s="5" t="n">
        <v>141528</v>
      </c>
      <c r="S59" s="5" t="n">
        <v>122480</v>
      </c>
      <c r="U59" s="5" t="n">
        <v>-28538</v>
      </c>
    </row>
    <row r="60" spans="1:22">
      <c r="A60" s="4" t="s">
        <v>880</v>
      </c>
    </row>
    <row r="61" spans="1:22">
      <c r="A61" s="3" t="s">
        <v>875</v>
      </c>
    </row>
    <row r="62" spans="1:22">
      <c r="A62" s="4" t="s">
        <v>43</v>
      </c>
      <c r="R62" s="5" t="n">
        <v>19725</v>
      </c>
      <c r="S62" s="5" t="n">
        <v>14161</v>
      </c>
      <c r="U62" s="5" t="n">
        <v>19917</v>
      </c>
    </row>
    <row r="63" spans="1:22">
      <c r="A63" s="4" t="s">
        <v>44</v>
      </c>
      <c r="R63" s="5" t="n">
        <v>170273</v>
      </c>
      <c r="S63" s="5" t="n">
        <v>164507</v>
      </c>
      <c r="U63" s="5" t="n">
        <v>142614</v>
      </c>
    </row>
    <row r="64" spans="1:22">
      <c r="A64" s="4" t="s">
        <v>46</v>
      </c>
      <c r="R64" s="5" t="n">
        <v>147280</v>
      </c>
      <c r="S64" s="5" t="n">
        <v>140516</v>
      </c>
      <c r="U64" s="5" t="n">
        <v>132350</v>
      </c>
    </row>
    <row r="65" spans="1:22">
      <c r="A65" s="4" t="s">
        <v>47</v>
      </c>
      <c r="R65" s="5" t="n">
        <v>22993</v>
      </c>
      <c r="S65" s="5" t="n">
        <v>23991</v>
      </c>
      <c r="U65" s="5" t="n">
        <v>10264</v>
      </c>
    </row>
    <row r="66" spans="1:22">
      <c r="A66" s="4" t="s">
        <v>48</v>
      </c>
      <c r="R66" s="5" t="n">
        <v>21651</v>
      </c>
      <c r="S66" s="5" t="n">
        <v>18676</v>
      </c>
      <c r="U66" s="5" t="n">
        <v>21517</v>
      </c>
    </row>
    <row r="67" spans="1:22">
      <c r="A67" s="4" t="s">
        <v>49</v>
      </c>
      <c r="R67" s="5" t="n">
        <v>42</v>
      </c>
      <c r="S67" s="5" t="n">
        <v>29</v>
      </c>
      <c r="U67" s="5" t="n">
        <v>12</v>
      </c>
    </row>
    <row r="68" spans="1:22">
      <c r="A68" s="4" t="s">
        <v>50</v>
      </c>
      <c r="R68" s="5" t="n">
        <v>1620</v>
      </c>
      <c r="S68" s="5" t="n">
        <v>208</v>
      </c>
      <c r="U68" s="5" t="n">
        <v>191</v>
      </c>
    </row>
    <row r="69" spans="1:22">
      <c r="A69" s="4" t="s">
        <v>51</v>
      </c>
      <c r="R69" s="5" t="n">
        <v>-320</v>
      </c>
      <c r="S69" s="5" t="n">
        <v>5078</v>
      </c>
      <c r="U69" s="5" t="n">
        <v>-11456</v>
      </c>
    </row>
    <row r="70" spans="1:22">
      <c r="A70" s="4" t="s">
        <v>52</v>
      </c>
      <c r="R70" s="5" t="n">
        <v>-478</v>
      </c>
      <c r="S70" s="5" t="n">
        <v>11537</v>
      </c>
      <c r="U70" s="5" t="n">
        <v>5341</v>
      </c>
    </row>
    <row r="71" spans="1:22">
      <c r="A71" s="4" t="s">
        <v>876</v>
      </c>
      <c r="R71" s="5" t="n">
        <v>-798</v>
      </c>
      <c r="S71" s="5" t="n">
        <v>16615</v>
      </c>
      <c r="U71" s="5" t="n">
        <v>-6115</v>
      </c>
    </row>
    <row r="72" spans="1:22">
      <c r="A72" s="4" t="s">
        <v>878</v>
      </c>
      <c r="R72" s="5" t="n">
        <v>46802</v>
      </c>
      <c r="S72" s="5" t="n">
        <v>12334</v>
      </c>
      <c r="U72" s="5" t="n">
        <v>-8273</v>
      </c>
    </row>
    <row r="73" spans="1:22">
      <c r="A73" s="4" t="s">
        <v>53</v>
      </c>
      <c r="R73" s="5" t="n">
        <v>46004</v>
      </c>
      <c r="S73" s="5" t="n">
        <v>28949</v>
      </c>
      <c r="U73" s="5" t="n">
        <v>-14388</v>
      </c>
    </row>
    <row r="74" spans="1:22">
      <c r="A74" s="4" t="s">
        <v>55</v>
      </c>
      <c r="R74" s="5" t="n">
        <v>454</v>
      </c>
      <c r="S74" s="5" t="n">
        <v>930</v>
      </c>
      <c r="U74" s="5" t="n">
        <v>1851</v>
      </c>
    </row>
    <row r="75" spans="1:22">
      <c r="A75" s="4" t="s">
        <v>56</v>
      </c>
      <c r="R75" s="5" t="n">
        <v>45550</v>
      </c>
      <c r="S75" s="5" t="n">
        <v>28019</v>
      </c>
      <c r="U75" s="5" t="n">
        <v>-16239</v>
      </c>
    </row>
    <row r="76" spans="1:22">
      <c r="A76" s="4" t="s">
        <v>86</v>
      </c>
      <c r="R76" s="5" t="n">
        <v>34098</v>
      </c>
      <c r="S76" s="5" t="n">
        <v>32381</v>
      </c>
      <c r="U76" s="5" t="n">
        <v>-15205</v>
      </c>
    </row>
    <row r="77" spans="1:22">
      <c r="A77" s="4" t="s">
        <v>65</v>
      </c>
    </row>
    <row r="78" spans="1:22">
      <c r="A78" s="3" t="s">
        <v>875</v>
      </c>
    </row>
    <row r="79" spans="1:22">
      <c r="A79" s="4" t="s">
        <v>881</v>
      </c>
      <c r="R79" s="5" t="n">
        <v>1085471</v>
      </c>
      <c r="S79" s="5" t="n">
        <v>919669</v>
      </c>
      <c r="U79" s="5" t="n">
        <v>673447</v>
      </c>
    </row>
    <row r="80" spans="1:22">
      <c r="A80" s="4" t="s">
        <v>882</v>
      </c>
    </row>
    <row r="81" spans="1:22">
      <c r="A81" s="3" t="s">
        <v>875</v>
      </c>
    </row>
    <row r="82" spans="1:22">
      <c r="A82" s="4" t="s">
        <v>881</v>
      </c>
      <c r="R82" s="5" t="n">
        <v>961082</v>
      </c>
      <c r="S82" s="5" t="n">
        <v>797504</v>
      </c>
      <c r="U82" s="5" t="n">
        <v>577351</v>
      </c>
    </row>
    <row r="83" spans="1:22">
      <c r="A83" s="4" t="s">
        <v>883</v>
      </c>
    </row>
    <row r="84" spans="1:22">
      <c r="A84" s="3" t="s">
        <v>875</v>
      </c>
    </row>
    <row r="85" spans="1:22">
      <c r="A85" s="4" t="s">
        <v>881</v>
      </c>
      <c r="R85" s="5" t="n">
        <v>124389</v>
      </c>
      <c r="S85" s="5" t="n">
        <v>122165</v>
      </c>
      <c r="U85" s="5" t="n">
        <v>96096</v>
      </c>
    </row>
    <row r="86" spans="1:22">
      <c r="A86" s="4" t="s">
        <v>67</v>
      </c>
    </row>
    <row r="87" spans="1:22">
      <c r="A87" s="3" t="s">
        <v>875</v>
      </c>
    </row>
    <row r="88" spans="1:22">
      <c r="A88" s="4" t="s">
        <v>881</v>
      </c>
      <c r="R88" s="5" t="n">
        <v>83155</v>
      </c>
      <c r="S88" s="5" t="n">
        <v>63386</v>
      </c>
      <c r="U88" s="5" t="n">
        <v>50816</v>
      </c>
    </row>
    <row r="89" spans="1:22">
      <c r="A89" s="4" t="s">
        <v>884</v>
      </c>
    </row>
    <row r="90" spans="1:22">
      <c r="A90" s="3" t="s">
        <v>875</v>
      </c>
    </row>
    <row r="91" spans="1:22">
      <c r="A91" s="4" t="s">
        <v>881</v>
      </c>
      <c r="R91" s="5" t="n">
        <v>56996</v>
      </c>
      <c r="S91" s="5" t="n">
        <v>35205</v>
      </c>
      <c r="U91" s="5" t="n">
        <v>24215</v>
      </c>
    </row>
    <row r="92" spans="1:22">
      <c r="A92" s="4" t="s">
        <v>885</v>
      </c>
    </row>
    <row r="93" spans="1:22">
      <c r="A93" s="3" t="s">
        <v>875</v>
      </c>
    </row>
    <row r="94" spans="1:22">
      <c r="A94" s="4" t="s">
        <v>881</v>
      </c>
      <c r="R94" s="6" t="n">
        <v>26159</v>
      </c>
      <c r="S94" s="6" t="n">
        <v>28181</v>
      </c>
      <c r="U94" s="6" t="n">
        <v>26601</v>
      </c>
    </row>
    <row r="95" spans="1:22"/>
    <row r="96" spans="1:22">
      <c r="A96" s="4" t="s">
        <v>35</v>
      </c>
      <c r="B96" s="4" t="s">
        <v>68</v>
      </c>
    </row>
    <row r="97" spans="1:22">
      <c r="A97" s="4" t="s">
        <v>45</v>
      </c>
      <c r="B97" s="4" t="s">
        <v>69</v>
      </c>
    </row>
    <row r="98" spans="1:22">
      <c r="A98" s="4" t="s">
        <v>54</v>
      </c>
      <c r="B98" s="4" t="s">
        <v>70</v>
      </c>
    </row>
  </sheetData>
  <mergeCells count="10">
    <mergeCell ref="A1:A2"/>
    <mergeCell ref="B1:Q1"/>
    <mergeCell ref="R1:V1"/>
    <mergeCell ref="B2:C2"/>
    <mergeCell ref="S2:T2"/>
    <mergeCell ref="U2:V2"/>
    <mergeCell ref="A95:V95"/>
    <mergeCell ref="B96:V96"/>
    <mergeCell ref="B97:V97"/>
    <mergeCell ref="B98:V9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38</v>
      </c>
      <c r="D1" s="2" t="s">
        <v>42</v>
      </c>
      <c r="E1" s="2" t="s">
        <v>517</v>
      </c>
    </row>
    <row r="2" spans="1:5">
      <c r="A2" s="3" t="s">
        <v>93</v>
      </c>
    </row>
    <row r="3" spans="1:5">
      <c r="A3" s="4" t="s">
        <v>94</v>
      </c>
      <c r="B3" s="6" t="n">
        <v>41832</v>
      </c>
      <c r="C3" s="6" t="n">
        <v>23712</v>
      </c>
      <c r="D3" s="6" t="n">
        <v>26027</v>
      </c>
      <c r="E3" s="6" t="n">
        <v>10417</v>
      </c>
    </row>
    <row r="4" spans="1:5">
      <c r="A4" s="4" t="s">
        <v>141</v>
      </c>
      <c r="B4" s="5" t="n">
        <v>249948</v>
      </c>
      <c r="C4" s="5" t="n">
        <v>201449</v>
      </c>
    </row>
    <row r="5" spans="1:5">
      <c r="A5" s="4" t="s">
        <v>96</v>
      </c>
      <c r="B5" s="5" t="n">
        <v>218319</v>
      </c>
      <c r="C5" s="5" t="n">
        <v>201402</v>
      </c>
    </row>
    <row r="6" spans="1:5">
      <c r="A6" s="4" t="s">
        <v>97</v>
      </c>
      <c r="B6" s="5" t="n">
        <v>20211</v>
      </c>
      <c r="C6" s="5" t="n">
        <v>14912</v>
      </c>
    </row>
    <row r="7" spans="1:5">
      <c r="A7" s="4" t="s">
        <v>98</v>
      </c>
      <c r="B7" s="5" t="n">
        <v>530310</v>
      </c>
      <c r="C7" s="5" t="n">
        <v>441475</v>
      </c>
    </row>
    <row r="8" spans="1:5">
      <c r="A8" s="4" t="s">
        <v>99</v>
      </c>
      <c r="B8" s="5" t="n">
        <v>244328</v>
      </c>
      <c r="C8" s="5" t="n">
        <v>213562</v>
      </c>
    </row>
    <row r="9" spans="1:5">
      <c r="A9" s="4" t="s">
        <v>100</v>
      </c>
      <c r="B9" s="5" t="n">
        <v>904985</v>
      </c>
      <c r="C9" s="5" t="n">
        <v>910088</v>
      </c>
      <c r="D9" s="5" t="n">
        <v>902579</v>
      </c>
    </row>
    <row r="10" spans="1:5">
      <c r="A10" s="4" t="s">
        <v>101</v>
      </c>
      <c r="B10" s="5" t="n">
        <v>283688</v>
      </c>
      <c r="C10" s="5" t="n">
        <v>338510</v>
      </c>
    </row>
    <row r="11" spans="1:5">
      <c r="A11" s="4" t="s">
        <v>102</v>
      </c>
      <c r="B11" s="5" t="n">
        <v>8445</v>
      </c>
      <c r="C11" s="5" t="n">
        <v>2980</v>
      </c>
    </row>
    <row r="12" spans="1:5">
      <c r="A12" s="4" t="s">
        <v>103</v>
      </c>
      <c r="B12" s="5" t="n">
        <v>1971756</v>
      </c>
      <c r="C12" s="5" t="n">
        <v>1906615</v>
      </c>
    </row>
    <row r="13" spans="1:5">
      <c r="A13" s="3" t="s">
        <v>104</v>
      </c>
    </row>
    <row r="14" spans="1:5">
      <c r="A14" s="4" t="s">
        <v>105</v>
      </c>
      <c r="B14" s="5" t="n">
        <v>131058</v>
      </c>
      <c r="C14" s="5" t="n">
        <v>98826</v>
      </c>
    </row>
    <row r="15" spans="1:5">
      <c r="A15" s="4" t="s">
        <v>106</v>
      </c>
      <c r="B15" s="5" t="n">
        <v>40546</v>
      </c>
      <c r="C15" s="5" t="n">
        <v>30289</v>
      </c>
    </row>
    <row r="16" spans="1:5">
      <c r="A16" s="4" t="s">
        <v>107</v>
      </c>
      <c r="B16" s="5" t="n">
        <v>30391</v>
      </c>
      <c r="C16" s="5" t="n">
        <v>21375</v>
      </c>
    </row>
    <row r="17" spans="1:5">
      <c r="A17" s="4" t="s">
        <v>108</v>
      </c>
      <c r="B17" s="5" t="n">
        <v>201995</v>
      </c>
      <c r="C17" s="5" t="n">
        <v>150490</v>
      </c>
    </row>
    <row r="18" spans="1:5">
      <c r="A18" s="4" t="s">
        <v>109</v>
      </c>
      <c r="B18" s="5" t="n">
        <v>666108</v>
      </c>
      <c r="C18" s="5" t="n">
        <v>5806</v>
      </c>
    </row>
    <row r="19" spans="1:5">
      <c r="A19" s="4" t="s">
        <v>110</v>
      </c>
      <c r="B19" s="5" t="n">
        <v>101724</v>
      </c>
      <c r="C19" s="5" t="n">
        <v>96985</v>
      </c>
    </row>
    <row r="20" spans="1:5">
      <c r="A20" s="4" t="s">
        <v>111</v>
      </c>
      <c r="B20" s="5" t="n">
        <v>20402</v>
      </c>
      <c r="C20" s="5" t="n">
        <v>12949</v>
      </c>
    </row>
    <row r="21" spans="1:5">
      <c r="A21" s="4" t="s">
        <v>112</v>
      </c>
      <c r="B21" s="5" t="n">
        <v>990229</v>
      </c>
      <c r="C21" s="5" t="n">
        <v>266230</v>
      </c>
    </row>
    <row r="22" spans="1:5">
      <c r="A22" s="3" t="s">
        <v>113</v>
      </c>
    </row>
    <row r="23" spans="1:5">
      <c r="A23" s="4" t="s">
        <v>887</v>
      </c>
      <c r="B23" s="5" t="n">
        <v>1021975</v>
      </c>
      <c r="C23" s="5" t="n">
        <v>1662052</v>
      </c>
    </row>
    <row r="24" spans="1:5">
      <c r="A24" s="4" t="s">
        <v>118</v>
      </c>
      <c r="B24" s="5" t="n">
        <v>-42906</v>
      </c>
      <c r="C24" s="5" t="n">
        <v>-26416</v>
      </c>
    </row>
    <row r="25" spans="1:5">
      <c r="A25" s="4" t="s">
        <v>119</v>
      </c>
      <c r="B25" s="5" t="n">
        <v>979069</v>
      </c>
      <c r="C25" s="5" t="n">
        <v>1635636</v>
      </c>
    </row>
    <row r="26" spans="1:5">
      <c r="A26" s="4" t="s">
        <v>120</v>
      </c>
      <c r="B26" s="5" t="n">
        <v>2458</v>
      </c>
      <c r="C26" s="5" t="n">
        <v>4749</v>
      </c>
    </row>
    <row r="27" spans="1:5">
      <c r="A27" s="4" t="s">
        <v>121</v>
      </c>
      <c r="B27" s="5" t="n">
        <v>981527</v>
      </c>
      <c r="C27" s="5" t="n">
        <v>1640385</v>
      </c>
      <c r="D27" s="5" t="n">
        <v>1551218</v>
      </c>
      <c r="E27" s="5" t="n">
        <v>1644993</v>
      </c>
    </row>
    <row r="28" spans="1:5">
      <c r="A28" s="4" t="s">
        <v>122</v>
      </c>
      <c r="B28" s="5" t="n">
        <v>1971756</v>
      </c>
      <c r="C28" s="5" t="n">
        <v>1906615</v>
      </c>
    </row>
    <row r="29" spans="1:5">
      <c r="A29" s="4" t="s">
        <v>877</v>
      </c>
    </row>
    <row r="30" spans="1:5">
      <c r="A30" s="3" t="s">
        <v>93</v>
      </c>
    </row>
    <row r="31" spans="1:5">
      <c r="A31" s="4" t="s">
        <v>94</v>
      </c>
      <c r="C31" s="4" t="s">
        <v>888</v>
      </c>
      <c r="D31" s="4" t="s">
        <v>888</v>
      </c>
      <c r="E31" s="4" t="s">
        <v>888</v>
      </c>
    </row>
    <row r="32" spans="1:5">
      <c r="A32" s="4" t="s">
        <v>141</v>
      </c>
      <c r="B32" s="5" t="n">
        <v>-17044</v>
      </c>
      <c r="C32" s="5" t="n">
        <v>-3674</v>
      </c>
    </row>
    <row r="33" spans="1:5">
      <c r="A33" s="4" t="s">
        <v>96</v>
      </c>
      <c r="B33" s="5" t="n">
        <v>-1632</v>
      </c>
      <c r="C33" s="5" t="n">
        <v>-928</v>
      </c>
    </row>
    <row r="34" spans="1:5">
      <c r="A34" s="4" t="s">
        <v>97</v>
      </c>
      <c r="B34" s="5" t="n">
        <v>-24542</v>
      </c>
    </row>
    <row r="35" spans="1:5">
      <c r="A35" s="4" t="s">
        <v>98</v>
      </c>
      <c r="B35" s="5" t="n">
        <v>-43218</v>
      </c>
      <c r="C35" s="5" t="n">
        <v>-4602</v>
      </c>
    </row>
    <row r="36" spans="1:5">
      <c r="A36" s="4" t="s">
        <v>889</v>
      </c>
      <c r="B36" s="5" t="n">
        <v>-697876</v>
      </c>
      <c r="C36" s="5" t="n">
        <v>-70408</v>
      </c>
    </row>
    <row r="37" spans="1:5">
      <c r="A37" s="4" t="s">
        <v>890</v>
      </c>
      <c r="B37" s="5" t="n">
        <v>-2246858</v>
      </c>
      <c r="C37" s="5" t="n">
        <v>-2831294</v>
      </c>
    </row>
    <row r="38" spans="1:5">
      <c r="A38" s="4" t="s">
        <v>103</v>
      </c>
      <c r="B38" s="5" t="n">
        <v>-2987952</v>
      </c>
      <c r="C38" s="5" t="n">
        <v>-2906304</v>
      </c>
    </row>
    <row r="39" spans="1:5">
      <c r="A39" s="3" t="s">
        <v>104</v>
      </c>
    </row>
    <row r="40" spans="1:5">
      <c r="A40" s="4" t="s">
        <v>105</v>
      </c>
      <c r="B40" s="5" t="n">
        <v>-17044</v>
      </c>
      <c r="C40" s="5" t="n">
        <v>-3674</v>
      </c>
    </row>
    <row r="41" spans="1:5">
      <c r="A41" s="4" t="s">
        <v>107</v>
      </c>
      <c r="B41" s="5" t="n">
        <v>-26174</v>
      </c>
      <c r="C41" s="5" t="n">
        <v>-325</v>
      </c>
    </row>
    <row r="42" spans="1:5">
      <c r="A42" s="4" t="s">
        <v>108</v>
      </c>
      <c r="B42" s="5" t="n">
        <v>-43218</v>
      </c>
      <c r="C42" s="5" t="n">
        <v>-3999</v>
      </c>
    </row>
    <row r="43" spans="1:5">
      <c r="A43" s="4" t="s">
        <v>111</v>
      </c>
      <c r="B43" s="5" t="n">
        <v>0</v>
      </c>
      <c r="C43" s="5" t="n">
        <v>-70408</v>
      </c>
    </row>
    <row r="44" spans="1:5">
      <c r="A44" s="4" t="s">
        <v>112</v>
      </c>
      <c r="B44" s="5" t="n">
        <v>-741094</v>
      </c>
      <c r="C44" s="5" t="n">
        <v>-74407</v>
      </c>
    </row>
    <row r="45" spans="1:5">
      <c r="A45" s="3" t="s">
        <v>113</v>
      </c>
    </row>
    <row r="46" spans="1:5">
      <c r="A46" s="4" t="s">
        <v>887</v>
      </c>
      <c r="B46" s="5" t="n">
        <v>-2246858</v>
      </c>
      <c r="C46" s="5" t="n">
        <v>-2831897</v>
      </c>
    </row>
    <row r="47" spans="1:5">
      <c r="A47" s="4" t="s">
        <v>119</v>
      </c>
      <c r="B47" s="5" t="n">
        <v>-2246858</v>
      </c>
      <c r="C47" s="5" t="n">
        <v>-2831897</v>
      </c>
    </row>
    <row r="48" spans="1:5">
      <c r="A48" s="4" t="s">
        <v>121</v>
      </c>
      <c r="B48" s="5" t="n">
        <v>-2246858</v>
      </c>
      <c r="C48" s="5" t="n">
        <v>-2831897</v>
      </c>
    </row>
    <row r="49" spans="1:5">
      <c r="A49" s="4" t="s">
        <v>122</v>
      </c>
      <c r="B49" s="5" t="n">
        <v>-2987952</v>
      </c>
      <c r="C49" s="5" t="n">
        <v>-2906304</v>
      </c>
    </row>
    <row r="50" spans="1:5">
      <c r="A50" s="4" t="s">
        <v>891</v>
      </c>
      <c r="B50" s="5" t="n">
        <v>-697876</v>
      </c>
    </row>
    <row r="51" spans="1:5">
      <c r="A51" s="4" t="s">
        <v>7</v>
      </c>
    </row>
    <row r="52" spans="1:5">
      <c r="A52" s="3" t="s">
        <v>93</v>
      </c>
    </row>
    <row r="53" spans="1:5">
      <c r="A53" s="4" t="s">
        <v>94</v>
      </c>
      <c r="B53" s="5" t="n">
        <v>108</v>
      </c>
    </row>
    <row r="54" spans="1:5">
      <c r="A54" s="4" t="s">
        <v>141</v>
      </c>
      <c r="B54" s="5" t="n">
        <v>1743</v>
      </c>
    </row>
    <row r="55" spans="1:5">
      <c r="A55" s="4" t="s">
        <v>97</v>
      </c>
      <c r="B55" s="5" t="n">
        <v>24583</v>
      </c>
    </row>
    <row r="56" spans="1:5">
      <c r="A56" s="4" t="s">
        <v>98</v>
      </c>
      <c r="B56" s="5" t="n">
        <v>26434</v>
      </c>
    </row>
    <row r="57" spans="1:5">
      <c r="A57" s="4" t="s">
        <v>889</v>
      </c>
      <c r="B57" s="5" t="n">
        <v>600802</v>
      </c>
    </row>
    <row r="58" spans="1:5">
      <c r="A58" s="4" t="s">
        <v>890</v>
      </c>
      <c r="B58" s="5" t="n">
        <v>1013869</v>
      </c>
      <c r="C58" s="5" t="n">
        <v>1640385</v>
      </c>
    </row>
    <row r="59" spans="1:5">
      <c r="A59" s="4" t="s">
        <v>102</v>
      </c>
      <c r="B59" s="5" t="n">
        <v>3996</v>
      </c>
    </row>
    <row r="60" spans="1:5">
      <c r="A60" s="4" t="s">
        <v>103</v>
      </c>
      <c r="B60" s="5" t="n">
        <v>1645101</v>
      </c>
      <c r="C60" s="5" t="n">
        <v>1640385</v>
      </c>
    </row>
    <row r="61" spans="1:5">
      <c r="A61" s="3" t="s">
        <v>104</v>
      </c>
    </row>
    <row r="62" spans="1:5">
      <c r="A62" s="4" t="s">
        <v>105</v>
      </c>
      <c r="B62" s="5" t="n">
        <v>22</v>
      </c>
    </row>
    <row r="63" spans="1:5">
      <c r="A63" s="4" t="s">
        <v>107</v>
      </c>
      <c r="B63" s="5" t="n">
        <v>4929</v>
      </c>
    </row>
    <row r="64" spans="1:5">
      <c r="A64" s="4" t="s">
        <v>108</v>
      </c>
      <c r="B64" s="5" t="n">
        <v>4951</v>
      </c>
    </row>
    <row r="65" spans="1:5">
      <c r="A65" s="4" t="s">
        <v>109</v>
      </c>
      <c r="B65" s="5" t="n">
        <v>658623</v>
      </c>
    </row>
    <row r="66" spans="1:5">
      <c r="A66" s="4" t="s">
        <v>112</v>
      </c>
      <c r="B66" s="5" t="n">
        <v>663574</v>
      </c>
    </row>
    <row r="67" spans="1:5">
      <c r="A67" s="3" t="s">
        <v>113</v>
      </c>
    </row>
    <row r="68" spans="1:5">
      <c r="A68" s="4" t="s">
        <v>887</v>
      </c>
      <c r="B68" s="5" t="n">
        <v>981527</v>
      </c>
      <c r="C68" s="5" t="n">
        <v>1640385</v>
      </c>
    </row>
    <row r="69" spans="1:5">
      <c r="A69" s="4" t="s">
        <v>119</v>
      </c>
      <c r="B69" s="5" t="n">
        <v>981527</v>
      </c>
      <c r="C69" s="5" t="n">
        <v>1640385</v>
      </c>
    </row>
    <row r="70" spans="1:5">
      <c r="A70" s="4" t="s">
        <v>121</v>
      </c>
      <c r="B70" s="5" t="n">
        <v>981527</v>
      </c>
      <c r="C70" s="5" t="n">
        <v>1640385</v>
      </c>
    </row>
    <row r="71" spans="1:5">
      <c r="A71" s="4" t="s">
        <v>122</v>
      </c>
      <c r="B71" s="5" t="n">
        <v>1645101</v>
      </c>
      <c r="C71" s="5" t="n">
        <v>1640385</v>
      </c>
    </row>
    <row r="72" spans="1:5">
      <c r="A72" s="4" t="s">
        <v>879</v>
      </c>
    </row>
    <row r="73" spans="1:5">
      <c r="A73" s="3" t="s">
        <v>93</v>
      </c>
    </row>
    <row r="74" spans="1:5">
      <c r="A74" s="4" t="s">
        <v>94</v>
      </c>
      <c r="B74" s="5" t="n">
        <v>27533</v>
      </c>
      <c r="C74" s="5" t="n">
        <v>5763</v>
      </c>
      <c r="D74" s="5" t="n">
        <v>3730</v>
      </c>
      <c r="E74" s="5" t="n">
        <v>2719</v>
      </c>
    </row>
    <row r="75" spans="1:5">
      <c r="A75" s="4" t="s">
        <v>141</v>
      </c>
      <c r="B75" s="5" t="n">
        <v>230230</v>
      </c>
      <c r="C75" s="5" t="n">
        <v>170788</v>
      </c>
    </row>
    <row r="76" spans="1:5">
      <c r="A76" s="4" t="s">
        <v>96</v>
      </c>
      <c r="B76" s="5" t="n">
        <v>189015</v>
      </c>
      <c r="C76" s="5" t="n">
        <v>174842</v>
      </c>
    </row>
    <row r="77" spans="1:5">
      <c r="A77" s="4" t="s">
        <v>97</v>
      </c>
      <c r="B77" s="5" t="n">
        <v>17064</v>
      </c>
      <c r="C77" s="5" t="n">
        <v>12864</v>
      </c>
    </row>
    <row r="78" spans="1:5">
      <c r="A78" s="4" t="s">
        <v>98</v>
      </c>
      <c r="B78" s="5" t="n">
        <v>463842</v>
      </c>
      <c r="C78" s="5" t="n">
        <v>364257</v>
      </c>
    </row>
    <row r="79" spans="1:5">
      <c r="A79" s="4" t="s">
        <v>99</v>
      </c>
      <c r="B79" s="5" t="n">
        <v>231373</v>
      </c>
      <c r="C79" s="5" t="n">
        <v>197309</v>
      </c>
    </row>
    <row r="80" spans="1:5">
      <c r="A80" s="4" t="s">
        <v>100</v>
      </c>
      <c r="B80" s="5" t="n">
        <v>633771</v>
      </c>
      <c r="C80" s="5" t="n">
        <v>633734</v>
      </c>
    </row>
    <row r="81" spans="1:5">
      <c r="A81" s="4" t="s">
        <v>889</v>
      </c>
      <c r="B81" s="5" t="n">
        <v>14185</v>
      </c>
      <c r="C81" s="5" t="n">
        <v>10299</v>
      </c>
    </row>
    <row r="82" spans="1:5">
      <c r="A82" s="4" t="s">
        <v>890</v>
      </c>
      <c r="B82" s="5" t="n">
        <v>687691</v>
      </c>
      <c r="C82" s="5" t="n">
        <v>801915</v>
      </c>
    </row>
    <row r="83" spans="1:5">
      <c r="A83" s="4" t="s">
        <v>101</v>
      </c>
      <c r="B83" s="5" t="n">
        <v>198531</v>
      </c>
      <c r="C83" s="5" t="n">
        <v>234795</v>
      </c>
    </row>
    <row r="84" spans="1:5">
      <c r="A84" s="4" t="s">
        <v>102</v>
      </c>
      <c r="B84" s="5" t="n">
        <v>2371</v>
      </c>
      <c r="C84" s="5" t="n">
        <v>2129</v>
      </c>
    </row>
    <row r="85" spans="1:5">
      <c r="A85" s="4" t="s">
        <v>103</v>
      </c>
      <c r="B85" s="5" t="n">
        <v>2231764</v>
      </c>
      <c r="C85" s="5" t="n">
        <v>2244438</v>
      </c>
    </row>
    <row r="86" spans="1:5">
      <c r="A86" s="3" t="s">
        <v>104</v>
      </c>
    </row>
    <row r="87" spans="1:5">
      <c r="A87" s="4" t="s">
        <v>105</v>
      </c>
      <c r="B87" s="5" t="n">
        <v>114745</v>
      </c>
      <c r="C87" s="5" t="n">
        <v>83866</v>
      </c>
    </row>
    <row r="88" spans="1:5">
      <c r="A88" s="4" t="s">
        <v>106</v>
      </c>
      <c r="B88" s="5" t="n">
        <v>35278</v>
      </c>
      <c r="C88" s="5" t="n">
        <v>24875</v>
      </c>
    </row>
    <row r="89" spans="1:5">
      <c r="A89" s="4" t="s">
        <v>107</v>
      </c>
      <c r="B89" s="5" t="n">
        <v>46722</v>
      </c>
      <c r="C89" s="5" t="n">
        <v>13711</v>
      </c>
    </row>
    <row r="90" spans="1:5">
      <c r="A90" s="4" t="s">
        <v>108</v>
      </c>
      <c r="B90" s="5" t="n">
        <v>196745</v>
      </c>
      <c r="C90" s="5" t="n">
        <v>122452</v>
      </c>
    </row>
    <row r="91" spans="1:5">
      <c r="A91" s="4" t="s">
        <v>109</v>
      </c>
      <c r="B91" s="5" t="n">
        <v>7363</v>
      </c>
      <c r="C91" s="5" t="n">
        <v>5772</v>
      </c>
    </row>
    <row r="92" spans="1:5">
      <c r="A92" s="4" t="s">
        <v>110</v>
      </c>
      <c r="B92" s="5" t="n">
        <v>81296</v>
      </c>
      <c r="C92" s="5" t="n">
        <v>75075</v>
      </c>
    </row>
    <row r="93" spans="1:5">
      <c r="A93" s="4" t="s">
        <v>111</v>
      </c>
      <c r="B93" s="5" t="n">
        <v>19441</v>
      </c>
      <c r="C93" s="5" t="n">
        <v>73057</v>
      </c>
    </row>
    <row r="94" spans="1:5">
      <c r="A94" s="4" t="s">
        <v>112</v>
      </c>
      <c r="B94" s="5" t="n">
        <v>988545</v>
      </c>
      <c r="C94" s="5" t="n">
        <v>276356</v>
      </c>
    </row>
    <row r="95" spans="1:5">
      <c r="A95" s="3" t="s">
        <v>113</v>
      </c>
    </row>
    <row r="96" spans="1:5">
      <c r="A96" s="4" t="s">
        <v>887</v>
      </c>
      <c r="B96" s="5" t="n">
        <v>1250573</v>
      </c>
      <c r="C96" s="5" t="n">
        <v>1972819</v>
      </c>
    </row>
    <row r="97" spans="1:5">
      <c r="A97" s="4" t="s">
        <v>118</v>
      </c>
      <c r="B97" s="5" t="n">
        <v>-7354</v>
      </c>
      <c r="C97" s="5" t="n">
        <v>-4737</v>
      </c>
    </row>
    <row r="98" spans="1:5">
      <c r="A98" s="4" t="s">
        <v>119</v>
      </c>
      <c r="B98" s="5" t="n">
        <v>1243219</v>
      </c>
      <c r="C98" s="5" t="n">
        <v>1968082</v>
      </c>
    </row>
    <row r="99" spans="1:5">
      <c r="A99" s="4" t="s">
        <v>121</v>
      </c>
      <c r="B99" s="5" t="n">
        <v>1243219</v>
      </c>
      <c r="C99" s="5" t="n">
        <v>1968082</v>
      </c>
    </row>
    <row r="100" spans="1:5">
      <c r="A100" s="4" t="s">
        <v>122</v>
      </c>
      <c r="B100" s="5" t="n">
        <v>2231764</v>
      </c>
      <c r="C100" s="5" t="n">
        <v>2244438</v>
      </c>
    </row>
    <row r="101" spans="1:5">
      <c r="A101" s="4" t="s">
        <v>891</v>
      </c>
      <c r="B101" s="5" t="n">
        <v>683700</v>
      </c>
    </row>
    <row r="102" spans="1:5">
      <c r="A102" s="4" t="s">
        <v>880</v>
      </c>
    </row>
    <row r="103" spans="1:5">
      <c r="A103" s="3" t="s">
        <v>93</v>
      </c>
    </row>
    <row r="104" spans="1:5">
      <c r="A104" s="4" t="s">
        <v>94</v>
      </c>
      <c r="B104" s="5" t="n">
        <v>14191</v>
      </c>
      <c r="C104" s="5" t="n">
        <v>17949</v>
      </c>
      <c r="D104" s="6" t="n">
        <v>22297</v>
      </c>
      <c r="E104" s="6" t="n">
        <v>7698</v>
      </c>
    </row>
    <row r="105" spans="1:5">
      <c r="A105" s="4" t="s">
        <v>141</v>
      </c>
      <c r="B105" s="5" t="n">
        <v>35019</v>
      </c>
      <c r="C105" s="5" t="n">
        <v>34335</v>
      </c>
    </row>
    <row r="106" spans="1:5">
      <c r="A106" s="4" t="s">
        <v>96</v>
      </c>
      <c r="B106" s="5" t="n">
        <v>30936</v>
      </c>
      <c r="C106" s="5" t="n">
        <v>27488</v>
      </c>
    </row>
    <row r="107" spans="1:5">
      <c r="A107" s="4" t="s">
        <v>97</v>
      </c>
      <c r="B107" s="5" t="n">
        <v>3106</v>
      </c>
      <c r="C107" s="5" t="n">
        <v>2048</v>
      </c>
    </row>
    <row r="108" spans="1:5">
      <c r="A108" s="4" t="s">
        <v>98</v>
      </c>
      <c r="B108" s="5" t="n">
        <v>83252</v>
      </c>
      <c r="C108" s="5" t="n">
        <v>81820</v>
      </c>
    </row>
    <row r="109" spans="1:5">
      <c r="A109" s="4" t="s">
        <v>99</v>
      </c>
      <c r="B109" s="5" t="n">
        <v>12955</v>
      </c>
      <c r="C109" s="5" t="n">
        <v>16253</v>
      </c>
    </row>
    <row r="110" spans="1:5">
      <c r="A110" s="4" t="s">
        <v>100</v>
      </c>
      <c r="B110" s="5" t="n">
        <v>271214</v>
      </c>
      <c r="C110" s="5" t="n">
        <v>276354</v>
      </c>
    </row>
    <row r="111" spans="1:5">
      <c r="A111" s="4" t="s">
        <v>889</v>
      </c>
      <c r="B111" s="5" t="n">
        <v>82889</v>
      </c>
      <c r="C111" s="5" t="n">
        <v>60109</v>
      </c>
    </row>
    <row r="112" spans="1:5">
      <c r="A112" s="4" t="s">
        <v>890</v>
      </c>
      <c r="B112" s="5" t="n">
        <v>545298</v>
      </c>
      <c r="C112" s="5" t="n">
        <v>388994</v>
      </c>
    </row>
    <row r="113" spans="1:5">
      <c r="A113" s="4" t="s">
        <v>101</v>
      </c>
      <c r="B113" s="5" t="n">
        <v>85157</v>
      </c>
      <c r="C113" s="5" t="n">
        <v>103715</v>
      </c>
    </row>
    <row r="114" spans="1:5">
      <c r="A114" s="4" t="s">
        <v>102</v>
      </c>
      <c r="B114" s="5" t="n">
        <v>2078</v>
      </c>
      <c r="C114" s="5" t="n">
        <v>851</v>
      </c>
    </row>
    <row r="115" spans="1:5">
      <c r="A115" s="4" t="s">
        <v>103</v>
      </c>
      <c r="B115" s="5" t="n">
        <v>1082843</v>
      </c>
      <c r="C115" s="5" t="n">
        <v>928096</v>
      </c>
    </row>
    <row r="116" spans="1:5">
      <c r="A116" s="3" t="s">
        <v>104</v>
      </c>
    </row>
    <row r="117" spans="1:5">
      <c r="A117" s="4" t="s">
        <v>105</v>
      </c>
      <c r="B117" s="5" t="n">
        <v>33335</v>
      </c>
      <c r="C117" s="5" t="n">
        <v>18634</v>
      </c>
    </row>
    <row r="118" spans="1:5">
      <c r="A118" s="4" t="s">
        <v>106</v>
      </c>
      <c r="B118" s="5" t="n">
        <v>5268</v>
      </c>
      <c r="C118" s="5" t="n">
        <v>5414</v>
      </c>
    </row>
    <row r="119" spans="1:5">
      <c r="A119" s="4" t="s">
        <v>107</v>
      </c>
      <c r="B119" s="5" t="n">
        <v>4914</v>
      </c>
      <c r="C119" s="5" t="n">
        <v>7989</v>
      </c>
    </row>
    <row r="120" spans="1:5">
      <c r="A120" s="4" t="s">
        <v>108</v>
      </c>
      <c r="B120" s="5" t="n">
        <v>43517</v>
      </c>
      <c r="C120" s="5" t="n">
        <v>32037</v>
      </c>
    </row>
    <row r="121" spans="1:5">
      <c r="A121" s="4" t="s">
        <v>109</v>
      </c>
      <c r="B121" s="5" t="n">
        <v>122</v>
      </c>
      <c r="C121" s="5" t="n">
        <v>34</v>
      </c>
    </row>
    <row r="122" spans="1:5">
      <c r="A122" s="4" t="s">
        <v>110</v>
      </c>
      <c r="B122" s="5" t="n">
        <v>20428</v>
      </c>
      <c r="C122" s="5" t="n">
        <v>21910</v>
      </c>
    </row>
    <row r="123" spans="1:5">
      <c r="A123" s="4" t="s">
        <v>111</v>
      </c>
      <c r="B123" s="5" t="n">
        <v>961</v>
      </c>
      <c r="C123" s="5" t="n">
        <v>10300</v>
      </c>
    </row>
    <row r="124" spans="1:5">
      <c r="A124" s="4" t="s">
        <v>112</v>
      </c>
      <c r="B124" s="5" t="n">
        <v>79204</v>
      </c>
      <c r="C124" s="5" t="n">
        <v>64281</v>
      </c>
    </row>
    <row r="125" spans="1:5">
      <c r="A125" s="3" t="s">
        <v>113</v>
      </c>
    </row>
    <row r="126" spans="1:5">
      <c r="A126" s="4" t="s">
        <v>887</v>
      </c>
      <c r="B126" s="5" t="n">
        <v>1036733</v>
      </c>
      <c r="C126" s="5" t="n">
        <v>880745</v>
      </c>
    </row>
    <row r="127" spans="1:5">
      <c r="A127" s="4" t="s">
        <v>118</v>
      </c>
      <c r="B127" s="5" t="n">
        <v>-35552</v>
      </c>
      <c r="C127" s="5" t="n">
        <v>-21679</v>
      </c>
    </row>
    <row r="128" spans="1:5">
      <c r="A128" s="4" t="s">
        <v>119</v>
      </c>
      <c r="B128" s="5" t="n">
        <v>1001181</v>
      </c>
      <c r="C128" s="5" t="n">
        <v>859066</v>
      </c>
    </row>
    <row r="129" spans="1:5">
      <c r="A129" s="4" t="s">
        <v>120</v>
      </c>
      <c r="B129" s="5" t="n">
        <v>2458</v>
      </c>
      <c r="C129" s="5" t="n">
        <v>4749</v>
      </c>
    </row>
    <row r="130" spans="1:5">
      <c r="A130" s="4" t="s">
        <v>121</v>
      </c>
      <c r="B130" s="5" t="n">
        <v>1003639</v>
      </c>
      <c r="C130" s="5" t="n">
        <v>863815</v>
      </c>
    </row>
    <row r="131" spans="1:5">
      <c r="A131" s="4" t="s">
        <v>122</v>
      </c>
      <c r="B131" s="5" t="n">
        <v>1082843</v>
      </c>
      <c r="C131" s="6" t="n">
        <v>928096</v>
      </c>
    </row>
    <row r="132" spans="1:5">
      <c r="A132" s="4" t="s">
        <v>891</v>
      </c>
      <c r="B132" s="6" t="n">
        <v>141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893</v>
      </c>
      <c r="C1" s="2" t="s">
        <v>1</v>
      </c>
    </row>
    <row r="2" spans="1:5">
      <c r="B2" s="2" t="s">
        <v>894</v>
      </c>
      <c r="C2" s="2" t="s">
        <v>2</v>
      </c>
      <c r="D2" s="2" t="s">
        <v>38</v>
      </c>
      <c r="E2" s="2" t="s">
        <v>42</v>
      </c>
    </row>
    <row r="3" spans="1:5">
      <c r="A3" s="3" t="s">
        <v>895</v>
      </c>
    </row>
    <row r="4" spans="1:5">
      <c r="A4" s="4" t="s">
        <v>411</v>
      </c>
      <c r="C4" s="6" t="n">
        <v>163900</v>
      </c>
      <c r="D4" s="6" t="n">
        <v>76050</v>
      </c>
      <c r="E4" s="6" t="n">
        <v>132991</v>
      </c>
    </row>
    <row r="5" spans="1:5">
      <c r="A5" s="3" t="s">
        <v>145</v>
      </c>
    </row>
    <row r="6" spans="1:5">
      <c r="A6" s="4" t="s">
        <v>146</v>
      </c>
      <c r="C6" s="5" t="n">
        <v>-57918</v>
      </c>
      <c r="D6" s="5" t="n">
        <v>-36654</v>
      </c>
      <c r="E6" s="5" t="n">
        <v>-26099</v>
      </c>
    </row>
    <row r="7" spans="1:5">
      <c r="A7" s="4" t="s">
        <v>149</v>
      </c>
      <c r="C7" s="5" t="n">
        <v>0</v>
      </c>
      <c r="D7" s="5" t="n">
        <v>-8842</v>
      </c>
      <c r="E7" s="5" t="n">
        <v>0</v>
      </c>
    </row>
    <row r="8" spans="1:5">
      <c r="A8" s="4" t="s">
        <v>896</v>
      </c>
      <c r="C8" s="5" t="n">
        <v>1187</v>
      </c>
      <c r="D8" s="5" t="n">
        <v>3547</v>
      </c>
      <c r="E8" s="5" t="n">
        <v>2526</v>
      </c>
    </row>
    <row r="9" spans="1:5">
      <c r="A9" s="4" t="s">
        <v>148</v>
      </c>
      <c r="B9" s="6" t="n">
        <v>2500</v>
      </c>
      <c r="C9" s="5" t="n">
        <v>2473</v>
      </c>
      <c r="D9" s="5" t="n">
        <v>0</v>
      </c>
      <c r="E9" s="5" t="n">
        <v>0</v>
      </c>
    </row>
    <row r="10" spans="1:5">
      <c r="A10" s="4" t="s">
        <v>150</v>
      </c>
      <c r="C10" s="5" t="n">
        <v>0</v>
      </c>
      <c r="D10" s="5" t="n">
        <v>0</v>
      </c>
      <c r="E10" s="5" t="n">
        <v>-3700</v>
      </c>
    </row>
    <row r="11" spans="1:5">
      <c r="A11" s="4" t="s">
        <v>151</v>
      </c>
      <c r="C11" s="5" t="n">
        <v>53</v>
      </c>
      <c r="D11" s="5" t="n">
        <v>0</v>
      </c>
      <c r="E11" s="5" t="n">
        <v>0</v>
      </c>
    </row>
    <row r="12" spans="1:5">
      <c r="A12" s="4" t="s">
        <v>152</v>
      </c>
      <c r="C12" s="5" t="n">
        <v>-54205</v>
      </c>
      <c r="D12" s="5" t="n">
        <v>-41949</v>
      </c>
      <c r="E12" s="5" t="n">
        <v>-27273</v>
      </c>
    </row>
    <row r="13" spans="1:5">
      <c r="A13" s="3" t="s">
        <v>153</v>
      </c>
    </row>
    <row r="14" spans="1:5">
      <c r="A14" s="4" t="s">
        <v>154</v>
      </c>
      <c r="C14" s="5" t="n">
        <v>713963</v>
      </c>
      <c r="D14" s="5" t="n">
        <v>0</v>
      </c>
      <c r="E14" s="5" t="n">
        <v>0</v>
      </c>
    </row>
    <row r="15" spans="1:5">
      <c r="A15" s="4" t="s">
        <v>155</v>
      </c>
      <c r="C15" s="5" t="n">
        <v>-16006</v>
      </c>
      <c r="D15" s="5" t="n">
        <v>0</v>
      </c>
      <c r="E15" s="5" t="n">
        <v>0</v>
      </c>
    </row>
    <row r="16" spans="1:5">
      <c r="A16" s="4" t="s">
        <v>156</v>
      </c>
      <c r="C16" s="5" t="n">
        <v>-45000</v>
      </c>
      <c r="D16" s="5" t="n">
        <v>-599</v>
      </c>
      <c r="E16" s="5" t="n">
        <v>0</v>
      </c>
    </row>
    <row r="17" spans="1:5">
      <c r="A17" s="4" t="s">
        <v>157</v>
      </c>
      <c r="C17" s="5" t="n">
        <v>-736557</v>
      </c>
      <c r="D17" s="5" t="n">
        <v>-31192</v>
      </c>
      <c r="E17" s="5" t="n">
        <v>-84254</v>
      </c>
    </row>
    <row r="18" spans="1:5">
      <c r="A18" s="4" t="s">
        <v>158</v>
      </c>
      <c r="C18" s="5" t="n">
        <v>-2720</v>
      </c>
      <c r="D18" s="5" t="n">
        <v>-1212</v>
      </c>
      <c r="E18" s="5" t="n">
        <v>-1727</v>
      </c>
    </row>
    <row r="19" spans="1:5">
      <c r="A19" s="4" t="s">
        <v>159</v>
      </c>
      <c r="C19" s="5" t="n">
        <v>-4518</v>
      </c>
      <c r="D19" s="5" t="n">
        <v>-3690</v>
      </c>
      <c r="E19" s="5" t="n">
        <v>-4037</v>
      </c>
    </row>
    <row r="20" spans="1:5">
      <c r="A20" s="4" t="s">
        <v>160</v>
      </c>
      <c r="C20" s="5" t="n">
        <v>-90838</v>
      </c>
      <c r="D20" s="5" t="n">
        <v>-36693</v>
      </c>
      <c r="E20" s="5" t="n">
        <v>-90018</v>
      </c>
    </row>
    <row r="21" spans="1:5">
      <c r="A21" s="4" t="s">
        <v>161</v>
      </c>
      <c r="C21" s="5" t="n">
        <v>-737</v>
      </c>
      <c r="D21" s="5" t="n">
        <v>277</v>
      </c>
      <c r="E21" s="5" t="n">
        <v>-90</v>
      </c>
    </row>
    <row r="22" spans="1:5">
      <c r="A22" s="4" t="s">
        <v>162</v>
      </c>
      <c r="C22" s="5" t="n">
        <v>18120</v>
      </c>
      <c r="D22" s="5" t="n">
        <v>-2315</v>
      </c>
      <c r="E22" s="5" t="n">
        <v>15610</v>
      </c>
    </row>
    <row r="23" spans="1:5">
      <c r="A23" s="4" t="s">
        <v>163</v>
      </c>
      <c r="C23" s="5" t="n">
        <v>23712</v>
      </c>
      <c r="D23" s="5" t="n">
        <v>26027</v>
      </c>
      <c r="E23" s="5" t="n">
        <v>10417</v>
      </c>
    </row>
    <row r="24" spans="1:5">
      <c r="A24" s="4" t="s">
        <v>164</v>
      </c>
      <c r="C24" s="5" t="n">
        <v>41832</v>
      </c>
      <c r="D24" s="5" t="n">
        <v>23712</v>
      </c>
      <c r="E24" s="5" t="n">
        <v>26027</v>
      </c>
    </row>
    <row r="25" spans="1:5">
      <c r="A25" s="4" t="s">
        <v>877</v>
      </c>
    </row>
    <row r="26" spans="1:5">
      <c r="A26" s="3" t="s">
        <v>895</v>
      </c>
    </row>
    <row r="27" spans="1:5">
      <c r="A27" s="4" t="s">
        <v>411</v>
      </c>
      <c r="C27" s="5" t="n">
        <v>-999</v>
      </c>
      <c r="D27" s="5" t="n">
        <v>67</v>
      </c>
      <c r="E27" s="5" t="n">
        <v>-48</v>
      </c>
    </row>
    <row r="28" spans="1:5">
      <c r="A28" s="3" t="s">
        <v>153</v>
      </c>
    </row>
    <row r="29" spans="1:5">
      <c r="A29" s="4" t="s">
        <v>157</v>
      </c>
      <c r="C29" s="5" t="n">
        <v>999</v>
      </c>
      <c r="D29" s="5" t="n">
        <v>-67</v>
      </c>
      <c r="E29" s="5" t="n">
        <v>48</v>
      </c>
    </row>
    <row r="30" spans="1:5">
      <c r="A30" s="4" t="s">
        <v>160</v>
      </c>
      <c r="C30" s="5" t="n">
        <v>999</v>
      </c>
      <c r="D30" s="5" t="n">
        <v>-67</v>
      </c>
      <c r="E30" s="5" t="n">
        <v>48</v>
      </c>
    </row>
    <row r="31" spans="1:5">
      <c r="A31" s="4" t="s">
        <v>163</v>
      </c>
      <c r="C31" s="4" t="s">
        <v>888</v>
      </c>
      <c r="D31" s="4" t="s">
        <v>888</v>
      </c>
      <c r="E31" s="4" t="s">
        <v>888</v>
      </c>
    </row>
    <row r="32" spans="1:5">
      <c r="A32" s="4" t="s">
        <v>164</v>
      </c>
      <c r="D32" s="4" t="s">
        <v>888</v>
      </c>
      <c r="E32" s="4" t="s">
        <v>888</v>
      </c>
    </row>
    <row r="33" spans="1:5">
      <c r="A33" s="4" t="s">
        <v>7</v>
      </c>
    </row>
    <row r="34" spans="1:5">
      <c r="A34" s="3" t="s">
        <v>895</v>
      </c>
    </row>
    <row r="35" spans="1:5">
      <c r="A35" s="4" t="s">
        <v>411</v>
      </c>
      <c r="C35" s="5" t="n">
        <v>-51728</v>
      </c>
    </row>
    <row r="36" spans="1:5">
      <c r="A36" s="3" t="s">
        <v>153</v>
      </c>
    </row>
    <row r="37" spans="1:5">
      <c r="A37" s="4" t="s">
        <v>154</v>
      </c>
      <c r="C37" s="5" t="n">
        <v>713963</v>
      </c>
    </row>
    <row r="38" spans="1:5">
      <c r="A38" s="4" t="s">
        <v>155</v>
      </c>
      <c r="C38" s="5" t="n">
        <v>-16006</v>
      </c>
    </row>
    <row r="39" spans="1:5">
      <c r="A39" s="4" t="s">
        <v>156</v>
      </c>
      <c r="C39" s="5" t="n">
        <v>-45000</v>
      </c>
    </row>
    <row r="40" spans="1:5">
      <c r="A40" s="4" t="s">
        <v>897</v>
      </c>
      <c r="C40" s="5" t="n">
        <v>-600802</v>
      </c>
    </row>
    <row r="41" spans="1:5">
      <c r="A41" s="4" t="s">
        <v>157</v>
      </c>
      <c r="C41" s="5" t="n">
        <v>-319</v>
      </c>
    </row>
    <row r="42" spans="1:5">
      <c r="A42" s="4" t="s">
        <v>160</v>
      </c>
      <c r="C42" s="5" t="n">
        <v>51836</v>
      </c>
    </row>
    <row r="43" spans="1:5">
      <c r="A43" s="4" t="s">
        <v>162</v>
      </c>
      <c r="C43" s="5" t="n">
        <v>108</v>
      </c>
    </row>
    <row r="44" spans="1:5">
      <c r="A44" s="4" t="s">
        <v>164</v>
      </c>
      <c r="C44" s="5" t="n">
        <v>108</v>
      </c>
    </row>
    <row r="45" spans="1:5">
      <c r="A45" s="4" t="s">
        <v>879</v>
      </c>
    </row>
    <row r="46" spans="1:5">
      <c r="A46" s="3" t="s">
        <v>895</v>
      </c>
    </row>
    <row r="47" spans="1:5">
      <c r="A47" s="4" t="s">
        <v>411</v>
      </c>
      <c r="C47" s="5" t="n">
        <v>200907</v>
      </c>
      <c r="D47" s="5" t="n">
        <v>64422</v>
      </c>
      <c r="E47" s="5" t="n">
        <v>107060</v>
      </c>
    </row>
    <row r="48" spans="1:5">
      <c r="A48" s="3" t="s">
        <v>145</v>
      </c>
    </row>
    <row r="49" spans="1:5">
      <c r="A49" s="4" t="s">
        <v>146</v>
      </c>
      <c r="C49" s="5" t="n">
        <v>-55070</v>
      </c>
      <c r="D49" s="5" t="n">
        <v>-35008</v>
      </c>
      <c r="E49" s="5" t="n">
        <v>-22325</v>
      </c>
    </row>
    <row r="50" spans="1:5">
      <c r="A50" s="4" t="s">
        <v>896</v>
      </c>
      <c r="C50" s="5" t="n">
        <v>1127</v>
      </c>
      <c r="D50" s="5" t="n">
        <v>3433</v>
      </c>
      <c r="E50" s="5" t="n">
        <v>2245</v>
      </c>
    </row>
    <row r="51" spans="1:5">
      <c r="A51" s="4" t="s">
        <v>148</v>
      </c>
      <c r="C51" s="5" t="n">
        <v>2473</v>
      </c>
    </row>
    <row r="52" spans="1:5">
      <c r="A52" s="4" t="s">
        <v>150</v>
      </c>
      <c r="E52" s="5" t="n">
        <v>-3700</v>
      </c>
    </row>
    <row r="53" spans="1:5">
      <c r="A53" s="4" t="s">
        <v>152</v>
      </c>
      <c r="C53" s="5" t="n">
        <v>-51470</v>
      </c>
      <c r="D53" s="5" t="n">
        <v>-31575</v>
      </c>
      <c r="E53" s="5" t="n">
        <v>-23780</v>
      </c>
    </row>
    <row r="54" spans="1:5">
      <c r="A54" s="3" t="s">
        <v>153</v>
      </c>
    </row>
    <row r="55" spans="1:5">
      <c r="A55" s="4" t="s">
        <v>897</v>
      </c>
      <c r="C55" s="5" t="n">
        <v>621109</v>
      </c>
    </row>
    <row r="56" spans="1:5">
      <c r="A56" s="4" t="s">
        <v>157</v>
      </c>
      <c r="C56" s="5" t="n">
        <v>-744258</v>
      </c>
      <c r="D56" s="5" t="n">
        <v>-27124</v>
      </c>
      <c r="E56" s="5" t="n">
        <v>-78232</v>
      </c>
    </row>
    <row r="57" spans="1:5">
      <c r="A57" s="4" t="s">
        <v>159</v>
      </c>
      <c r="C57" s="5" t="n">
        <v>-4518</v>
      </c>
      <c r="D57" s="5" t="n">
        <v>-3690</v>
      </c>
      <c r="E57" s="5" t="n">
        <v>-4037</v>
      </c>
    </row>
    <row r="58" spans="1:5">
      <c r="A58" s="4" t="s">
        <v>160</v>
      </c>
      <c r="C58" s="5" t="n">
        <v>-127667</v>
      </c>
      <c r="D58" s="5" t="n">
        <v>-30814</v>
      </c>
      <c r="E58" s="5" t="n">
        <v>-82269</v>
      </c>
    </row>
    <row r="59" spans="1:5">
      <c r="A59" s="4" t="s">
        <v>162</v>
      </c>
      <c r="C59" s="5" t="n">
        <v>21770</v>
      </c>
      <c r="D59" s="5" t="n">
        <v>2033</v>
      </c>
      <c r="E59" s="5" t="n">
        <v>1011</v>
      </c>
    </row>
    <row r="60" spans="1:5">
      <c r="A60" s="4" t="s">
        <v>163</v>
      </c>
      <c r="C60" s="5" t="n">
        <v>5763</v>
      </c>
      <c r="D60" s="5" t="n">
        <v>3730</v>
      </c>
      <c r="E60" s="5" t="n">
        <v>2719</v>
      </c>
    </row>
    <row r="61" spans="1:5">
      <c r="A61" s="4" t="s">
        <v>164</v>
      </c>
      <c r="C61" s="5" t="n">
        <v>27533</v>
      </c>
      <c r="D61" s="5" t="n">
        <v>5763</v>
      </c>
      <c r="E61" s="5" t="n">
        <v>3730</v>
      </c>
    </row>
    <row r="62" spans="1:5">
      <c r="A62" s="4" t="s">
        <v>880</v>
      </c>
    </row>
    <row r="63" spans="1:5">
      <c r="A63" s="3" t="s">
        <v>895</v>
      </c>
    </row>
    <row r="64" spans="1:5">
      <c r="A64" s="4" t="s">
        <v>411</v>
      </c>
      <c r="C64" s="5" t="n">
        <v>15720</v>
      </c>
      <c r="D64" s="5" t="n">
        <v>11561</v>
      </c>
      <c r="E64" s="5" t="n">
        <v>25979</v>
      </c>
    </row>
    <row r="65" spans="1:5">
      <c r="A65" s="3" t="s">
        <v>145</v>
      </c>
    </row>
    <row r="66" spans="1:5">
      <c r="A66" s="4" t="s">
        <v>146</v>
      </c>
      <c r="C66" s="5" t="n">
        <v>-2848</v>
      </c>
      <c r="D66" s="5" t="n">
        <v>-1646</v>
      </c>
      <c r="E66" s="5" t="n">
        <v>-3774</v>
      </c>
    </row>
    <row r="67" spans="1:5">
      <c r="A67" s="4" t="s">
        <v>149</v>
      </c>
      <c r="D67" s="5" t="n">
        <v>-8842</v>
      </c>
    </row>
    <row r="68" spans="1:5">
      <c r="A68" s="4" t="s">
        <v>896</v>
      </c>
      <c r="C68" s="5" t="n">
        <v>60</v>
      </c>
      <c r="D68" s="5" t="n">
        <v>114</v>
      </c>
      <c r="E68" s="5" t="n">
        <v>281</v>
      </c>
    </row>
    <row r="69" spans="1:5">
      <c r="A69" s="4" t="s">
        <v>150</v>
      </c>
      <c r="E69" s="5" t="n">
        <v>0</v>
      </c>
    </row>
    <row r="70" spans="1:5">
      <c r="A70" s="4" t="s">
        <v>151</v>
      </c>
      <c r="C70" s="5" t="n">
        <v>53</v>
      </c>
    </row>
    <row r="71" spans="1:5">
      <c r="A71" s="4" t="s">
        <v>152</v>
      </c>
      <c r="C71" s="5" t="n">
        <v>-2735</v>
      </c>
      <c r="D71" s="5" t="n">
        <v>-10374</v>
      </c>
      <c r="E71" s="5" t="n">
        <v>-3493</v>
      </c>
    </row>
    <row r="72" spans="1:5">
      <c r="A72" s="3" t="s">
        <v>153</v>
      </c>
    </row>
    <row r="73" spans="1:5">
      <c r="A73" s="4" t="s">
        <v>156</v>
      </c>
      <c r="D73" s="5" t="n">
        <v>-599</v>
      </c>
    </row>
    <row r="74" spans="1:5">
      <c r="A74" s="4" t="s">
        <v>897</v>
      </c>
      <c r="C74" s="5" t="n">
        <v>-20307</v>
      </c>
    </row>
    <row r="75" spans="1:5">
      <c r="A75" s="4" t="s">
        <v>157</v>
      </c>
      <c r="C75" s="5" t="n">
        <v>7021</v>
      </c>
      <c r="D75" s="5" t="n">
        <v>-4001</v>
      </c>
      <c r="E75" s="5" t="n">
        <v>-6070</v>
      </c>
    </row>
    <row r="76" spans="1:5">
      <c r="A76" s="4" t="s">
        <v>158</v>
      </c>
      <c r="C76" s="5" t="n">
        <v>-2720</v>
      </c>
      <c r="D76" s="5" t="n">
        <v>-1212</v>
      </c>
      <c r="E76" s="5" t="n">
        <v>-1727</v>
      </c>
    </row>
    <row r="77" spans="1:5">
      <c r="A77" s="4" t="s">
        <v>160</v>
      </c>
      <c r="C77" s="5" t="n">
        <v>-16006</v>
      </c>
      <c r="D77" s="5" t="n">
        <v>-5812</v>
      </c>
      <c r="E77" s="5" t="n">
        <v>-7797</v>
      </c>
    </row>
    <row r="78" spans="1:5">
      <c r="A78" s="4" t="s">
        <v>161</v>
      </c>
      <c r="C78" s="5" t="n">
        <v>-737</v>
      </c>
      <c r="D78" s="5" t="n">
        <v>277</v>
      </c>
      <c r="E78" s="5" t="n">
        <v>-90</v>
      </c>
    </row>
    <row r="79" spans="1:5">
      <c r="A79" s="4" t="s">
        <v>162</v>
      </c>
      <c r="C79" s="5" t="n">
        <v>-3758</v>
      </c>
      <c r="D79" s="5" t="n">
        <v>-4348</v>
      </c>
      <c r="E79" s="5" t="n">
        <v>14599</v>
      </c>
    </row>
    <row r="80" spans="1:5">
      <c r="A80" s="4" t="s">
        <v>163</v>
      </c>
      <c r="C80" s="5" t="n">
        <v>17949</v>
      </c>
      <c r="D80" s="5" t="n">
        <v>22297</v>
      </c>
      <c r="E80" s="5" t="n">
        <v>7698</v>
      </c>
    </row>
    <row r="81" spans="1:5">
      <c r="A81" s="4" t="s">
        <v>164</v>
      </c>
      <c r="C81" s="6" t="n">
        <v>14191</v>
      </c>
      <c r="D81" s="6" t="n">
        <v>17949</v>
      </c>
      <c r="E81" s="6" t="n">
        <v>22297</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8</v>
      </c>
      <c r="D2" s="2" t="s">
        <v>42</v>
      </c>
    </row>
    <row r="3" spans="1:4">
      <c r="A3" s="3" t="s">
        <v>243</v>
      </c>
    </row>
    <row r="4" spans="1:4">
      <c r="A4" s="4" t="s">
        <v>899</v>
      </c>
      <c r="B4" s="6" t="n">
        <v>27191</v>
      </c>
      <c r="C4" s="6" t="n">
        <v>8698</v>
      </c>
      <c r="D4" s="6" t="n">
        <v>7285</v>
      </c>
    </row>
    <row r="5" spans="1:4">
      <c r="A5" s="4" t="s">
        <v>900</v>
      </c>
      <c r="B5" s="5" t="n">
        <v>21899</v>
      </c>
      <c r="C5" s="5" t="n">
        <v>0</v>
      </c>
      <c r="D5" s="5" t="n">
        <v>0</v>
      </c>
    </row>
    <row r="6" spans="1:4">
      <c r="A6" s="4" t="s">
        <v>901</v>
      </c>
      <c r="B6" s="6" t="n">
        <v>4428</v>
      </c>
      <c r="C6" s="6" t="n">
        <v>4557</v>
      </c>
      <c r="D6" s="6" t="n">
        <v>7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893</v>
      </c>
      <c r="C1" s="2" t="s">
        <v>1</v>
      </c>
    </row>
    <row r="2" spans="1:5">
      <c r="B2" s="2" t="s">
        <v>894</v>
      </c>
      <c r="C2" s="2" t="s">
        <v>2</v>
      </c>
      <c r="D2" s="2" t="s">
        <v>38</v>
      </c>
      <c r="E2" s="2" t="s">
        <v>42</v>
      </c>
    </row>
    <row r="3" spans="1:5">
      <c r="A3" s="3" t="s">
        <v>903</v>
      </c>
    </row>
    <row r="4" spans="1:5">
      <c r="A4" s="4" t="s">
        <v>904</v>
      </c>
      <c r="C4" s="6" t="n">
        <v>97000</v>
      </c>
    </row>
    <row r="5" spans="1:5">
      <c r="A5" s="4" t="s">
        <v>148</v>
      </c>
      <c r="B5" s="6" t="n">
        <v>2500</v>
      </c>
      <c r="C5" s="5" t="n">
        <v>2473</v>
      </c>
      <c r="D5" s="6" t="n">
        <v>0</v>
      </c>
      <c r="E5" s="6" t="n">
        <v>0</v>
      </c>
    </row>
    <row r="6" spans="1:5">
      <c r="A6" s="4" t="s">
        <v>905</v>
      </c>
      <c r="B6" s="6" t="n">
        <v>1300</v>
      </c>
    </row>
    <row r="7" spans="1:5">
      <c r="A7" s="4" t="s">
        <v>906</v>
      </c>
    </row>
    <row r="8" spans="1:5">
      <c r="A8" s="3" t="s">
        <v>903</v>
      </c>
    </row>
    <row r="9" spans="1:5">
      <c r="A9" s="4" t="s">
        <v>907</v>
      </c>
      <c r="C9" s="6" t="n">
        <v>26700</v>
      </c>
      <c r="D9" s="6" t="n">
        <v>14500</v>
      </c>
      <c r="E9" s="6" t="n">
        <v>11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s>
  <sheetData>
    <row r="1" spans="1:24">
      <c r="A1" s="1" t="s">
        <v>908</v>
      </c>
      <c r="B1" s="2" t="s">
        <v>579</v>
      </c>
      <c r="C1" s="2" t="s">
        <v>2</v>
      </c>
      <c r="E1" s="2" t="s">
        <v>34</v>
      </c>
      <c r="F1" s="2" t="s">
        <v>35</v>
      </c>
      <c r="G1" s="2" t="s">
        <v>36</v>
      </c>
      <c r="H1" s="2" t="s">
        <v>35</v>
      </c>
      <c r="I1" s="2" t="s">
        <v>37</v>
      </c>
      <c r="J1" s="2" t="s">
        <v>35</v>
      </c>
      <c r="K1" s="2" t="s">
        <v>38</v>
      </c>
      <c r="L1" s="2" t="s">
        <v>35</v>
      </c>
      <c r="M1" s="2" t="s">
        <v>39</v>
      </c>
      <c r="N1" s="2" t="s">
        <v>35</v>
      </c>
      <c r="O1" s="2" t="s">
        <v>40</v>
      </c>
      <c r="P1" s="2" t="s">
        <v>35</v>
      </c>
      <c r="Q1" s="2" t="s">
        <v>41</v>
      </c>
      <c r="R1" s="2" t="s">
        <v>35</v>
      </c>
      <c r="S1" s="2" t="s">
        <v>2</v>
      </c>
      <c r="U1" s="2" t="s">
        <v>38</v>
      </c>
      <c r="W1" s="2" t="s">
        <v>42</v>
      </c>
    </row>
    <row r="2" spans="1:24">
      <c r="A2" s="3" t="s">
        <v>246</v>
      </c>
    </row>
    <row r="3" spans="1:24">
      <c r="A3" s="4" t="s">
        <v>66</v>
      </c>
      <c r="C3" s="6" t="n">
        <v>311202</v>
      </c>
      <c r="E3" s="6" t="n">
        <v>316468</v>
      </c>
      <c r="G3" s="6" t="n">
        <v>305850</v>
      </c>
      <c r="I3" s="6" t="n">
        <v>283126</v>
      </c>
      <c r="K3" s="6" t="n">
        <v>265195</v>
      </c>
      <c r="M3" s="6" t="n">
        <v>258832</v>
      </c>
      <c r="O3" s="6" t="n">
        <v>256161</v>
      </c>
      <c r="Q3" s="6" t="n">
        <v>230278</v>
      </c>
      <c r="S3" s="6" t="n">
        <v>1216646</v>
      </c>
      <c r="U3" s="6" t="n">
        <v>1010466</v>
      </c>
      <c r="V3" s="4" t="s">
        <v>45</v>
      </c>
      <c r="W3" s="6" t="n">
        <v>751337</v>
      </c>
      <c r="X3" s="4" t="s">
        <v>45</v>
      </c>
    </row>
    <row r="4" spans="1:24">
      <c r="A4" s="4" t="s">
        <v>47</v>
      </c>
      <c r="C4" s="5" t="n">
        <v>105271</v>
      </c>
      <c r="E4" s="5" t="n">
        <v>113734</v>
      </c>
      <c r="G4" s="5" t="n">
        <v>103680</v>
      </c>
      <c r="I4" s="5" t="n">
        <v>93614</v>
      </c>
      <c r="K4" s="5" t="n">
        <v>75534</v>
      </c>
      <c r="M4" s="5" t="n">
        <v>84952</v>
      </c>
      <c r="O4" s="5" t="n">
        <v>84630</v>
      </c>
      <c r="Q4" s="5" t="n">
        <v>75360</v>
      </c>
      <c r="S4" s="5" t="n">
        <v>416299</v>
      </c>
      <c r="U4" s="5" t="n">
        <v>320476</v>
      </c>
      <c r="W4" s="5" t="n">
        <v>195271</v>
      </c>
    </row>
    <row r="5" spans="1:24">
      <c r="A5" s="4" t="s">
        <v>53</v>
      </c>
      <c r="C5" s="5" t="n">
        <v>22732</v>
      </c>
      <c r="D5" s="4" t="s">
        <v>54</v>
      </c>
      <c r="E5" s="5" t="n">
        <v>25494</v>
      </c>
      <c r="F5" s="4" t="s">
        <v>54</v>
      </c>
      <c r="G5" s="5" t="n">
        <v>22075</v>
      </c>
      <c r="H5" s="4" t="s">
        <v>54</v>
      </c>
      <c r="I5" s="5" t="n">
        <v>24194</v>
      </c>
      <c r="J5" s="4" t="s">
        <v>54</v>
      </c>
      <c r="K5" s="5" t="n">
        <v>61225</v>
      </c>
      <c r="L5" s="4" t="s">
        <v>54</v>
      </c>
      <c r="M5" s="5" t="n">
        <v>18820</v>
      </c>
      <c r="N5" s="4" t="s">
        <v>54</v>
      </c>
      <c r="O5" s="5" t="n">
        <v>19033</v>
      </c>
      <c r="P5" s="4" t="s">
        <v>54</v>
      </c>
      <c r="Q5" s="5" t="n">
        <v>13586</v>
      </c>
      <c r="R5" s="4" t="s">
        <v>54</v>
      </c>
      <c r="S5" s="5" t="n">
        <v>94495</v>
      </c>
      <c r="U5" s="5" t="n">
        <v>112664</v>
      </c>
      <c r="W5" s="5" t="n">
        <v>-10900</v>
      </c>
    </row>
    <row r="6" spans="1:24">
      <c r="A6" s="4" t="s">
        <v>56</v>
      </c>
      <c r="C6" s="6" t="n">
        <v>22571</v>
      </c>
      <c r="D6" s="4" t="s">
        <v>54</v>
      </c>
      <c r="E6" s="6" t="n">
        <v>25263</v>
      </c>
      <c r="F6" s="4" t="s">
        <v>54</v>
      </c>
      <c r="G6" s="6" t="n">
        <v>22155</v>
      </c>
      <c r="H6" s="4" t="s">
        <v>54</v>
      </c>
      <c r="I6" s="6" t="n">
        <v>24052</v>
      </c>
      <c r="J6" s="4" t="s">
        <v>54</v>
      </c>
      <c r="K6" s="6" t="n">
        <v>61155</v>
      </c>
      <c r="L6" s="4" t="s">
        <v>54</v>
      </c>
      <c r="M6" s="6" t="n">
        <v>18556</v>
      </c>
      <c r="N6" s="4" t="s">
        <v>54</v>
      </c>
      <c r="O6" s="6" t="n">
        <v>18754</v>
      </c>
      <c r="P6" s="4" t="s">
        <v>54</v>
      </c>
      <c r="Q6" s="6" t="n">
        <v>13269</v>
      </c>
      <c r="R6" s="4" t="s">
        <v>54</v>
      </c>
      <c r="S6" s="6" t="n">
        <v>94041</v>
      </c>
      <c r="U6" s="6" t="n">
        <v>111734</v>
      </c>
      <c r="W6" s="6" t="n">
        <v>-12751</v>
      </c>
    </row>
    <row r="7" spans="1:24">
      <c r="A7" s="4" t="s">
        <v>460</v>
      </c>
      <c r="C7" s="7" t="n">
        <v>0.29</v>
      </c>
      <c r="D7" s="4" t="s">
        <v>59</v>
      </c>
      <c r="E7" s="7" t="n">
        <v>0.33</v>
      </c>
      <c r="F7" s="4" t="s">
        <v>59</v>
      </c>
      <c r="G7" s="7" t="n">
        <v>0.29</v>
      </c>
      <c r="H7" s="4" t="s">
        <v>59</v>
      </c>
      <c r="I7" s="7" t="n">
        <v>0.31</v>
      </c>
      <c r="J7" s="4" t="s">
        <v>59</v>
      </c>
      <c r="K7" s="7" t="n">
        <v>0.79</v>
      </c>
      <c r="L7" s="4" t="s">
        <v>59</v>
      </c>
      <c r="M7" s="7" t="n">
        <v>0.24</v>
      </c>
      <c r="N7" s="4" t="s">
        <v>59</v>
      </c>
      <c r="O7" s="7" t="n">
        <v>0.24</v>
      </c>
      <c r="P7" s="4" t="s">
        <v>59</v>
      </c>
      <c r="Q7" s="7" t="n">
        <v>0.17</v>
      </c>
      <c r="R7" s="4" t="s">
        <v>59</v>
      </c>
      <c r="S7" s="7" t="n">
        <v>1.22</v>
      </c>
      <c r="T7" s="4" t="s">
        <v>60</v>
      </c>
      <c r="U7" s="7" t="n">
        <v>1.44</v>
      </c>
      <c r="V7" s="4" t="s">
        <v>60</v>
      </c>
      <c r="W7" s="7" t="n">
        <v>-0.16</v>
      </c>
      <c r="X7" s="4" t="s">
        <v>60</v>
      </c>
    </row>
    <row r="8" spans="1:24">
      <c r="A8" s="4" t="s">
        <v>461</v>
      </c>
      <c r="C8" s="7" t="n">
        <v>0.29</v>
      </c>
      <c r="D8" s="4" t="s">
        <v>59</v>
      </c>
      <c r="E8" s="7" t="n">
        <v>0.33</v>
      </c>
      <c r="F8" s="4" t="s">
        <v>59</v>
      </c>
      <c r="G8" s="7" t="n">
        <v>0.28</v>
      </c>
      <c r="H8" s="4" t="s">
        <v>59</v>
      </c>
      <c r="I8" s="7" t="n">
        <v>0.31</v>
      </c>
      <c r="J8" s="4" t="s">
        <v>59</v>
      </c>
      <c r="K8" s="7" t="n">
        <v>0.79</v>
      </c>
      <c r="L8" s="4" t="s">
        <v>59</v>
      </c>
      <c r="M8" s="7" t="n">
        <v>0.24</v>
      </c>
      <c r="N8" s="4" t="s">
        <v>59</v>
      </c>
      <c r="O8" s="7" t="n">
        <v>0.24</v>
      </c>
      <c r="P8" s="4" t="s">
        <v>59</v>
      </c>
      <c r="Q8" s="7" t="n">
        <v>0.17</v>
      </c>
      <c r="R8" s="4" t="s">
        <v>59</v>
      </c>
      <c r="S8" s="7" t="n">
        <v>1.21</v>
      </c>
      <c r="T8" s="4" t="s">
        <v>60</v>
      </c>
      <c r="U8" s="7" t="n">
        <v>1.43</v>
      </c>
      <c r="V8" s="4" t="s">
        <v>60</v>
      </c>
      <c r="W8" s="7" t="n">
        <v>-0.16</v>
      </c>
      <c r="X8" s="4" t="s">
        <v>60</v>
      </c>
    </row>
    <row r="9" spans="1:24">
      <c r="A9" s="4" t="s">
        <v>455</v>
      </c>
      <c r="B9" s="5" t="n">
        <v>77339828</v>
      </c>
    </row>
    <row r="10" spans="1:24"/>
    <row r="11" spans="1:24">
      <c r="A11" s="4" t="s">
        <v>35</v>
      </c>
      <c r="B11" s="4" t="s">
        <v>68</v>
      </c>
    </row>
    <row r="12" spans="1:24">
      <c r="A12" s="4" t="s">
        <v>45</v>
      </c>
      <c r="B12" s="4" t="s">
        <v>69</v>
      </c>
    </row>
    <row r="13" spans="1:24">
      <c r="A13" s="4" t="s">
        <v>54</v>
      </c>
      <c r="B13" s="4" t="s">
        <v>70</v>
      </c>
    </row>
    <row r="14" spans="1:24">
      <c r="A14" s="4" t="s">
        <v>59</v>
      </c>
      <c r="B14" s="4" t="s">
        <v>71</v>
      </c>
    </row>
    <row r="15" spans="1:24">
      <c r="A15" s="4" t="s">
        <v>60</v>
      </c>
      <c r="B15" s="4" t="s">
        <v>72</v>
      </c>
    </row>
  </sheetData>
  <mergeCells count="10">
    <mergeCell ref="C1:D1"/>
    <mergeCell ref="S1:T1"/>
    <mergeCell ref="U1:V1"/>
    <mergeCell ref="W1:X1"/>
    <mergeCell ref="A10:X10"/>
    <mergeCell ref="B11:X11"/>
    <mergeCell ref="B12:X12"/>
    <mergeCell ref="B13:X13"/>
    <mergeCell ref="B14:X14"/>
    <mergeCell ref="B15:X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909</v>
      </c>
      <c r="C1" s="2" t="s">
        <v>1</v>
      </c>
    </row>
    <row r="2" spans="1:5">
      <c r="C2" s="2" t="s">
        <v>2</v>
      </c>
      <c r="D2" s="2" t="s">
        <v>38</v>
      </c>
      <c r="E2" s="2" t="s">
        <v>42</v>
      </c>
    </row>
    <row r="3" spans="1:5">
      <c r="A3" s="3" t="s">
        <v>910</v>
      </c>
    </row>
    <row r="4" spans="1:5">
      <c r="A4" s="4" t="s">
        <v>911</v>
      </c>
      <c r="C4" s="6" t="n">
        <v>4753</v>
      </c>
      <c r="D4" s="6" t="n">
        <v>5634</v>
      </c>
      <c r="E4" s="6" t="n">
        <v>4431</v>
      </c>
    </row>
    <row r="5" spans="1:5">
      <c r="A5" s="4" t="s">
        <v>912</v>
      </c>
      <c r="B5" s="4" t="s">
        <v>35</v>
      </c>
      <c r="C5" s="5" t="n">
        <v>2007</v>
      </c>
      <c r="D5" s="5" t="n">
        <v>954</v>
      </c>
      <c r="E5" s="5" t="n">
        <v>2941</v>
      </c>
    </row>
    <row r="6" spans="1:5">
      <c r="A6" s="4" t="s">
        <v>913</v>
      </c>
      <c r="C6" s="5" t="n">
        <v>-1489</v>
      </c>
      <c r="D6" s="5" t="n">
        <v>-1882</v>
      </c>
      <c r="E6" s="5" t="n">
        <v>-1469</v>
      </c>
    </row>
    <row r="7" spans="1:5">
      <c r="A7" s="4" t="s">
        <v>139</v>
      </c>
      <c r="C7" s="5" t="n">
        <v>-93</v>
      </c>
      <c r="D7" s="5" t="n">
        <v>47</v>
      </c>
      <c r="E7" s="5" t="n">
        <v>-269</v>
      </c>
    </row>
    <row r="8" spans="1:5">
      <c r="A8" s="4" t="s">
        <v>914</v>
      </c>
      <c r="C8" s="6" t="n">
        <v>5178</v>
      </c>
      <c r="D8" s="6" t="n">
        <v>4753</v>
      </c>
      <c r="E8" s="6" t="n">
        <v>5634</v>
      </c>
    </row>
    <row r="9" spans="1:5"/>
    <row r="10" spans="1:5">
      <c r="A10" s="4" t="s">
        <v>35</v>
      </c>
      <c r="B10" s="4" t="s">
        <v>915</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8</v>
      </c>
      <c r="D2" s="2" t="s">
        <v>42</v>
      </c>
    </row>
    <row r="3" spans="1:4">
      <c r="A3" s="3" t="s">
        <v>910</v>
      </c>
    </row>
    <row r="4" spans="1:4">
      <c r="A4" s="4" t="s">
        <v>911</v>
      </c>
      <c r="B4" s="6" t="n">
        <v>1280</v>
      </c>
      <c r="C4" s="6" t="n">
        <v>1082</v>
      </c>
      <c r="D4" s="6" t="n">
        <v>64</v>
      </c>
    </row>
    <row r="5" spans="1:4">
      <c r="A5" s="4" t="s">
        <v>917</v>
      </c>
      <c r="B5" s="5" t="n">
        <v>331</v>
      </c>
      <c r="C5" s="5" t="n">
        <v>198</v>
      </c>
      <c r="D5" s="5" t="n">
        <v>1018</v>
      </c>
    </row>
    <row r="6" spans="1:4">
      <c r="A6" s="4" t="s">
        <v>918</v>
      </c>
      <c r="B6" s="5" t="n">
        <v>-889</v>
      </c>
      <c r="C6" s="5" t="n">
        <v>0</v>
      </c>
      <c r="D6" s="5" t="n">
        <v>0</v>
      </c>
    </row>
    <row r="7" spans="1:4">
      <c r="A7" s="4" t="s">
        <v>139</v>
      </c>
      <c r="B7" s="5" t="n">
        <v>0</v>
      </c>
      <c r="C7" s="5" t="n">
        <v>0</v>
      </c>
      <c r="D7" s="5" t="n">
        <v>0</v>
      </c>
    </row>
    <row r="8" spans="1:4">
      <c r="A8" s="4" t="s">
        <v>914</v>
      </c>
      <c r="B8" s="6" t="n">
        <v>722</v>
      </c>
      <c r="C8" s="6" t="n">
        <v>1280</v>
      </c>
      <c r="D8" s="6" t="n">
        <v>10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8</v>
      </c>
      <c r="D2" s="2" t="s">
        <v>42</v>
      </c>
    </row>
    <row r="3" spans="1:4">
      <c r="A3" s="3" t="s">
        <v>910</v>
      </c>
    </row>
    <row r="4" spans="1:4">
      <c r="A4" s="4" t="s">
        <v>911</v>
      </c>
      <c r="B4" s="6" t="n">
        <v>10556</v>
      </c>
      <c r="C4" s="6" t="n">
        <v>9381</v>
      </c>
      <c r="D4" s="6" t="n">
        <v>12933</v>
      </c>
    </row>
    <row r="5" spans="1:4">
      <c r="A5" s="4" t="s">
        <v>912</v>
      </c>
      <c r="B5" s="5" t="n">
        <v>2311</v>
      </c>
      <c r="C5" s="5" t="n">
        <v>1175</v>
      </c>
      <c r="D5" s="5" t="n">
        <v>0</v>
      </c>
    </row>
    <row r="6" spans="1:4">
      <c r="A6" s="4" t="s">
        <v>918</v>
      </c>
      <c r="B6" s="5" t="n">
        <v>0</v>
      </c>
      <c r="C6" s="5" t="n">
        <v>0</v>
      </c>
      <c r="D6" s="5" t="n">
        <v>-3552</v>
      </c>
    </row>
    <row r="7" spans="1:4">
      <c r="A7" s="4" t="s">
        <v>139</v>
      </c>
      <c r="B7" s="5" t="n">
        <v>0</v>
      </c>
      <c r="C7" s="5" t="n">
        <v>0</v>
      </c>
      <c r="D7" s="5" t="n">
        <v>0</v>
      </c>
    </row>
    <row r="8" spans="1:4">
      <c r="A8" s="4" t="s">
        <v>914</v>
      </c>
      <c r="B8" s="6" t="n">
        <v>12867</v>
      </c>
      <c r="C8" s="6" t="n">
        <v>10556</v>
      </c>
      <c r="D8" s="6" t="n">
        <v>93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20</v>
      </c>
      <c r="B1" s="1" t="s">
        <v>921</v>
      </c>
      <c r="C1" s="2" t="s">
        <v>922</v>
      </c>
    </row>
    <row r="2" spans="1:3">
      <c r="A2" s="4" t="s">
        <v>923</v>
      </c>
      <c r="B2" s="4" t="s">
        <v>924</v>
      </c>
      <c r="C2" s="6" t="n">
        <v>0</v>
      </c>
    </row>
    <row r="3" spans="1:3">
      <c r="A3" s="4" t="s">
        <v>925</v>
      </c>
    </row>
    <row r="4" spans="1:3">
      <c r="A4" s="4" t="s">
        <v>923</v>
      </c>
      <c r="B4" s="4" t="s">
        <v>924</v>
      </c>
      <c r="C4" s="5" t="n">
        <v>-1315000</v>
      </c>
    </row>
    <row r="5" spans="1:3">
      <c r="A5" s="4" t="s">
        <v>926</v>
      </c>
    </row>
    <row r="6" spans="1:3">
      <c r="A6" s="4" t="s">
        <v>923</v>
      </c>
      <c r="B6" s="4" t="s">
        <v>924</v>
      </c>
      <c r="C6" s="6" t="n">
        <v>131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7</v>
      </c>
    </row>
    <row r="4" spans="1:2">
      <c r="A4" s="4" t="s">
        <v>142</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32</v>
      </c>
      <c r="C1" s="2" t="s">
        <v>33</v>
      </c>
      <c r="S1" s="2" t="s">
        <v>1</v>
      </c>
    </row>
    <row r="2" spans="1:24">
      <c r="C2" s="2" t="s">
        <v>2</v>
      </c>
      <c r="E2" s="2" t="s">
        <v>34</v>
      </c>
      <c r="F2" s="2" t="s">
        <v>35</v>
      </c>
      <c r="G2" s="2" t="s">
        <v>36</v>
      </c>
      <c r="H2" s="2" t="s">
        <v>35</v>
      </c>
      <c r="I2" s="2" t="s">
        <v>37</v>
      </c>
      <c r="J2" s="2" t="s">
        <v>35</v>
      </c>
      <c r="K2" s="2" t="s">
        <v>38</v>
      </c>
      <c r="L2" s="2" t="s">
        <v>35</v>
      </c>
      <c r="M2" s="2" t="s">
        <v>39</v>
      </c>
      <c r="N2" s="2" t="s">
        <v>35</v>
      </c>
      <c r="O2" s="2" t="s">
        <v>40</v>
      </c>
      <c r="P2" s="2" t="s">
        <v>35</v>
      </c>
      <c r="Q2" s="2" t="s">
        <v>41</v>
      </c>
      <c r="R2" s="2" t="s">
        <v>35</v>
      </c>
      <c r="S2" s="2" t="s">
        <v>2</v>
      </c>
      <c r="U2" s="2" t="s">
        <v>38</v>
      </c>
      <c r="W2" s="2" t="s">
        <v>42</v>
      </c>
    </row>
    <row r="3" spans="1:24">
      <c r="A3" s="4" t="s">
        <v>43</v>
      </c>
      <c r="S3" s="6" t="n">
        <v>48020</v>
      </c>
      <c r="U3" s="6" t="n">
        <v>27411</v>
      </c>
      <c r="W3" s="6" t="n">
        <v>27074</v>
      </c>
    </row>
    <row r="4" spans="1:24">
      <c r="A4" s="4" t="s">
        <v>44</v>
      </c>
      <c r="C4" s="6" t="n">
        <v>311202</v>
      </c>
      <c r="E4" s="6" t="n">
        <v>316468</v>
      </c>
      <c r="G4" s="6" t="n">
        <v>305850</v>
      </c>
      <c r="I4" s="6" t="n">
        <v>283126</v>
      </c>
      <c r="K4" s="6" t="n">
        <v>265195</v>
      </c>
      <c r="M4" s="6" t="n">
        <v>258832</v>
      </c>
      <c r="O4" s="6" t="n">
        <v>256161</v>
      </c>
      <c r="Q4" s="6" t="n">
        <v>230278</v>
      </c>
      <c r="S4" s="5" t="n">
        <v>1216646</v>
      </c>
      <c r="U4" s="5" t="n">
        <v>1010466</v>
      </c>
      <c r="V4" s="4" t="s">
        <v>45</v>
      </c>
      <c r="W4" s="5" t="n">
        <v>751337</v>
      </c>
      <c r="X4" s="4" t="s">
        <v>45</v>
      </c>
    </row>
    <row r="5" spans="1:24">
      <c r="A5" s="4" t="s">
        <v>46</v>
      </c>
      <c r="S5" s="5" t="n">
        <v>800347</v>
      </c>
      <c r="U5" s="5" t="n">
        <v>689990</v>
      </c>
      <c r="W5" s="5" t="n">
        <v>556066</v>
      </c>
    </row>
    <row r="6" spans="1:24">
      <c r="A6" s="4" t="s">
        <v>47</v>
      </c>
      <c r="C6" s="5" t="n">
        <v>105271</v>
      </c>
      <c r="E6" s="5" t="n">
        <v>113734</v>
      </c>
      <c r="G6" s="5" t="n">
        <v>103680</v>
      </c>
      <c r="I6" s="5" t="n">
        <v>93614</v>
      </c>
      <c r="K6" s="5" t="n">
        <v>75534</v>
      </c>
      <c r="M6" s="5" t="n">
        <v>84952</v>
      </c>
      <c r="O6" s="5" t="n">
        <v>84630</v>
      </c>
      <c r="Q6" s="5" t="n">
        <v>75360</v>
      </c>
      <c r="S6" s="5" t="n">
        <v>416299</v>
      </c>
      <c r="U6" s="5" t="n">
        <v>320476</v>
      </c>
      <c r="W6" s="5" t="n">
        <v>195271</v>
      </c>
    </row>
    <row r="7" spans="1:24">
      <c r="A7" s="4" t="s">
        <v>48</v>
      </c>
      <c r="S7" s="5" t="n">
        <v>262625</v>
      </c>
      <c r="U7" s="5" t="n">
        <v>218558</v>
      </c>
      <c r="W7" s="5" t="n">
        <v>204383</v>
      </c>
    </row>
    <row r="8" spans="1:24">
      <c r="A8" s="4" t="s">
        <v>49</v>
      </c>
      <c r="S8" s="5" t="n">
        <v>27440</v>
      </c>
      <c r="U8" s="5" t="n">
        <v>753</v>
      </c>
      <c r="W8" s="5" t="n">
        <v>477</v>
      </c>
    </row>
    <row r="9" spans="1:24">
      <c r="A9" s="4" t="s">
        <v>50</v>
      </c>
      <c r="S9" s="5" t="n">
        <v>2943</v>
      </c>
      <c r="U9" s="5" t="n">
        <v>10377</v>
      </c>
      <c r="W9" s="5" t="n">
        <v>9354</v>
      </c>
    </row>
    <row r="10" spans="1:24">
      <c r="A10" s="4" t="s">
        <v>51</v>
      </c>
      <c r="S10" s="5" t="n">
        <v>123291</v>
      </c>
      <c r="U10" s="5" t="n">
        <v>90788</v>
      </c>
      <c r="W10" s="5" t="n">
        <v>-18943</v>
      </c>
    </row>
    <row r="11" spans="1:24">
      <c r="A11" s="4" t="s">
        <v>52</v>
      </c>
      <c r="S11" s="5" t="n">
        <v>28796</v>
      </c>
      <c r="U11" s="5" t="n">
        <v>-21876</v>
      </c>
      <c r="W11" s="5" t="n">
        <v>-8043</v>
      </c>
    </row>
    <row r="12" spans="1:24">
      <c r="A12" s="4" t="s">
        <v>53</v>
      </c>
      <c r="C12" s="5" t="n">
        <v>22732</v>
      </c>
      <c r="D12" s="4" t="s">
        <v>54</v>
      </c>
      <c r="E12" s="5" t="n">
        <v>25494</v>
      </c>
      <c r="F12" s="4" t="s">
        <v>54</v>
      </c>
      <c r="G12" s="5" t="n">
        <v>22075</v>
      </c>
      <c r="H12" s="4" t="s">
        <v>54</v>
      </c>
      <c r="I12" s="5" t="n">
        <v>24194</v>
      </c>
      <c r="J12" s="4" t="s">
        <v>54</v>
      </c>
      <c r="K12" s="5" t="n">
        <v>61225</v>
      </c>
      <c r="L12" s="4" t="s">
        <v>54</v>
      </c>
      <c r="M12" s="5" t="n">
        <v>18820</v>
      </c>
      <c r="N12" s="4" t="s">
        <v>54</v>
      </c>
      <c r="O12" s="5" t="n">
        <v>19033</v>
      </c>
      <c r="P12" s="4" t="s">
        <v>54</v>
      </c>
      <c r="Q12" s="5" t="n">
        <v>13586</v>
      </c>
      <c r="R12" s="4" t="s">
        <v>54</v>
      </c>
      <c r="S12" s="5" t="n">
        <v>94495</v>
      </c>
      <c r="U12" s="5" t="n">
        <v>112664</v>
      </c>
      <c r="W12" s="5" t="n">
        <v>-10900</v>
      </c>
    </row>
    <row r="13" spans="1:24">
      <c r="A13" s="4" t="s">
        <v>55</v>
      </c>
      <c r="S13" s="5" t="n">
        <v>454</v>
      </c>
      <c r="U13" s="5" t="n">
        <v>930</v>
      </c>
      <c r="W13" s="5" t="n">
        <v>1851</v>
      </c>
    </row>
    <row r="14" spans="1:24">
      <c r="A14" s="4" t="s">
        <v>56</v>
      </c>
      <c r="C14" s="6" t="n">
        <v>22571</v>
      </c>
      <c r="D14" s="4" t="s">
        <v>54</v>
      </c>
      <c r="E14" s="6" t="n">
        <v>25263</v>
      </c>
      <c r="F14" s="4" t="s">
        <v>54</v>
      </c>
      <c r="G14" s="6" t="n">
        <v>22155</v>
      </c>
      <c r="H14" s="4" t="s">
        <v>54</v>
      </c>
      <c r="I14" s="6" t="n">
        <v>24052</v>
      </c>
      <c r="J14" s="4" t="s">
        <v>54</v>
      </c>
      <c r="K14" s="6" t="n">
        <v>61155</v>
      </c>
      <c r="L14" s="4" t="s">
        <v>54</v>
      </c>
      <c r="M14" s="6" t="n">
        <v>18556</v>
      </c>
      <c r="N14" s="4" t="s">
        <v>54</v>
      </c>
      <c r="O14" s="6" t="n">
        <v>18754</v>
      </c>
      <c r="P14" s="4" t="s">
        <v>54</v>
      </c>
      <c r="Q14" s="6" t="n">
        <v>13269</v>
      </c>
      <c r="R14" s="4" t="s">
        <v>54</v>
      </c>
      <c r="S14" s="6" t="n">
        <v>94041</v>
      </c>
      <c r="U14" s="6" t="n">
        <v>111734</v>
      </c>
      <c r="W14" s="6" t="n">
        <v>-12751</v>
      </c>
    </row>
    <row r="15" spans="1:24">
      <c r="A15" s="3" t="s">
        <v>57</v>
      </c>
    </row>
    <row r="16" spans="1:24">
      <c r="A16" s="4" t="s">
        <v>58</v>
      </c>
      <c r="C16" s="7" t="n">
        <v>0.29</v>
      </c>
      <c r="D16" s="4" t="s">
        <v>59</v>
      </c>
      <c r="E16" s="7" t="n">
        <v>0.33</v>
      </c>
      <c r="F16" s="4" t="s">
        <v>59</v>
      </c>
      <c r="G16" s="7" t="n">
        <v>0.29</v>
      </c>
      <c r="H16" s="4" t="s">
        <v>59</v>
      </c>
      <c r="I16" s="7" t="n">
        <v>0.31</v>
      </c>
      <c r="J16" s="4" t="s">
        <v>59</v>
      </c>
      <c r="K16" s="7" t="n">
        <v>0.79</v>
      </c>
      <c r="L16" s="4" t="s">
        <v>59</v>
      </c>
      <c r="M16" s="7" t="n">
        <v>0.24</v>
      </c>
      <c r="N16" s="4" t="s">
        <v>59</v>
      </c>
      <c r="O16" s="7" t="n">
        <v>0.24</v>
      </c>
      <c r="P16" s="4" t="s">
        <v>59</v>
      </c>
      <c r="Q16" s="7" t="n">
        <v>0.17</v>
      </c>
      <c r="R16" s="4" t="s">
        <v>59</v>
      </c>
      <c r="S16" s="7" t="n">
        <v>1.22</v>
      </c>
      <c r="T16" s="4" t="s">
        <v>60</v>
      </c>
      <c r="U16" s="7" t="n">
        <v>1.44</v>
      </c>
      <c r="V16" s="4" t="s">
        <v>60</v>
      </c>
      <c r="W16" s="7" t="n">
        <v>-0.16</v>
      </c>
      <c r="X16" s="4" t="s">
        <v>60</v>
      </c>
    </row>
    <row r="17" spans="1:24">
      <c r="A17" s="4" t="s">
        <v>61</v>
      </c>
      <c r="C17" s="7" t="n">
        <v>0.29</v>
      </c>
      <c r="D17" s="4" t="s">
        <v>59</v>
      </c>
      <c r="E17" s="7" t="n">
        <v>0.33</v>
      </c>
      <c r="F17" s="4" t="s">
        <v>59</v>
      </c>
      <c r="G17" s="7" t="n">
        <v>0.28</v>
      </c>
      <c r="H17" s="4" t="s">
        <v>59</v>
      </c>
      <c r="I17" s="7" t="n">
        <v>0.31</v>
      </c>
      <c r="J17" s="4" t="s">
        <v>59</v>
      </c>
      <c r="K17" s="7" t="n">
        <v>0.79</v>
      </c>
      <c r="L17" s="4" t="s">
        <v>59</v>
      </c>
      <c r="M17" s="7" t="n">
        <v>0.24</v>
      </c>
      <c r="N17" s="4" t="s">
        <v>59</v>
      </c>
      <c r="O17" s="7" t="n">
        <v>0.24</v>
      </c>
      <c r="P17" s="4" t="s">
        <v>59</v>
      </c>
      <c r="Q17" s="7" t="n">
        <v>0.17</v>
      </c>
      <c r="R17" s="4" t="s">
        <v>59</v>
      </c>
      <c r="S17" s="7" t="n">
        <v>1.21</v>
      </c>
      <c r="T17" s="4" t="s">
        <v>60</v>
      </c>
      <c r="U17" s="7" t="n">
        <v>1.43</v>
      </c>
      <c r="V17" s="4" t="s">
        <v>60</v>
      </c>
      <c r="W17" s="7" t="n">
        <v>-0.16</v>
      </c>
      <c r="X17" s="4" t="s">
        <v>60</v>
      </c>
    </row>
    <row r="18" spans="1:24">
      <c r="A18" s="3" t="s">
        <v>62</v>
      </c>
    </row>
    <row r="19" spans="1:24">
      <c r="A19" s="4" t="s">
        <v>63</v>
      </c>
      <c r="B19" s="4" t="s">
        <v>60</v>
      </c>
      <c r="S19" s="5" t="n">
        <v>77342</v>
      </c>
      <c r="U19" s="5" t="n">
        <v>77340</v>
      </c>
      <c r="W19" s="5" t="n">
        <v>77340</v>
      </c>
    </row>
    <row r="20" spans="1:24">
      <c r="A20" s="4" t="s">
        <v>64</v>
      </c>
      <c r="B20" s="4" t="s">
        <v>60</v>
      </c>
      <c r="S20" s="5" t="n">
        <v>77692</v>
      </c>
      <c r="U20" s="5" t="n">
        <v>77890</v>
      </c>
      <c r="W20" s="5" t="n">
        <v>77340</v>
      </c>
    </row>
    <row r="21" spans="1:24">
      <c r="A21" s="4" t="s">
        <v>65</v>
      </c>
    </row>
    <row r="22" spans="1:24">
      <c r="A22" s="4" t="s">
        <v>66</v>
      </c>
      <c r="S22" s="6" t="n">
        <v>1085471</v>
      </c>
      <c r="U22" s="6" t="n">
        <v>919669</v>
      </c>
      <c r="W22" s="6" t="n">
        <v>673447</v>
      </c>
    </row>
    <row r="23" spans="1:24">
      <c r="A23" s="4" t="s">
        <v>67</v>
      </c>
    </row>
    <row r="24" spans="1:24">
      <c r="A24" s="4" t="s">
        <v>66</v>
      </c>
      <c r="S24" s="6" t="n">
        <v>83155</v>
      </c>
      <c r="U24" s="6" t="n">
        <v>63386</v>
      </c>
      <c r="W24" s="6" t="n">
        <v>50816</v>
      </c>
    </row>
    <row r="25" spans="1:24"/>
    <row r="26" spans="1:24">
      <c r="A26" s="4" t="s">
        <v>35</v>
      </c>
      <c r="B26" s="4" t="s">
        <v>68</v>
      </c>
    </row>
    <row r="27" spans="1:24">
      <c r="A27" s="4" t="s">
        <v>45</v>
      </c>
      <c r="B27" s="4" t="s">
        <v>69</v>
      </c>
    </row>
    <row r="28" spans="1:24">
      <c r="A28" s="4" t="s">
        <v>54</v>
      </c>
      <c r="B28" s="4" t="s">
        <v>70</v>
      </c>
    </row>
    <row r="29" spans="1:24">
      <c r="A29" s="4" t="s">
        <v>59</v>
      </c>
      <c r="B29" s="4" t="s">
        <v>71</v>
      </c>
    </row>
    <row r="30" spans="1:24">
      <c r="A30" s="4" t="s">
        <v>60</v>
      </c>
      <c r="B30" s="4" t="s">
        <v>72</v>
      </c>
    </row>
  </sheetData>
  <mergeCells count="13">
    <mergeCell ref="A1:B2"/>
    <mergeCell ref="C1:R1"/>
    <mergeCell ref="S1:X1"/>
    <mergeCell ref="C2:D2"/>
    <mergeCell ref="S2:T2"/>
    <mergeCell ref="U2:V2"/>
    <mergeCell ref="W2:X2"/>
    <mergeCell ref="A25:W25"/>
    <mergeCell ref="B26:W26"/>
    <mergeCell ref="B27:W27"/>
    <mergeCell ref="B28:W28"/>
    <mergeCell ref="B29:W29"/>
    <mergeCell ref="B30:W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218</v>
      </c>
    </row>
    <row r="4" spans="1:2">
      <c r="A4" s="4" t="s">
        <v>66</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8</v>
      </c>
      <c r="E2" s="2" t="s">
        <v>42</v>
      </c>
    </row>
    <row r="3" spans="1:5">
      <c r="A3" s="3" t="s">
        <v>74</v>
      </c>
    </row>
    <row r="4" spans="1:5">
      <c r="A4" s="4" t="s">
        <v>53</v>
      </c>
      <c r="C4" s="6" t="n">
        <v>94495</v>
      </c>
      <c r="D4" s="6" t="n">
        <v>112664</v>
      </c>
      <c r="E4" s="6" t="n">
        <v>-10900</v>
      </c>
    </row>
    <row r="5" spans="1:5">
      <c r="A5" s="3" t="s">
        <v>75</v>
      </c>
    </row>
    <row r="6" spans="1:5">
      <c r="A6" s="4" t="s">
        <v>76</v>
      </c>
      <c r="B6" s="4" t="s">
        <v>35</v>
      </c>
      <c r="C6" s="5" t="n">
        <v>-14210</v>
      </c>
      <c r="D6" s="5" t="n">
        <v>4385</v>
      </c>
      <c r="E6" s="5" t="n">
        <v>925</v>
      </c>
    </row>
    <row r="7" spans="1:5">
      <c r="A7" s="3" t="s">
        <v>77</v>
      </c>
    </row>
    <row r="8" spans="1:5">
      <c r="A8" s="4" t="s">
        <v>78</v>
      </c>
      <c r="C8" s="5" t="n">
        <v>856</v>
      </c>
      <c r="D8" s="5" t="n">
        <v>2598</v>
      </c>
      <c r="E8" s="5" t="n">
        <v>-123</v>
      </c>
    </row>
    <row r="9" spans="1:5">
      <c r="A9" s="4" t="s">
        <v>79</v>
      </c>
      <c r="C9" s="5" t="n">
        <v>247</v>
      </c>
      <c r="D9" s="5" t="n">
        <v>257</v>
      </c>
      <c r="E9" s="5" t="n">
        <v>234</v>
      </c>
    </row>
    <row r="10" spans="1:5">
      <c r="A10" s="4" t="s">
        <v>80</v>
      </c>
      <c r="C10" s="5" t="n">
        <v>0</v>
      </c>
      <c r="D10" s="5" t="n">
        <v>1</v>
      </c>
      <c r="E10" s="5" t="n">
        <v>1</v>
      </c>
    </row>
    <row r="11" spans="1:5">
      <c r="A11" s="4" t="s">
        <v>81</v>
      </c>
      <c r="C11" s="5" t="n">
        <v>353</v>
      </c>
      <c r="D11" s="5" t="n">
        <v>0</v>
      </c>
      <c r="E11" s="5" t="n">
        <v>0</v>
      </c>
    </row>
    <row r="12" spans="1:5">
      <c r="A12" s="4" t="s">
        <v>82</v>
      </c>
      <c r="B12" s="4" t="s">
        <v>45</v>
      </c>
      <c r="C12" s="5" t="n">
        <v>1456</v>
      </c>
      <c r="D12" s="5" t="n">
        <v>2856</v>
      </c>
      <c r="E12" s="5" t="n">
        <v>112</v>
      </c>
    </row>
    <row r="13" spans="1:5">
      <c r="A13" s="4" t="s">
        <v>83</v>
      </c>
      <c r="C13" s="5" t="n">
        <v>-12754</v>
      </c>
      <c r="D13" s="5" t="n">
        <v>7241</v>
      </c>
      <c r="E13" s="5" t="n">
        <v>1037</v>
      </c>
    </row>
    <row r="14" spans="1:5">
      <c r="A14" s="4" t="s">
        <v>84</v>
      </c>
      <c r="C14" s="5" t="n">
        <v>81741</v>
      </c>
      <c r="D14" s="5" t="n">
        <v>119905</v>
      </c>
      <c r="E14" s="5" t="n">
        <v>-9863</v>
      </c>
    </row>
    <row r="15" spans="1:5">
      <c r="A15" s="4" t="s">
        <v>85</v>
      </c>
      <c r="C15" s="5" t="n">
        <v>454</v>
      </c>
      <c r="D15" s="5" t="n">
        <v>930</v>
      </c>
      <c r="E15" s="5" t="n">
        <v>1851</v>
      </c>
    </row>
    <row r="16" spans="1:5">
      <c r="A16" s="4" t="s">
        <v>86</v>
      </c>
      <c r="C16" s="6" t="n">
        <v>81287</v>
      </c>
      <c r="D16" s="6" t="n">
        <v>118975</v>
      </c>
      <c r="E16" s="6" t="n">
        <v>-11714</v>
      </c>
    </row>
    <row r="17" spans="1:5"/>
    <row r="18" spans="1:5">
      <c r="A18" s="4" t="s">
        <v>35</v>
      </c>
      <c r="B18" s="4" t="s">
        <v>87</v>
      </c>
    </row>
    <row r="19" spans="1:5">
      <c r="A19" s="4" t="s">
        <v>45</v>
      </c>
      <c r="B19" s="4" t="s">
        <v>88</v>
      </c>
    </row>
  </sheetData>
  <mergeCells count="5">
    <mergeCell ref="A1:B2"/>
    <mergeCell ref="C1:E1"/>
    <mergeCell ref="A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row r="7" spans="1:2">
      <c r="A7" s="4" t="s">
        <v>260</v>
      </c>
      <c r="B7" s="4" t="s">
        <v>261</v>
      </c>
    </row>
    <row r="8" spans="1:2">
      <c r="A8" s="4" t="s">
        <v>142</v>
      </c>
      <c r="B8" s="4" t="s">
        <v>262</v>
      </c>
    </row>
    <row r="9" spans="1:2">
      <c r="A9" s="4" t="s">
        <v>199</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26</v>
      </c>
      <c r="B14" s="4" t="s">
        <v>272</v>
      </c>
    </row>
    <row r="15" spans="1:2">
      <c r="A15" s="4" t="s">
        <v>273</v>
      </c>
      <c r="B15" s="4" t="s">
        <v>274</v>
      </c>
    </row>
    <row r="16" spans="1:2">
      <c r="A16" s="4" t="s">
        <v>223</v>
      </c>
      <c r="B16" s="4" t="s">
        <v>275</v>
      </c>
    </row>
    <row r="17" spans="1:2">
      <c r="A17" s="4" t="s">
        <v>276</v>
      </c>
      <c r="B17" s="4" t="s">
        <v>277</v>
      </c>
    </row>
    <row r="18" spans="1:2">
      <c r="A18" s="4" t="s">
        <v>234</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0</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8</v>
      </c>
      <c r="D2" s="2" t="s">
        <v>42</v>
      </c>
    </row>
    <row r="3" spans="1:4">
      <c r="A3" s="3" t="s">
        <v>74</v>
      </c>
    </row>
    <row r="4" spans="1:4">
      <c r="A4" s="4" t="s">
        <v>90</v>
      </c>
      <c r="B4" s="6" t="n">
        <v>0</v>
      </c>
      <c r="C4" s="6" t="n">
        <v>0</v>
      </c>
      <c r="D4" s="6" t="n">
        <v>0</v>
      </c>
    </row>
    <row r="5" spans="1:4">
      <c r="A5" s="4" t="s">
        <v>91</v>
      </c>
      <c r="B5" s="6" t="n">
        <v>352</v>
      </c>
      <c r="C5" s="6" t="n">
        <v>971</v>
      </c>
      <c r="D5" s="6"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243</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46</v>
      </c>
    </row>
    <row r="4" spans="1:2">
      <c r="A4" s="4" t="s">
        <v>247</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8</v>
      </c>
    </row>
    <row r="2" spans="1:3">
      <c r="A2" s="3" t="s">
        <v>93</v>
      </c>
    </row>
    <row r="3" spans="1:3">
      <c r="A3" s="4" t="s">
        <v>94</v>
      </c>
      <c r="B3" s="6" t="n">
        <v>41832</v>
      </c>
      <c r="C3" s="6" t="n">
        <v>23712</v>
      </c>
    </row>
    <row r="4" spans="1:3">
      <c r="A4" s="4" t="s">
        <v>95</v>
      </c>
      <c r="B4" s="5" t="n">
        <v>249948</v>
      </c>
      <c r="C4" s="5" t="n">
        <v>201449</v>
      </c>
    </row>
    <row r="5" spans="1:3">
      <c r="A5" s="4" t="s">
        <v>96</v>
      </c>
      <c r="B5" s="5" t="n">
        <v>218319</v>
      </c>
      <c r="C5" s="5" t="n">
        <v>201402</v>
      </c>
    </row>
    <row r="6" spans="1:3">
      <c r="A6" s="4" t="s">
        <v>97</v>
      </c>
      <c r="B6" s="5" t="n">
        <v>20211</v>
      </c>
      <c r="C6" s="5" t="n">
        <v>14912</v>
      </c>
    </row>
    <row r="7" spans="1:3">
      <c r="A7" s="4" t="s">
        <v>98</v>
      </c>
      <c r="B7" s="5" t="n">
        <v>530310</v>
      </c>
      <c r="C7" s="5" t="n">
        <v>441475</v>
      </c>
    </row>
    <row r="8" spans="1:3">
      <c r="A8" s="4" t="s">
        <v>99</v>
      </c>
      <c r="B8" s="5" t="n">
        <v>244328</v>
      </c>
      <c r="C8" s="5" t="n">
        <v>213562</v>
      </c>
    </row>
    <row r="9" spans="1:3">
      <c r="A9" s="4" t="s">
        <v>100</v>
      </c>
      <c r="B9" s="5" t="n">
        <v>904985</v>
      </c>
      <c r="C9" s="5" t="n">
        <v>910088</v>
      </c>
    </row>
    <row r="10" spans="1:3">
      <c r="A10" s="4" t="s">
        <v>101</v>
      </c>
      <c r="B10" s="5" t="n">
        <v>283688</v>
      </c>
      <c r="C10" s="5" t="n">
        <v>338510</v>
      </c>
    </row>
    <row r="11" spans="1:3">
      <c r="A11" s="4" t="s">
        <v>102</v>
      </c>
      <c r="B11" s="5" t="n">
        <v>8445</v>
      </c>
      <c r="C11" s="5" t="n">
        <v>2980</v>
      </c>
    </row>
    <row r="12" spans="1:3">
      <c r="A12" s="4" t="s">
        <v>103</v>
      </c>
      <c r="B12" s="5" t="n">
        <v>1971756</v>
      </c>
      <c r="C12" s="5" t="n">
        <v>1906615</v>
      </c>
    </row>
    <row r="13" spans="1:3">
      <c r="A13" s="3" t="s">
        <v>104</v>
      </c>
    </row>
    <row r="14" spans="1:3">
      <c r="A14" s="4" t="s">
        <v>105</v>
      </c>
      <c r="B14" s="5" t="n">
        <v>131058</v>
      </c>
      <c r="C14" s="5" t="n">
        <v>98826</v>
      </c>
    </row>
    <row r="15" spans="1:3">
      <c r="A15" s="4" t="s">
        <v>106</v>
      </c>
      <c r="B15" s="5" t="n">
        <v>40546</v>
      </c>
      <c r="C15" s="5" t="n">
        <v>30289</v>
      </c>
    </row>
    <row r="16" spans="1:3">
      <c r="A16" s="4" t="s">
        <v>107</v>
      </c>
      <c r="B16" s="5" t="n">
        <v>30391</v>
      </c>
      <c r="C16" s="5" t="n">
        <v>21375</v>
      </c>
    </row>
    <row r="17" spans="1:3">
      <c r="A17" s="4" t="s">
        <v>108</v>
      </c>
      <c r="B17" s="5" t="n">
        <v>201995</v>
      </c>
      <c r="C17" s="5" t="n">
        <v>150490</v>
      </c>
    </row>
    <row r="18" spans="1:3">
      <c r="A18" s="4" t="s">
        <v>109</v>
      </c>
      <c r="B18" s="5" t="n">
        <v>666108</v>
      </c>
      <c r="C18" s="5" t="n">
        <v>5806</v>
      </c>
    </row>
    <row r="19" spans="1:3">
      <c r="A19" s="4" t="s">
        <v>110</v>
      </c>
      <c r="B19" s="5" t="n">
        <v>101724</v>
      </c>
      <c r="C19" s="5" t="n">
        <v>96985</v>
      </c>
    </row>
    <row r="20" spans="1:3">
      <c r="A20" s="4" t="s">
        <v>111</v>
      </c>
      <c r="B20" s="5" t="n">
        <v>20402</v>
      </c>
      <c r="C20" s="5" t="n">
        <v>12949</v>
      </c>
    </row>
    <row r="21" spans="1:3">
      <c r="A21" s="4" t="s">
        <v>112</v>
      </c>
      <c r="B21" s="5" t="n">
        <v>990229</v>
      </c>
      <c r="C21" s="5" t="n">
        <v>266230</v>
      </c>
    </row>
    <row r="22" spans="1:3">
      <c r="A22" s="3" t="s">
        <v>113</v>
      </c>
    </row>
    <row r="23" spans="1:3">
      <c r="A23" s="4" t="s">
        <v>114</v>
      </c>
      <c r="B23" s="5" t="n">
        <v>774</v>
      </c>
      <c r="C23" s="5" t="n">
        <v>0</v>
      </c>
    </row>
    <row r="24" spans="1:3">
      <c r="A24" s="4" t="s">
        <v>115</v>
      </c>
      <c r="B24" s="5" t="n">
        <v>965372</v>
      </c>
      <c r="C24" s="5" t="n">
        <v>0</v>
      </c>
    </row>
    <row r="25" spans="1:3">
      <c r="A25" s="4" t="s">
        <v>116</v>
      </c>
      <c r="B25" s="5" t="n">
        <v>55829</v>
      </c>
      <c r="C25" s="5" t="n">
        <v>0</v>
      </c>
    </row>
    <row r="26" spans="1:3">
      <c r="A26" s="4" t="s">
        <v>117</v>
      </c>
      <c r="B26" s="5" t="n">
        <v>0</v>
      </c>
      <c r="C26" s="5" t="n">
        <v>1662052</v>
      </c>
    </row>
    <row r="27" spans="1:3">
      <c r="A27" s="4" t="s">
        <v>118</v>
      </c>
      <c r="B27" s="5" t="n">
        <v>-42906</v>
      </c>
      <c r="C27" s="5" t="n">
        <v>-26416</v>
      </c>
    </row>
    <row r="28" spans="1:3">
      <c r="A28" s="4" t="s">
        <v>119</v>
      </c>
      <c r="B28" s="5" t="n">
        <v>979069</v>
      </c>
      <c r="C28" s="5" t="n">
        <v>1635636</v>
      </c>
    </row>
    <row r="29" spans="1:3">
      <c r="A29" s="4" t="s">
        <v>120</v>
      </c>
      <c r="B29" s="5" t="n">
        <v>2458</v>
      </c>
      <c r="C29" s="5" t="n">
        <v>4749</v>
      </c>
    </row>
    <row r="30" spans="1:3">
      <c r="A30" s="4" t="s">
        <v>121</v>
      </c>
      <c r="B30" s="5" t="n">
        <v>981527</v>
      </c>
      <c r="C30" s="5" t="n">
        <v>1640385</v>
      </c>
    </row>
    <row r="31" spans="1:3">
      <c r="A31" s="4" t="s">
        <v>122</v>
      </c>
      <c r="B31" s="6" t="n">
        <v>1971756</v>
      </c>
      <c r="C31" s="6" t="n">
        <v>1906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8"/>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21"/>
  </cols>
  <sheetData>
    <row r="1" spans="1:22">
      <c r="A1" s="1" t="s">
        <v>393</v>
      </c>
      <c r="B1" s="2" t="s">
        <v>394</v>
      </c>
      <c r="C1" s="2" t="s">
        <v>395</v>
      </c>
      <c r="E1" s="2" t="s">
        <v>396</v>
      </c>
      <c r="F1" s="2" t="s">
        <v>35</v>
      </c>
      <c r="G1" s="2" t="s">
        <v>397</v>
      </c>
      <c r="H1" s="2" t="s">
        <v>35</v>
      </c>
      <c r="I1" s="2" t="s">
        <v>398</v>
      </c>
      <c r="J1" s="2" t="s">
        <v>35</v>
      </c>
      <c r="K1" s="2" t="s">
        <v>399</v>
      </c>
      <c r="M1" s="2" t="s">
        <v>400</v>
      </c>
      <c r="N1" s="2" t="s">
        <v>35</v>
      </c>
      <c r="O1" s="2" t="s">
        <v>401</v>
      </c>
      <c r="P1" s="2" t="s">
        <v>35</v>
      </c>
      <c r="Q1" s="2" t="s">
        <v>402</v>
      </c>
      <c r="R1" s="2" t="s">
        <v>35</v>
      </c>
      <c r="S1" s="2" t="s">
        <v>395</v>
      </c>
      <c r="T1" s="2" t="s">
        <v>399</v>
      </c>
      <c r="U1" s="2" t="s">
        <v>403</v>
      </c>
      <c r="V1" s="2" t="s">
        <v>404</v>
      </c>
    </row>
    <row r="2" spans="1:22">
      <c r="A2" s="3" t="s">
        <v>182</v>
      </c>
    </row>
    <row r="3" spans="1:22">
      <c r="A3" s="4" t="s">
        <v>405</v>
      </c>
      <c r="B3" s="5" t="n">
        <v>2</v>
      </c>
    </row>
    <row r="4" spans="1:22">
      <c r="A4" s="4" t="s">
        <v>406</v>
      </c>
      <c r="B4" s="5" t="n">
        <v>77339828</v>
      </c>
    </row>
    <row r="5" spans="1:22">
      <c r="A5" s="4" t="s">
        <v>407</v>
      </c>
      <c r="B5" s="8" t="n">
        <v>0.5</v>
      </c>
    </row>
    <row r="6" spans="1:22">
      <c r="A6" s="4" t="s">
        <v>408</v>
      </c>
      <c r="K6" s="6" t="n">
        <v>224500</v>
      </c>
      <c r="T6" s="6" t="n">
        <v>224500</v>
      </c>
    </row>
    <row r="7" spans="1:22">
      <c r="A7" s="4" t="s">
        <v>409</v>
      </c>
      <c r="S7" s="6" t="n">
        <v>16000</v>
      </c>
      <c r="T7" s="5" t="n">
        <v>18500</v>
      </c>
      <c r="U7" s="6" t="n">
        <v>16500</v>
      </c>
    </row>
    <row r="8" spans="1:22">
      <c r="A8" s="3" t="s">
        <v>410</v>
      </c>
    </row>
    <row r="9" spans="1:22">
      <c r="A9" s="4" t="s">
        <v>411</v>
      </c>
      <c r="S9" s="5" t="n">
        <v>-163900</v>
      </c>
      <c r="T9" s="5" t="n">
        <v>-76050</v>
      </c>
      <c r="U9" s="5" t="n">
        <v>-132991</v>
      </c>
    </row>
    <row r="10" spans="1:22">
      <c r="A10" s="4" t="s">
        <v>412</v>
      </c>
      <c r="S10" s="5" t="n">
        <v>54205</v>
      </c>
      <c r="T10" s="5" t="n">
        <v>41949</v>
      </c>
      <c r="U10" s="5" t="n">
        <v>27273</v>
      </c>
    </row>
    <row r="11" spans="1:22">
      <c r="A11" s="4" t="s">
        <v>413</v>
      </c>
      <c r="S11" s="5" t="n">
        <v>-90838</v>
      </c>
      <c r="T11" s="5" t="n">
        <v>-36693</v>
      </c>
      <c r="U11" s="5" t="n">
        <v>-90018</v>
      </c>
    </row>
    <row r="12" spans="1:22">
      <c r="A12" s="4" t="s">
        <v>47</v>
      </c>
      <c r="C12" s="6" t="n">
        <v>105271</v>
      </c>
      <c r="E12" s="6" t="n">
        <v>113734</v>
      </c>
      <c r="G12" s="6" t="n">
        <v>103680</v>
      </c>
      <c r="I12" s="6" t="n">
        <v>93614</v>
      </c>
      <c r="K12" s="5" t="n">
        <v>75534</v>
      </c>
      <c r="L12" s="4" t="s">
        <v>35</v>
      </c>
      <c r="M12" s="6" t="n">
        <v>84952</v>
      </c>
      <c r="O12" s="6" t="n">
        <v>84630</v>
      </c>
      <c r="Q12" s="6" t="n">
        <v>75360</v>
      </c>
      <c r="S12" s="5" t="n">
        <v>416299</v>
      </c>
      <c r="T12" s="5" t="n">
        <v>320476</v>
      </c>
      <c r="U12" s="5" t="n">
        <v>195271</v>
      </c>
    </row>
    <row r="13" spans="1:22">
      <c r="A13" s="4" t="s">
        <v>51</v>
      </c>
      <c r="S13" s="5" t="n">
        <v>123291</v>
      </c>
      <c r="T13" s="5" t="n">
        <v>90788</v>
      </c>
      <c r="U13" s="5" t="n">
        <v>-18943</v>
      </c>
    </row>
    <row r="14" spans="1:22">
      <c r="A14" s="4" t="s">
        <v>56</v>
      </c>
      <c r="C14" s="5" t="n">
        <v>22571</v>
      </c>
      <c r="D14" s="4" t="s">
        <v>45</v>
      </c>
      <c r="E14" s="6" t="n">
        <v>25263</v>
      </c>
      <c r="F14" s="4" t="s">
        <v>45</v>
      </c>
      <c r="G14" s="6" t="n">
        <v>22155</v>
      </c>
      <c r="H14" s="4" t="s">
        <v>45</v>
      </c>
      <c r="I14" s="6" t="n">
        <v>24052</v>
      </c>
      <c r="J14" s="4" t="s">
        <v>45</v>
      </c>
      <c r="K14" s="5" t="n">
        <v>61155</v>
      </c>
      <c r="L14" s="4" t="s">
        <v>414</v>
      </c>
      <c r="M14" s="6" t="n">
        <v>18556</v>
      </c>
      <c r="N14" s="4" t="s">
        <v>45</v>
      </c>
      <c r="O14" s="6" t="n">
        <v>18754</v>
      </c>
      <c r="P14" s="4" t="s">
        <v>45</v>
      </c>
      <c r="Q14" s="6" t="n">
        <v>13269</v>
      </c>
      <c r="R14" s="4" t="s">
        <v>45</v>
      </c>
      <c r="S14" s="5" t="n">
        <v>94041</v>
      </c>
      <c r="T14" s="5" t="n">
        <v>111734</v>
      </c>
      <c r="U14" s="5" t="n">
        <v>-12751</v>
      </c>
    </row>
    <row r="15" spans="1:22">
      <c r="A15" s="4" t="s">
        <v>93</v>
      </c>
      <c r="C15" s="5" t="n">
        <v>1971756</v>
      </c>
      <c r="K15" s="5" t="n">
        <v>1906615</v>
      </c>
      <c r="S15" s="5" t="n">
        <v>1971756</v>
      </c>
      <c r="T15" s="5" t="n">
        <v>1906615</v>
      </c>
    </row>
    <row r="16" spans="1:22">
      <c r="A16" s="4" t="s">
        <v>415</v>
      </c>
      <c r="C16" s="5" t="n">
        <v>990229</v>
      </c>
      <c r="K16" s="5" t="n">
        <v>266230</v>
      </c>
      <c r="S16" s="5" t="n">
        <v>990229</v>
      </c>
      <c r="T16" s="5" t="n">
        <v>266230</v>
      </c>
    </row>
    <row r="17" spans="1:22">
      <c r="A17" s="4" t="s">
        <v>121</v>
      </c>
      <c r="C17" s="6" t="n">
        <v>981527</v>
      </c>
      <c r="K17" s="5" t="n">
        <v>1640385</v>
      </c>
      <c r="S17" s="6" t="n">
        <v>981527</v>
      </c>
      <c r="T17" s="5" t="n">
        <v>1640385</v>
      </c>
      <c r="U17" s="5" t="n">
        <v>1551218</v>
      </c>
      <c r="V17" s="6" t="n">
        <v>1644993</v>
      </c>
    </row>
    <row r="18" spans="1:22">
      <c r="A18" s="4" t="s">
        <v>416</v>
      </c>
    </row>
    <row r="19" spans="1:22">
      <c r="A19" s="3" t="s">
        <v>410</v>
      </c>
    </row>
    <row r="20" spans="1:22">
      <c r="A20" s="4" t="s">
        <v>417</v>
      </c>
      <c r="S20" s="4" t="s">
        <v>418</v>
      </c>
    </row>
    <row r="21" spans="1:22">
      <c r="A21" s="4" t="s">
        <v>419</v>
      </c>
    </row>
    <row r="22" spans="1:22">
      <c r="A22" s="3" t="s">
        <v>410</v>
      </c>
    </row>
    <row r="23" spans="1:22">
      <c r="A23" s="4" t="s">
        <v>417</v>
      </c>
      <c r="S23" s="4" t="s">
        <v>420</v>
      </c>
    </row>
    <row r="24" spans="1:22">
      <c r="A24" s="4" t="s">
        <v>421</v>
      </c>
    </row>
    <row r="25" spans="1:22">
      <c r="A25" s="3" t="s">
        <v>410</v>
      </c>
    </row>
    <row r="26" spans="1:22">
      <c r="A26" s="4" t="s">
        <v>417</v>
      </c>
      <c r="S26" s="4" t="s">
        <v>418</v>
      </c>
    </row>
    <row r="27" spans="1:22">
      <c r="A27" s="4" t="s">
        <v>422</v>
      </c>
    </row>
    <row r="28" spans="1:22">
      <c r="A28" s="3" t="s">
        <v>410</v>
      </c>
    </row>
    <row r="29" spans="1:22">
      <c r="A29" s="4" t="s">
        <v>417</v>
      </c>
      <c r="S29" s="4" t="s">
        <v>418</v>
      </c>
    </row>
    <row r="30" spans="1:22">
      <c r="A30" s="4" t="s">
        <v>423</v>
      </c>
    </row>
    <row r="31" spans="1:22">
      <c r="A31" s="3" t="s">
        <v>410</v>
      </c>
    </row>
    <row r="32" spans="1:22">
      <c r="A32" s="4" t="s">
        <v>417</v>
      </c>
      <c r="S32" s="4" t="s">
        <v>418</v>
      </c>
    </row>
    <row r="33" spans="1:22">
      <c r="A33" s="4" t="s">
        <v>424</v>
      </c>
    </row>
    <row r="34" spans="1:22">
      <c r="A34" s="3" t="s">
        <v>410</v>
      </c>
    </row>
    <row r="35" spans="1:22">
      <c r="A35" s="4" t="s">
        <v>425</v>
      </c>
      <c r="S35" s="4" t="s">
        <v>420</v>
      </c>
    </row>
    <row r="36" spans="1:22">
      <c r="A36" s="4" t="s">
        <v>426</v>
      </c>
    </row>
    <row r="37" spans="1:22">
      <c r="A37" s="3" t="s">
        <v>410</v>
      </c>
    </row>
    <row r="38" spans="1:22">
      <c r="A38" s="4" t="s">
        <v>417</v>
      </c>
      <c r="S38" s="4" t="s">
        <v>427</v>
      </c>
    </row>
    <row r="39" spans="1:22">
      <c r="A39" s="4" t="s">
        <v>428</v>
      </c>
    </row>
    <row r="40" spans="1:22">
      <c r="A40" s="3" t="s">
        <v>410</v>
      </c>
    </row>
    <row r="41" spans="1:22">
      <c r="A41" s="4" t="s">
        <v>417</v>
      </c>
      <c r="S41" s="4" t="s">
        <v>429</v>
      </c>
    </row>
    <row r="42" spans="1:22">
      <c r="A42" s="4" t="s">
        <v>430</v>
      </c>
    </row>
    <row r="43" spans="1:22">
      <c r="A43" s="3" t="s">
        <v>410</v>
      </c>
    </row>
    <row r="44" spans="1:22">
      <c r="A44" s="4" t="s">
        <v>417</v>
      </c>
      <c r="S44" s="4" t="s">
        <v>429</v>
      </c>
    </row>
    <row r="45" spans="1:22">
      <c r="A45" s="4" t="s">
        <v>431</v>
      </c>
    </row>
    <row r="46" spans="1:22">
      <c r="A46" s="3" t="s">
        <v>410</v>
      </c>
    </row>
    <row r="47" spans="1:22">
      <c r="A47" s="4" t="s">
        <v>417</v>
      </c>
      <c r="S47" s="4" t="s">
        <v>432</v>
      </c>
    </row>
    <row r="48" spans="1:22">
      <c r="A48" s="4" t="s">
        <v>433</v>
      </c>
    </row>
    <row r="49" spans="1:22">
      <c r="A49" s="3" t="s">
        <v>410</v>
      </c>
    </row>
    <row r="50" spans="1:22">
      <c r="A50" s="4" t="s">
        <v>425</v>
      </c>
      <c r="S50" s="4" t="s">
        <v>434</v>
      </c>
    </row>
    <row r="51" spans="1:22">
      <c r="A51" s="4" t="s">
        <v>435</v>
      </c>
    </row>
    <row r="52" spans="1:22">
      <c r="A52" s="3" t="s">
        <v>410</v>
      </c>
    </row>
    <row r="53" spans="1:22">
      <c r="A53" s="4" t="s">
        <v>411</v>
      </c>
      <c r="T53" s="5" t="n">
        <v>900</v>
      </c>
      <c r="U53" s="5" t="n">
        <v>-3300</v>
      </c>
    </row>
    <row r="54" spans="1:22">
      <c r="A54" s="4" t="s">
        <v>412</v>
      </c>
      <c r="T54" s="5" t="n">
        <v>4600</v>
      </c>
      <c r="U54" s="5" t="n">
        <v>800</v>
      </c>
    </row>
    <row r="55" spans="1:22">
      <c r="A55" s="4" t="s">
        <v>413</v>
      </c>
      <c r="T55" s="5" t="n">
        <v>3700</v>
      </c>
      <c r="U55" s="5" t="n">
        <v>4000</v>
      </c>
    </row>
    <row r="56" spans="1:22">
      <c r="A56" s="4" t="s">
        <v>47</v>
      </c>
      <c r="T56" s="5" t="n">
        <v>2000</v>
      </c>
    </row>
    <row r="57" spans="1:22">
      <c r="A57" s="4" t="s">
        <v>51</v>
      </c>
      <c r="T57" s="5" t="n">
        <v>1500</v>
      </c>
    </row>
    <row r="58" spans="1:22">
      <c r="A58" s="4" t="s">
        <v>56</v>
      </c>
      <c r="T58" s="5" t="n">
        <v>1100</v>
      </c>
    </row>
    <row r="59" spans="1:22">
      <c r="A59" s="4" t="s">
        <v>93</v>
      </c>
      <c r="K59" s="5" t="n">
        <v>1800</v>
      </c>
      <c r="T59" s="5" t="n">
        <v>1800</v>
      </c>
    </row>
    <row r="60" spans="1:22">
      <c r="A60" s="4" t="s">
        <v>415</v>
      </c>
      <c r="K60" s="5" t="n">
        <v>1900</v>
      </c>
      <c r="T60" s="5" t="n">
        <v>1900</v>
      </c>
    </row>
    <row r="61" spans="1:22">
      <c r="A61" s="4" t="s">
        <v>121</v>
      </c>
      <c r="K61" s="6" t="n">
        <v>-100</v>
      </c>
      <c r="T61" s="5" t="n">
        <v>-100</v>
      </c>
    </row>
    <row r="62" spans="1:22">
      <c r="A62" s="4" t="s">
        <v>436</v>
      </c>
    </row>
    <row r="63" spans="1:22">
      <c r="A63" s="3" t="s">
        <v>410</v>
      </c>
    </row>
    <row r="64" spans="1:22">
      <c r="A64" s="4" t="s">
        <v>411</v>
      </c>
      <c r="T64" s="5" t="n">
        <v>-76900</v>
      </c>
      <c r="U64" s="5" t="n">
        <v>-129700</v>
      </c>
    </row>
    <row r="65" spans="1:22">
      <c r="A65" s="4" t="s">
        <v>412</v>
      </c>
      <c r="T65" s="5" t="n">
        <v>46500</v>
      </c>
      <c r="U65" s="5" t="n">
        <v>28000</v>
      </c>
    </row>
    <row r="66" spans="1:22">
      <c r="A66" s="4" t="s">
        <v>413</v>
      </c>
      <c r="T66" s="6" t="n">
        <v>-33000</v>
      </c>
      <c r="U66" s="6" t="n">
        <v>-86000</v>
      </c>
    </row>
    <row r="67" spans="1:22"/>
    <row r="68" spans="1:22">
      <c r="A68" s="4" t="s">
        <v>35</v>
      </c>
      <c r="B68" s="4" t="s">
        <v>68</v>
      </c>
    </row>
    <row r="69" spans="1:22">
      <c r="A69" s="4" t="s">
        <v>45</v>
      </c>
      <c r="B69" s="4" t="s">
        <v>70</v>
      </c>
    </row>
  </sheetData>
  <mergeCells count="5">
    <mergeCell ref="C1:D1"/>
    <mergeCell ref="K1:L1"/>
    <mergeCell ref="A67:V67"/>
    <mergeCell ref="B68:V68"/>
    <mergeCell ref="B69:V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7</v>
      </c>
      <c r="B1" s="2" t="s">
        <v>438</v>
      </c>
      <c r="C1" s="2" t="s">
        <v>2</v>
      </c>
      <c r="D1" s="2" t="s">
        <v>38</v>
      </c>
      <c r="E1" s="2" t="s">
        <v>42</v>
      </c>
    </row>
    <row r="2" spans="1:5">
      <c r="A2" s="3" t="s">
        <v>439</v>
      </c>
    </row>
    <row r="3" spans="1:5">
      <c r="A3" s="4" t="s">
        <v>440</v>
      </c>
      <c r="C3" s="6" t="n">
        <v>1300</v>
      </c>
    </row>
    <row r="4" spans="1:5">
      <c r="A4" s="4" t="s">
        <v>411</v>
      </c>
      <c r="C4" s="6" t="n">
        <v>163900</v>
      </c>
      <c r="D4" s="6" t="n">
        <v>76050</v>
      </c>
      <c r="E4" s="6" t="n">
        <v>132991</v>
      </c>
    </row>
    <row r="5" spans="1:5">
      <c r="A5" s="4" t="s">
        <v>441</v>
      </c>
    </row>
    <row r="6" spans="1:5">
      <c r="A6" s="3" t="s">
        <v>439</v>
      </c>
    </row>
    <row r="7" spans="1:5">
      <c r="A7" s="4" t="s">
        <v>411</v>
      </c>
      <c r="D7" s="6" t="n">
        <v>14500</v>
      </c>
      <c r="E7" s="6" t="n">
        <v>1100</v>
      </c>
    </row>
    <row r="8" spans="1:5">
      <c r="A8" s="4" t="s">
        <v>442</v>
      </c>
    </row>
    <row r="9" spans="1:5">
      <c r="A9" s="3" t="s">
        <v>439</v>
      </c>
    </row>
    <row r="10" spans="1:5">
      <c r="A10" s="4" t="s">
        <v>443</v>
      </c>
      <c r="B10" s="6" t="n">
        <v>30000</v>
      </c>
    </row>
    <row r="11" spans="1:5">
      <c r="A11" s="4" t="s">
        <v>444</v>
      </c>
    </row>
    <row r="12" spans="1:5">
      <c r="A12" s="3" t="s">
        <v>439</v>
      </c>
    </row>
    <row r="13" spans="1:5">
      <c r="A13" s="4" t="s">
        <v>443</v>
      </c>
      <c r="B13" s="6" t="n">
        <v>3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8</v>
      </c>
      <c r="D2" s="2" t="s">
        <v>42</v>
      </c>
    </row>
    <row r="3" spans="1:4">
      <c r="A3" s="3" t="s">
        <v>446</v>
      </c>
    </row>
    <row r="4" spans="1:4">
      <c r="A4" s="4" t="s">
        <v>447</v>
      </c>
      <c r="B4" s="6" t="n">
        <v>7400</v>
      </c>
      <c r="C4" s="6" t="n">
        <v>23000</v>
      </c>
      <c r="D4" s="6" t="n">
        <v>19500</v>
      </c>
    </row>
    <row r="5" spans="1:4">
      <c r="A5" s="4" t="s">
        <v>448</v>
      </c>
      <c r="B5" s="6" t="n">
        <v>2720</v>
      </c>
      <c r="C5" s="5" t="n">
        <v>1212</v>
      </c>
      <c r="D5" s="5" t="n">
        <v>1727</v>
      </c>
    </row>
    <row r="6" spans="1:4">
      <c r="A6" s="4" t="s">
        <v>172</v>
      </c>
    </row>
    <row r="7" spans="1:4">
      <c r="A7" s="3" t="s">
        <v>446</v>
      </c>
    </row>
    <row r="8" spans="1:4">
      <c r="A8" s="4" t="s">
        <v>449</v>
      </c>
      <c r="B8" s="4" t="s">
        <v>450</v>
      </c>
    </row>
    <row r="9" spans="1:4">
      <c r="A9" s="4" t="s">
        <v>451</v>
      </c>
    </row>
    <row r="10" spans="1:4">
      <c r="A10" s="3" t="s">
        <v>446</v>
      </c>
    </row>
    <row r="11" spans="1:4">
      <c r="A11" s="4" t="s">
        <v>452</v>
      </c>
      <c r="B11" s="6" t="n">
        <v>2300</v>
      </c>
      <c r="C11" s="6" t="n">
        <v>9800</v>
      </c>
      <c r="D11" s="6" t="n">
        <v>7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9"/>
  </cols>
  <sheetData>
    <row r="1" spans="1:2">
      <c r="A1" s="1" t="s">
        <v>453</v>
      </c>
      <c r="B1" s="2" t="s">
        <v>454</v>
      </c>
    </row>
    <row r="2" spans="1:2">
      <c r="A2" s="3" t="s">
        <v>192</v>
      </c>
    </row>
    <row r="3" spans="1:2">
      <c r="A3" s="4" t="s">
        <v>455</v>
      </c>
      <c r="B3" s="5" t="n">
        <v>773398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456</v>
      </c>
      <c r="C1" s="2" t="s">
        <v>33</v>
      </c>
      <c r="S1" s="2" t="s">
        <v>1</v>
      </c>
    </row>
    <row r="2" spans="1:24">
      <c r="C2" s="2" t="s">
        <v>2</v>
      </c>
      <c r="E2" s="2" t="s">
        <v>34</v>
      </c>
      <c r="F2" s="2" t="s">
        <v>45</v>
      </c>
      <c r="G2" s="2" t="s">
        <v>36</v>
      </c>
      <c r="H2" s="2" t="s">
        <v>45</v>
      </c>
      <c r="I2" s="2" t="s">
        <v>37</v>
      </c>
      <c r="J2" s="2" t="s">
        <v>45</v>
      </c>
      <c r="K2" s="2" t="s">
        <v>38</v>
      </c>
      <c r="L2" s="2" t="s">
        <v>45</v>
      </c>
      <c r="M2" s="2" t="s">
        <v>39</v>
      </c>
      <c r="N2" s="2" t="s">
        <v>45</v>
      </c>
      <c r="O2" s="2" t="s">
        <v>40</v>
      </c>
      <c r="P2" s="2" t="s">
        <v>45</v>
      </c>
      <c r="Q2" s="2" t="s">
        <v>41</v>
      </c>
      <c r="R2" s="2" t="s">
        <v>45</v>
      </c>
      <c r="S2" s="2" t="s">
        <v>2</v>
      </c>
      <c r="U2" s="2" t="s">
        <v>38</v>
      </c>
      <c r="W2" s="2" t="s">
        <v>42</v>
      </c>
    </row>
    <row r="3" spans="1:24">
      <c r="A3" s="3" t="s">
        <v>192</v>
      </c>
    </row>
    <row r="4" spans="1:24">
      <c r="A4" s="4" t="s">
        <v>56</v>
      </c>
      <c r="C4" s="6" t="n">
        <v>22571</v>
      </c>
      <c r="D4" s="4" t="s">
        <v>35</v>
      </c>
      <c r="E4" s="6" t="n">
        <v>25263</v>
      </c>
      <c r="F4" s="4" t="s">
        <v>35</v>
      </c>
      <c r="G4" s="6" t="n">
        <v>22155</v>
      </c>
      <c r="H4" s="4" t="s">
        <v>35</v>
      </c>
      <c r="I4" s="6" t="n">
        <v>24052</v>
      </c>
      <c r="J4" s="4" t="s">
        <v>35</v>
      </c>
      <c r="K4" s="6" t="n">
        <v>61155</v>
      </c>
      <c r="L4" s="4" t="s">
        <v>35</v>
      </c>
      <c r="M4" s="6" t="n">
        <v>18556</v>
      </c>
      <c r="N4" s="4" t="s">
        <v>35</v>
      </c>
      <c r="O4" s="6" t="n">
        <v>18754</v>
      </c>
      <c r="P4" s="4" t="s">
        <v>35</v>
      </c>
      <c r="Q4" s="6" t="n">
        <v>13269</v>
      </c>
      <c r="R4" s="4" t="s">
        <v>35</v>
      </c>
      <c r="S4" s="6" t="n">
        <v>94041</v>
      </c>
      <c r="U4" s="6" t="n">
        <v>111734</v>
      </c>
      <c r="W4" s="6" t="n">
        <v>-12751</v>
      </c>
    </row>
    <row r="5" spans="1:24">
      <c r="A5" s="4" t="s">
        <v>457</v>
      </c>
      <c r="B5" s="4" t="s">
        <v>54</v>
      </c>
      <c r="S5" s="5" t="n">
        <v>77342</v>
      </c>
      <c r="U5" s="5" t="n">
        <v>77340</v>
      </c>
      <c r="W5" s="5" t="n">
        <v>77340</v>
      </c>
    </row>
    <row r="6" spans="1:24">
      <c r="A6" s="4" t="s">
        <v>458</v>
      </c>
      <c r="S6" s="5" t="n">
        <v>350</v>
      </c>
      <c r="U6" s="5" t="n">
        <v>550</v>
      </c>
      <c r="W6" s="5" t="n">
        <v>0</v>
      </c>
    </row>
    <row r="7" spans="1:24">
      <c r="A7" s="4" t="s">
        <v>459</v>
      </c>
      <c r="B7" s="4" t="s">
        <v>54</v>
      </c>
      <c r="S7" s="5" t="n">
        <v>77692</v>
      </c>
      <c r="U7" s="5" t="n">
        <v>77890</v>
      </c>
      <c r="W7" s="5" t="n">
        <v>77340</v>
      </c>
    </row>
    <row r="8" spans="1:24">
      <c r="A8" s="4" t="s">
        <v>460</v>
      </c>
      <c r="C8" s="7" t="n">
        <v>0.29</v>
      </c>
      <c r="D8" s="4" t="s">
        <v>59</v>
      </c>
      <c r="E8" s="7" t="n">
        <v>0.33</v>
      </c>
      <c r="F8" s="4" t="s">
        <v>59</v>
      </c>
      <c r="G8" s="7" t="n">
        <v>0.29</v>
      </c>
      <c r="H8" s="4" t="s">
        <v>59</v>
      </c>
      <c r="I8" s="7" t="n">
        <v>0.31</v>
      </c>
      <c r="J8" s="4" t="s">
        <v>59</v>
      </c>
      <c r="K8" s="7" t="n">
        <v>0.79</v>
      </c>
      <c r="L8" s="4" t="s">
        <v>59</v>
      </c>
      <c r="M8" s="7" t="n">
        <v>0.24</v>
      </c>
      <c r="N8" s="4" t="s">
        <v>59</v>
      </c>
      <c r="O8" s="7" t="n">
        <v>0.24</v>
      </c>
      <c r="P8" s="4" t="s">
        <v>59</v>
      </c>
      <c r="Q8" s="7" t="n">
        <v>0.17</v>
      </c>
      <c r="R8" s="4" t="s">
        <v>59</v>
      </c>
      <c r="S8" s="7" t="n">
        <v>1.22</v>
      </c>
      <c r="T8" s="4" t="s">
        <v>54</v>
      </c>
      <c r="U8" s="7" t="n">
        <v>1.44</v>
      </c>
      <c r="V8" s="4" t="s">
        <v>54</v>
      </c>
      <c r="W8" s="7" t="n">
        <v>-0.16</v>
      </c>
      <c r="X8" s="4" t="s">
        <v>54</v>
      </c>
    </row>
    <row r="9" spans="1:24">
      <c r="A9" s="4" t="s">
        <v>461</v>
      </c>
      <c r="C9" s="7" t="n">
        <v>0.29</v>
      </c>
      <c r="D9" s="4" t="s">
        <v>59</v>
      </c>
      <c r="E9" s="7" t="n">
        <v>0.33</v>
      </c>
      <c r="F9" s="4" t="s">
        <v>59</v>
      </c>
      <c r="G9" s="7" t="n">
        <v>0.28</v>
      </c>
      <c r="H9" s="4" t="s">
        <v>59</v>
      </c>
      <c r="I9" s="7" t="n">
        <v>0.31</v>
      </c>
      <c r="J9" s="4" t="s">
        <v>59</v>
      </c>
      <c r="K9" s="7" t="n">
        <v>0.79</v>
      </c>
      <c r="L9" s="4" t="s">
        <v>59</v>
      </c>
      <c r="M9" s="7" t="n">
        <v>0.24</v>
      </c>
      <c r="N9" s="4" t="s">
        <v>59</v>
      </c>
      <c r="O9" s="7" t="n">
        <v>0.24</v>
      </c>
      <c r="P9" s="4" t="s">
        <v>59</v>
      </c>
      <c r="Q9" s="7" t="n">
        <v>0.17</v>
      </c>
      <c r="R9" s="4" t="s">
        <v>59</v>
      </c>
      <c r="S9" s="7" t="n">
        <v>1.21</v>
      </c>
      <c r="T9" s="4" t="s">
        <v>54</v>
      </c>
      <c r="U9" s="7" t="n">
        <v>1.43</v>
      </c>
      <c r="V9" s="4" t="s">
        <v>54</v>
      </c>
      <c r="W9" s="7" t="n">
        <v>-0.16</v>
      </c>
      <c r="X9" s="4" t="s">
        <v>54</v>
      </c>
    </row>
    <row r="10" spans="1:24"/>
    <row r="11" spans="1:24">
      <c r="A11" s="4" t="s">
        <v>35</v>
      </c>
      <c r="B11" s="4" t="s">
        <v>70</v>
      </c>
    </row>
    <row r="12" spans="1:24">
      <c r="A12" s="4" t="s">
        <v>45</v>
      </c>
      <c r="B12" s="4" t="s">
        <v>68</v>
      </c>
    </row>
    <row r="13" spans="1:24">
      <c r="A13" s="4" t="s">
        <v>54</v>
      </c>
      <c r="B13" s="4" t="s">
        <v>72</v>
      </c>
    </row>
    <row r="14" spans="1:24">
      <c r="A14" s="4" t="s">
        <v>59</v>
      </c>
      <c r="B14" s="4" t="s">
        <v>71</v>
      </c>
    </row>
  </sheetData>
  <mergeCells count="12">
    <mergeCell ref="A1:B2"/>
    <mergeCell ref="C1:R1"/>
    <mergeCell ref="S1:X1"/>
    <mergeCell ref="C2:D2"/>
    <mergeCell ref="S2:T2"/>
    <mergeCell ref="U2:V2"/>
    <mergeCell ref="W2:X2"/>
    <mergeCell ref="A10:W10"/>
    <mergeCell ref="B11:W11"/>
    <mergeCell ref="B12:W12"/>
    <mergeCell ref="B13:W13"/>
    <mergeCell ref="B14:W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62</v>
      </c>
      <c r="B1" s="2" t="s">
        <v>463</v>
      </c>
      <c r="C1" s="2" t="s">
        <v>2</v>
      </c>
      <c r="D1" s="2" t="s">
        <v>38</v>
      </c>
      <c r="E1" s="2" t="s">
        <v>42</v>
      </c>
    </row>
    <row r="2" spans="1:5">
      <c r="A2" s="3" t="s">
        <v>464</v>
      </c>
    </row>
    <row r="3" spans="1:5">
      <c r="A3" s="4" t="s">
        <v>465</v>
      </c>
      <c r="C3" s="6" t="n">
        <v>0</v>
      </c>
      <c r="D3" s="6" t="n">
        <v>8842</v>
      </c>
      <c r="E3" s="6" t="n">
        <v>0</v>
      </c>
    </row>
    <row r="4" spans="1:5">
      <c r="A4" s="4" t="s">
        <v>100</v>
      </c>
      <c r="C4" s="6" t="n">
        <v>904985</v>
      </c>
      <c r="D4" s="6" t="n">
        <v>910088</v>
      </c>
      <c r="E4" s="6" t="n">
        <v>902579</v>
      </c>
    </row>
    <row r="5" spans="1:5">
      <c r="A5" s="4" t="s">
        <v>466</v>
      </c>
    </row>
    <row r="6" spans="1:5">
      <c r="A6" s="3" t="s">
        <v>464</v>
      </c>
    </row>
    <row r="7" spans="1:5">
      <c r="A7" s="4" t="s">
        <v>467</v>
      </c>
      <c r="B7" s="4" t="s">
        <v>468</v>
      </c>
    </row>
    <row r="8" spans="1:5">
      <c r="A8" s="4" t="s">
        <v>465</v>
      </c>
      <c r="B8" s="6" t="n">
        <v>8800</v>
      </c>
    </row>
    <row r="9" spans="1:5">
      <c r="A9" s="4" t="s">
        <v>100</v>
      </c>
      <c r="B9" s="5" t="n">
        <v>5100</v>
      </c>
    </row>
    <row r="10" spans="1:5">
      <c r="A10" s="4" t="s">
        <v>469</v>
      </c>
      <c r="B10" s="6" t="n">
        <v>4500</v>
      </c>
    </row>
    <row r="11" spans="1:5">
      <c r="A11" s="4" t="s">
        <v>425</v>
      </c>
      <c r="B11"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1</v>
      </c>
      <c r="B1" s="2" t="s">
        <v>2</v>
      </c>
      <c r="C1" s="2" t="s">
        <v>38</v>
      </c>
    </row>
    <row r="2" spans="1:3">
      <c r="A2" s="3" t="s">
        <v>197</v>
      </c>
    </row>
    <row r="3" spans="1:3">
      <c r="A3" s="4" t="s">
        <v>472</v>
      </c>
      <c r="B3" s="6" t="n">
        <v>52057</v>
      </c>
      <c r="C3" s="6" t="n">
        <v>45408</v>
      </c>
    </row>
    <row r="4" spans="1:3">
      <c r="A4" s="4" t="s">
        <v>473</v>
      </c>
      <c r="B4" s="5" t="n">
        <v>11416</v>
      </c>
      <c r="C4" s="5" t="n">
        <v>10879</v>
      </c>
    </row>
    <row r="5" spans="1:3">
      <c r="A5" s="4" t="s">
        <v>474</v>
      </c>
      <c r="B5" s="5" t="n">
        <v>180624</v>
      </c>
      <c r="C5" s="5" t="n">
        <v>167227</v>
      </c>
    </row>
    <row r="6" spans="1:3">
      <c r="A6" s="4" t="s">
        <v>475</v>
      </c>
      <c r="B6" s="5" t="n">
        <v>244097</v>
      </c>
      <c r="C6" s="5" t="n">
        <v>223514</v>
      </c>
    </row>
    <row r="7" spans="1:3">
      <c r="A7" s="4" t="s">
        <v>476</v>
      </c>
      <c r="B7" s="5" t="n">
        <v>-25778</v>
      </c>
      <c r="C7" s="5" t="n">
        <v>-22112</v>
      </c>
    </row>
    <row r="8" spans="1:3">
      <c r="A8" s="4" t="s">
        <v>96</v>
      </c>
      <c r="B8" s="6" t="n">
        <v>218319</v>
      </c>
      <c r="C8" s="6" t="n">
        <v>201402</v>
      </c>
    </row>
    <row r="9" spans="1:3">
      <c r="A9" s="4" t="s">
        <v>477</v>
      </c>
      <c r="B9" s="4" t="s">
        <v>478</v>
      </c>
      <c r="C9" s="4" t="s">
        <v>479</v>
      </c>
    </row>
    <row r="10" spans="1:3">
      <c r="A10" s="4" t="s">
        <v>480</v>
      </c>
      <c r="B10" s="6" t="n">
        <v>12900</v>
      </c>
      <c r="C10" s="6" t="n">
        <v>10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1</v>
      </c>
      <c r="B1" s="2" t="s">
        <v>1</v>
      </c>
    </row>
    <row r="2" spans="1:4">
      <c r="B2" s="2" t="s">
        <v>2</v>
      </c>
      <c r="C2" s="2" t="s">
        <v>38</v>
      </c>
      <c r="D2" s="2" t="s">
        <v>42</v>
      </c>
    </row>
    <row r="3" spans="1:4">
      <c r="A3" s="3" t="s">
        <v>200</v>
      </c>
    </row>
    <row r="4" spans="1:4">
      <c r="A4" s="4" t="s">
        <v>133</v>
      </c>
      <c r="B4" s="6" t="n">
        <v>72569</v>
      </c>
      <c r="C4" s="6" t="n">
        <v>59161</v>
      </c>
      <c r="D4" s="6" t="n">
        <v>561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2</v>
      </c>
      <c r="B1" s="2" t="s">
        <v>2</v>
      </c>
      <c r="C1" s="2" t="s">
        <v>38</v>
      </c>
    </row>
    <row r="2" spans="1:3">
      <c r="A2" s="3" t="s">
        <v>410</v>
      </c>
    </row>
    <row r="3" spans="1:3">
      <c r="A3" s="4" t="s">
        <v>483</v>
      </c>
      <c r="B3" s="6" t="n">
        <v>636672</v>
      </c>
      <c r="C3" s="6" t="n">
        <v>560781</v>
      </c>
    </row>
    <row r="4" spans="1:3">
      <c r="A4" s="4" t="s">
        <v>484</v>
      </c>
      <c r="B4" s="5" t="n">
        <v>-392344</v>
      </c>
      <c r="C4" s="5" t="n">
        <v>-347219</v>
      </c>
    </row>
    <row r="5" spans="1:3">
      <c r="A5" s="4" t="s">
        <v>99</v>
      </c>
      <c r="B5" s="5" t="n">
        <v>244328</v>
      </c>
      <c r="C5" s="5" t="n">
        <v>213562</v>
      </c>
    </row>
    <row r="6" spans="1:3">
      <c r="A6" s="4" t="s">
        <v>485</v>
      </c>
    </row>
    <row r="7" spans="1:3">
      <c r="A7" s="3" t="s">
        <v>410</v>
      </c>
    </row>
    <row r="8" spans="1:3">
      <c r="A8" s="4" t="s">
        <v>483</v>
      </c>
      <c r="B8" s="5" t="n">
        <v>13607</v>
      </c>
      <c r="C8" s="5" t="n">
        <v>13557</v>
      </c>
    </row>
    <row r="9" spans="1:3">
      <c r="A9" s="4" t="s">
        <v>486</v>
      </c>
    </row>
    <row r="10" spans="1:3">
      <c r="A10" s="3" t="s">
        <v>410</v>
      </c>
    </row>
    <row r="11" spans="1:3">
      <c r="A11" s="4" t="s">
        <v>483</v>
      </c>
      <c r="B11" s="5" t="n">
        <v>105036</v>
      </c>
      <c r="C11" s="5" t="n">
        <v>99233</v>
      </c>
    </row>
    <row r="12" spans="1:3">
      <c r="A12" s="4" t="s">
        <v>487</v>
      </c>
    </row>
    <row r="13" spans="1:3">
      <c r="A13" s="3" t="s">
        <v>410</v>
      </c>
    </row>
    <row r="14" spans="1:3">
      <c r="A14" s="4" t="s">
        <v>483</v>
      </c>
      <c r="B14" s="6" t="n">
        <v>518029</v>
      </c>
      <c r="C14" s="6" t="n">
        <v>447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88</v>
      </c>
      <c r="B1" s="2" t="s">
        <v>1</v>
      </c>
    </row>
    <row r="2" spans="1:5">
      <c r="B2" s="2" t="s">
        <v>2</v>
      </c>
      <c r="C2" s="2" t="s">
        <v>38</v>
      </c>
      <c r="D2" s="2" t="s">
        <v>42</v>
      </c>
      <c r="E2" s="2" t="s">
        <v>463</v>
      </c>
    </row>
    <row r="3" spans="1:5">
      <c r="A3" s="3" t="s">
        <v>203</v>
      </c>
    </row>
    <row r="4" spans="1:5">
      <c r="A4" s="4" t="s">
        <v>489</v>
      </c>
      <c r="C4" s="6" t="n">
        <v>5053</v>
      </c>
    </row>
    <row r="5" spans="1:5">
      <c r="A5" s="4" t="s">
        <v>490</v>
      </c>
      <c r="B5" s="6" t="n">
        <v>51900</v>
      </c>
      <c r="C5" s="6" t="n">
        <v>53700</v>
      </c>
      <c r="D5" s="6" t="n">
        <v>56000</v>
      </c>
    </row>
    <row r="6" spans="1:5">
      <c r="A6" s="4" t="s">
        <v>491</v>
      </c>
    </row>
    <row r="7" spans="1:5">
      <c r="A7" s="3" t="s">
        <v>492</v>
      </c>
    </row>
    <row r="8" spans="1:5">
      <c r="A8" s="4" t="s">
        <v>469</v>
      </c>
      <c r="E8" s="6" t="n">
        <v>4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8</v>
      </c>
    </row>
    <row r="2" spans="1:3">
      <c r="A2" s="3" t="s">
        <v>124</v>
      </c>
    </row>
    <row r="3" spans="1:3">
      <c r="A3" s="4" t="s">
        <v>125</v>
      </c>
      <c r="B3" s="6" t="n">
        <v>5178</v>
      </c>
      <c r="C3" s="6" t="n">
        <v>4753</v>
      </c>
    </row>
    <row r="4" spans="1:3">
      <c r="A4" s="4" t="s">
        <v>126</v>
      </c>
      <c r="B4" s="7" t="n">
        <v>0.01</v>
      </c>
    </row>
    <row r="5" spans="1:3">
      <c r="A5" s="4" t="s">
        <v>127</v>
      </c>
      <c r="B5" s="5" t="n">
        <v>2500</v>
      </c>
    </row>
    <row r="6" spans="1:3">
      <c r="A6" s="4" t="s">
        <v>128</v>
      </c>
      <c r="B6" s="8" t="n">
        <v>77.40000000000001</v>
      </c>
    </row>
    <row r="7" spans="1:3">
      <c r="A7" s="4" t="s">
        <v>129</v>
      </c>
      <c r="B7" s="8" t="n">
        <v>77.4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93</v>
      </c>
      <c r="C1" s="2" t="s">
        <v>1</v>
      </c>
    </row>
    <row r="2" spans="1:4">
      <c r="C2" s="2" t="s">
        <v>2</v>
      </c>
      <c r="D2" s="2" t="s">
        <v>38</v>
      </c>
    </row>
    <row r="3" spans="1:4">
      <c r="A3" s="3" t="s">
        <v>494</v>
      </c>
    </row>
    <row r="4" spans="1:4">
      <c r="A4" s="4" t="s">
        <v>495</v>
      </c>
      <c r="C4" s="6" t="n">
        <v>910088</v>
      </c>
      <c r="D4" s="6" t="n">
        <v>902579</v>
      </c>
    </row>
    <row r="5" spans="1:4">
      <c r="A5" s="4" t="s">
        <v>194</v>
      </c>
      <c r="D5" s="5" t="n">
        <v>5053</v>
      </c>
    </row>
    <row r="6" spans="1:4">
      <c r="A6" s="4" t="s">
        <v>496</v>
      </c>
      <c r="C6" s="5" t="n">
        <v>-5050</v>
      </c>
      <c r="D6" s="5" t="n">
        <v>2456</v>
      </c>
    </row>
    <row r="7" spans="1:4">
      <c r="A7" s="4" t="s">
        <v>497</v>
      </c>
      <c r="B7" s="4" t="s">
        <v>35</v>
      </c>
      <c r="C7" s="5" t="n">
        <v>-53</v>
      </c>
    </row>
    <row r="8" spans="1:4">
      <c r="A8" s="4" t="s">
        <v>498</v>
      </c>
      <c r="C8" s="5" t="n">
        <v>904985</v>
      </c>
      <c r="D8" s="5" t="n">
        <v>910088</v>
      </c>
    </row>
    <row r="9" spans="1:4">
      <c r="A9" s="4" t="s">
        <v>499</v>
      </c>
    </row>
    <row r="10" spans="1:4">
      <c r="A10" s="3" t="s">
        <v>494</v>
      </c>
    </row>
    <row r="11" spans="1:4">
      <c r="A11" s="4" t="s">
        <v>495</v>
      </c>
      <c r="C11" s="5" t="n">
        <v>808952</v>
      </c>
      <c r="D11" s="5" t="n">
        <v>801443</v>
      </c>
    </row>
    <row r="12" spans="1:4">
      <c r="A12" s="4" t="s">
        <v>194</v>
      </c>
      <c r="D12" s="5" t="n">
        <v>5053</v>
      </c>
    </row>
    <row r="13" spans="1:4">
      <c r="A13" s="4" t="s">
        <v>496</v>
      </c>
      <c r="C13" s="5" t="n">
        <v>-5050</v>
      </c>
      <c r="D13" s="5" t="n">
        <v>2456</v>
      </c>
    </row>
    <row r="14" spans="1:4">
      <c r="A14" s="4" t="s">
        <v>497</v>
      </c>
      <c r="B14" s="4" t="s">
        <v>35</v>
      </c>
      <c r="C14" s="5" t="n">
        <v>-53</v>
      </c>
    </row>
    <row r="15" spans="1:4">
      <c r="A15" s="4" t="s">
        <v>498</v>
      </c>
      <c r="C15" s="5" t="n">
        <v>803849</v>
      </c>
      <c r="D15" s="5" t="n">
        <v>808952</v>
      </c>
    </row>
    <row r="16" spans="1:4">
      <c r="A16" s="4" t="s">
        <v>500</v>
      </c>
    </row>
    <row r="17" spans="1:4">
      <c r="A17" s="3" t="s">
        <v>494</v>
      </c>
    </row>
    <row r="18" spans="1:4">
      <c r="A18" s="4" t="s">
        <v>495</v>
      </c>
      <c r="C18" s="5" t="n">
        <v>101136</v>
      </c>
      <c r="D18" s="5" t="n">
        <v>101136</v>
      </c>
    </row>
    <row r="19" spans="1:4">
      <c r="A19" s="4" t="s">
        <v>498</v>
      </c>
      <c r="C19" s="6" t="n">
        <v>101136</v>
      </c>
      <c r="D19" s="6" t="n">
        <v>101136</v>
      </c>
    </row>
    <row r="20" spans="1:4"/>
    <row r="21" spans="1:4">
      <c r="A21" s="4" t="s">
        <v>35</v>
      </c>
      <c r="B21" s="4" t="s">
        <v>501</v>
      </c>
    </row>
  </sheetData>
  <mergeCells count="4">
    <mergeCell ref="A1:B2"/>
    <mergeCell ref="C1:D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3" t="s">
        <v>503</v>
      </c>
    </row>
    <row r="3" spans="1:3">
      <c r="A3" s="4" t="s">
        <v>504</v>
      </c>
      <c r="B3" s="6" t="n">
        <v>661048</v>
      </c>
      <c r="C3" s="6" t="n">
        <v>665555</v>
      </c>
    </row>
    <row r="4" spans="1:3">
      <c r="A4" s="4" t="s">
        <v>505</v>
      </c>
      <c r="B4" s="5" t="n">
        <v>380960</v>
      </c>
      <c r="C4" s="5" t="n">
        <v>330645</v>
      </c>
    </row>
    <row r="5" spans="1:3">
      <c r="A5" s="4" t="s">
        <v>506</v>
      </c>
      <c r="B5" s="5" t="n">
        <v>280088</v>
      </c>
      <c r="C5" s="5" t="n">
        <v>334910</v>
      </c>
    </row>
    <row r="6" spans="1:3">
      <c r="A6" s="4" t="s">
        <v>507</v>
      </c>
      <c r="B6" s="5" t="n">
        <v>664648</v>
      </c>
      <c r="C6" s="5" t="n">
        <v>669155</v>
      </c>
    </row>
    <row r="7" spans="1:3">
      <c r="A7" s="4" t="s">
        <v>508</v>
      </c>
      <c r="B7" s="5" t="n">
        <v>283688</v>
      </c>
      <c r="C7" s="5" t="n">
        <v>338510</v>
      </c>
    </row>
    <row r="8" spans="1:3">
      <c r="A8" s="4" t="s">
        <v>509</v>
      </c>
    </row>
    <row r="9" spans="1:3">
      <c r="A9" s="3" t="s">
        <v>503</v>
      </c>
    </row>
    <row r="10" spans="1:3">
      <c r="A10" s="4" t="s">
        <v>510</v>
      </c>
      <c r="B10" s="5" t="n">
        <v>3600</v>
      </c>
      <c r="C10" s="5" t="n">
        <v>3600</v>
      </c>
    </row>
    <row r="11" spans="1:3">
      <c r="A11" s="4" t="s">
        <v>511</v>
      </c>
    </row>
    <row r="12" spans="1:3">
      <c r="A12" s="3" t="s">
        <v>503</v>
      </c>
    </row>
    <row r="13" spans="1:3">
      <c r="A13" s="4" t="s">
        <v>504</v>
      </c>
      <c r="B13" s="5" t="n">
        <v>568643</v>
      </c>
      <c r="C13" s="5" t="n">
        <v>572415</v>
      </c>
    </row>
    <row r="14" spans="1:3">
      <c r="A14" s="4" t="s">
        <v>505</v>
      </c>
      <c r="B14" s="5" t="n">
        <v>319827</v>
      </c>
      <c r="C14" s="5" t="n">
        <v>276655</v>
      </c>
    </row>
    <row r="15" spans="1:3">
      <c r="A15" s="4" t="s">
        <v>506</v>
      </c>
      <c r="B15" s="5" t="n">
        <v>248816</v>
      </c>
      <c r="C15" s="5" t="n">
        <v>295760</v>
      </c>
    </row>
    <row r="16" spans="1:3">
      <c r="A16" s="4" t="s">
        <v>509</v>
      </c>
    </row>
    <row r="17" spans="1:3">
      <c r="A17" s="3" t="s">
        <v>503</v>
      </c>
    </row>
    <row r="18" spans="1:3">
      <c r="A18" s="4" t="s">
        <v>504</v>
      </c>
      <c r="B18" s="5" t="n">
        <v>36296</v>
      </c>
      <c r="C18" s="5" t="n">
        <v>36312</v>
      </c>
    </row>
    <row r="19" spans="1:3">
      <c r="A19" s="4" t="s">
        <v>505</v>
      </c>
      <c r="B19" s="5" t="n">
        <v>21575</v>
      </c>
      <c r="C19" s="5" t="n">
        <v>17821</v>
      </c>
    </row>
    <row r="20" spans="1:3">
      <c r="A20" s="4" t="s">
        <v>506</v>
      </c>
      <c r="B20" s="5" t="n">
        <v>14721</v>
      </c>
      <c r="C20" s="5" t="n">
        <v>18491</v>
      </c>
    </row>
    <row r="21" spans="1:3">
      <c r="A21" s="4" t="s">
        <v>512</v>
      </c>
    </row>
    <row r="22" spans="1:3">
      <c r="A22" s="3" t="s">
        <v>503</v>
      </c>
    </row>
    <row r="23" spans="1:3">
      <c r="A23" s="4" t="s">
        <v>504</v>
      </c>
      <c r="B23" s="5" t="n">
        <v>38141</v>
      </c>
      <c r="C23" s="5" t="n">
        <v>38679</v>
      </c>
    </row>
    <row r="24" spans="1:3">
      <c r="A24" s="4" t="s">
        <v>505</v>
      </c>
      <c r="B24" s="5" t="n">
        <v>23568</v>
      </c>
      <c r="C24" s="5" t="n">
        <v>20449</v>
      </c>
    </row>
    <row r="25" spans="1:3">
      <c r="A25" s="4" t="s">
        <v>506</v>
      </c>
      <c r="B25" s="5" t="n">
        <v>14573</v>
      </c>
      <c r="C25" s="5" t="n">
        <v>18230</v>
      </c>
    </row>
    <row r="26" spans="1:3">
      <c r="A26" s="4" t="s">
        <v>513</v>
      </c>
    </row>
    <row r="27" spans="1:3">
      <c r="A27" s="3" t="s">
        <v>503</v>
      </c>
    </row>
    <row r="28" spans="1:3">
      <c r="A28" s="4" t="s">
        <v>504</v>
      </c>
      <c r="B28" s="5" t="n">
        <v>9700</v>
      </c>
      <c r="C28" s="5" t="n">
        <v>9700</v>
      </c>
    </row>
    <row r="29" spans="1:3">
      <c r="A29" s="4" t="s">
        <v>505</v>
      </c>
      <c r="B29" s="5" t="n">
        <v>9700</v>
      </c>
      <c r="C29" s="5" t="n">
        <v>9700</v>
      </c>
    </row>
    <row r="30" spans="1:3">
      <c r="A30" s="4" t="s">
        <v>514</v>
      </c>
    </row>
    <row r="31" spans="1:3">
      <c r="A31" s="3" t="s">
        <v>503</v>
      </c>
    </row>
    <row r="32" spans="1:3">
      <c r="A32" s="4" t="s">
        <v>504</v>
      </c>
      <c r="B32" s="5" t="n">
        <v>3000</v>
      </c>
      <c r="C32" s="5" t="n">
        <v>3067</v>
      </c>
    </row>
    <row r="33" spans="1:3">
      <c r="A33" s="4" t="s">
        <v>505</v>
      </c>
      <c r="B33" s="5" t="n">
        <v>2142</v>
      </c>
      <c r="C33" s="5" t="n">
        <v>2109</v>
      </c>
    </row>
    <row r="34" spans="1:3">
      <c r="A34" s="4" t="s">
        <v>506</v>
      </c>
      <c r="B34" s="5" t="n">
        <v>858</v>
      </c>
      <c r="C34" s="5" t="n">
        <v>958</v>
      </c>
    </row>
    <row r="35" spans="1:3">
      <c r="A35" s="4" t="s">
        <v>139</v>
      </c>
    </row>
    <row r="36" spans="1:3">
      <c r="A36" s="3" t="s">
        <v>503</v>
      </c>
    </row>
    <row r="37" spans="1:3">
      <c r="A37" s="4" t="s">
        <v>504</v>
      </c>
      <c r="B37" s="5" t="n">
        <v>5268</v>
      </c>
      <c r="C37" s="5" t="n">
        <v>5382</v>
      </c>
    </row>
    <row r="38" spans="1:3">
      <c r="A38" s="4" t="s">
        <v>505</v>
      </c>
      <c r="B38" s="5" t="n">
        <v>4148</v>
      </c>
      <c r="C38" s="5" t="n">
        <v>3911</v>
      </c>
    </row>
    <row r="39" spans="1:3">
      <c r="A39" s="4" t="s">
        <v>506</v>
      </c>
      <c r="B39" s="6" t="n">
        <v>1120</v>
      </c>
      <c r="C39" s="6" t="n">
        <v>1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15</v>
      </c>
      <c r="B1" s="2" t="s">
        <v>395</v>
      </c>
    </row>
    <row r="2" spans="1:2">
      <c r="A2" s="3" t="s">
        <v>203</v>
      </c>
    </row>
    <row r="3" spans="1:2">
      <c r="A3" s="5" t="n">
        <v>2019</v>
      </c>
      <c r="B3" s="6" t="n">
        <v>51073</v>
      </c>
    </row>
    <row r="4" spans="1:2">
      <c r="A4" s="5" t="n">
        <v>2020</v>
      </c>
      <c r="B4" s="5" t="n">
        <v>49623</v>
      </c>
    </row>
    <row r="5" spans="1:2">
      <c r="A5" s="5" t="n">
        <v>2021</v>
      </c>
      <c r="B5" s="5" t="n">
        <v>48795</v>
      </c>
    </row>
    <row r="6" spans="1:2">
      <c r="A6" s="5" t="n">
        <v>2022</v>
      </c>
      <c r="B6" s="5" t="n">
        <v>47323</v>
      </c>
    </row>
    <row r="7" spans="1:2">
      <c r="A7" s="5" t="n">
        <v>2023</v>
      </c>
      <c r="B7" s="6" t="n">
        <v>33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16</v>
      </c>
      <c r="B1" s="2" t="s">
        <v>1</v>
      </c>
    </row>
    <row r="2" spans="1:5">
      <c r="B2" s="2" t="s">
        <v>2</v>
      </c>
      <c r="C2" s="2" t="s">
        <v>38</v>
      </c>
      <c r="D2" s="2" t="s">
        <v>42</v>
      </c>
      <c r="E2" s="2" t="s">
        <v>517</v>
      </c>
    </row>
    <row r="3" spans="1:5">
      <c r="A3" s="3" t="s">
        <v>207</v>
      </c>
    </row>
    <row r="4" spans="1:5">
      <c r="A4" s="4" t="s">
        <v>518</v>
      </c>
      <c r="B4" s="6" t="n">
        <v>2685</v>
      </c>
      <c r="C4" s="6" t="n">
        <v>3070</v>
      </c>
      <c r="D4" s="6" t="n">
        <v>4666</v>
      </c>
      <c r="E4" s="6" t="n">
        <v>4421</v>
      </c>
    </row>
    <row r="5" spans="1:5">
      <c r="A5" s="4" t="s">
        <v>519</v>
      </c>
      <c r="B5" s="5" t="n">
        <v>3015</v>
      </c>
      <c r="C5" s="5" t="n">
        <v>309</v>
      </c>
      <c r="D5" s="5" t="n">
        <v>2109</v>
      </c>
    </row>
    <row r="6" spans="1:5">
      <c r="A6" s="4" t="s">
        <v>520</v>
      </c>
      <c r="B6" s="5" t="n">
        <v>-3320</v>
      </c>
      <c r="C6" s="5" t="n">
        <v>-1896</v>
      </c>
      <c r="D6" s="5" t="n">
        <v>-1518</v>
      </c>
    </row>
    <row r="7" spans="1:5">
      <c r="A7" s="4" t="s">
        <v>521</v>
      </c>
      <c r="B7" s="6" t="n">
        <v>-80</v>
      </c>
      <c r="C7" s="6" t="n">
        <v>-9</v>
      </c>
      <c r="D7" s="6" t="n">
        <v>-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s>
  <sheetData>
    <row r="1" spans="1:4">
      <c r="A1" s="1" t="s">
        <v>522</v>
      </c>
      <c r="B1" s="2" t="s">
        <v>2</v>
      </c>
      <c r="C1" s="2" t="s">
        <v>523</v>
      </c>
      <c r="D1" s="2" t="s">
        <v>38</v>
      </c>
    </row>
    <row r="2" spans="1:4">
      <c r="A2" s="3" t="s">
        <v>524</v>
      </c>
    </row>
    <row r="3" spans="1:4">
      <c r="A3" s="4" t="s">
        <v>525</v>
      </c>
      <c r="B3" s="6" t="n">
        <v>7485</v>
      </c>
      <c r="D3" s="6" t="n">
        <v>5806</v>
      </c>
    </row>
    <row r="4" spans="1:4">
      <c r="A4" s="4" t="s">
        <v>166</v>
      </c>
      <c r="B4" s="5" t="n">
        <v>677485</v>
      </c>
      <c r="D4" s="5" t="n">
        <v>5806</v>
      </c>
    </row>
    <row r="5" spans="1:4">
      <c r="A5" s="4" t="s">
        <v>526</v>
      </c>
      <c r="B5" s="5" t="n">
        <v>-11377</v>
      </c>
      <c r="D5" s="5" t="n">
        <v>0</v>
      </c>
    </row>
    <row r="6" spans="1:4">
      <c r="A6" s="4" t="s">
        <v>527</v>
      </c>
      <c r="B6" s="5" t="n">
        <v>666108</v>
      </c>
      <c r="D6" s="5" t="n">
        <v>5806</v>
      </c>
    </row>
    <row r="7" spans="1:4">
      <c r="A7" s="4" t="s">
        <v>528</v>
      </c>
    </row>
    <row r="8" spans="1:4">
      <c r="A8" s="3" t="s">
        <v>524</v>
      </c>
    </row>
    <row r="9" spans="1:4">
      <c r="A9" s="4" t="s">
        <v>529</v>
      </c>
      <c r="B9" s="5" t="n">
        <v>0</v>
      </c>
      <c r="D9" s="5" t="n">
        <v>0</v>
      </c>
    </row>
    <row r="10" spans="1:4">
      <c r="A10" s="4" t="s">
        <v>530</v>
      </c>
    </row>
    <row r="11" spans="1:4">
      <c r="A11" s="3" t="s">
        <v>524</v>
      </c>
    </row>
    <row r="12" spans="1:4">
      <c r="A12" s="4" t="s">
        <v>529</v>
      </c>
      <c r="B12" s="6" t="n">
        <v>370000</v>
      </c>
      <c r="D12" s="5" t="n">
        <v>0</v>
      </c>
    </row>
    <row r="13" spans="1:4">
      <c r="A13" s="4" t="s">
        <v>531</v>
      </c>
    </row>
    <row r="14" spans="1:4">
      <c r="A14" s="3" t="s">
        <v>524</v>
      </c>
    </row>
    <row r="15" spans="1:4">
      <c r="A15" s="4" t="s">
        <v>532</v>
      </c>
      <c r="B15" s="4" t="s">
        <v>533</v>
      </c>
      <c r="C15" s="4" t="s">
        <v>533</v>
      </c>
    </row>
    <row r="16" spans="1:4">
      <c r="A16" s="4" t="s">
        <v>529</v>
      </c>
      <c r="B16" s="6" t="n">
        <v>300000</v>
      </c>
      <c r="D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534</v>
      </c>
      <c r="B1" s="2" t="s">
        <v>535</v>
      </c>
      <c r="C1" s="2" t="s">
        <v>536</v>
      </c>
      <c r="D1" s="2" t="s">
        <v>395</v>
      </c>
      <c r="E1" s="2" t="s">
        <v>399</v>
      </c>
      <c r="F1" s="2" t="s">
        <v>403</v>
      </c>
    </row>
    <row r="2" spans="1:6">
      <c r="A2" s="3" t="s">
        <v>524</v>
      </c>
    </row>
    <row r="3" spans="1:6">
      <c r="A3" s="4" t="s">
        <v>154</v>
      </c>
      <c r="D3" s="6" t="n">
        <v>713963000</v>
      </c>
      <c r="E3" s="6" t="n">
        <v>0</v>
      </c>
      <c r="F3" s="6" t="n">
        <v>0</v>
      </c>
    </row>
    <row r="4" spans="1:6">
      <c r="A4" s="4" t="s">
        <v>537</v>
      </c>
      <c r="C4" s="6" t="n">
        <v>700000000</v>
      </c>
    </row>
    <row r="5" spans="1:6">
      <c r="A5" s="4" t="s">
        <v>531</v>
      </c>
    </row>
    <row r="6" spans="1:6">
      <c r="A6" s="3" t="s">
        <v>524</v>
      </c>
    </row>
    <row r="7" spans="1:6">
      <c r="A7" s="4" t="s">
        <v>538</v>
      </c>
      <c r="C7" s="6" t="n">
        <v>300000000</v>
      </c>
      <c r="D7" s="6" t="n">
        <v>300000000</v>
      </c>
    </row>
    <row r="8" spans="1:6">
      <c r="A8" s="4" t="s">
        <v>532</v>
      </c>
      <c r="C8" s="4" t="s">
        <v>533</v>
      </c>
      <c r="D8" s="4" t="s">
        <v>533</v>
      </c>
    </row>
    <row r="9" spans="1:6">
      <c r="A9" s="4" t="s">
        <v>154</v>
      </c>
      <c r="C9" s="6" t="n">
        <v>293800000</v>
      </c>
    </row>
    <row r="10" spans="1:6">
      <c r="A10" s="4" t="s">
        <v>539</v>
      </c>
      <c r="C10" s="4" t="s">
        <v>468</v>
      </c>
    </row>
    <row r="11" spans="1:6">
      <c r="A11" s="4" t="s">
        <v>530</v>
      </c>
    </row>
    <row r="12" spans="1:6">
      <c r="A12" s="3" t="s">
        <v>524</v>
      </c>
    </row>
    <row r="13" spans="1:6">
      <c r="A13" s="4" t="s">
        <v>538</v>
      </c>
      <c r="D13" s="6" t="n">
        <v>370000000</v>
      </c>
    </row>
    <row r="14" spans="1:6">
      <c r="A14" s="4" t="s">
        <v>540</v>
      </c>
    </row>
    <row r="15" spans="1:6">
      <c r="A15" s="3" t="s">
        <v>524</v>
      </c>
    </row>
    <row r="16" spans="1:6">
      <c r="A16" s="4" t="s">
        <v>538</v>
      </c>
      <c r="B16" s="6" t="n">
        <v>415000000</v>
      </c>
    </row>
    <row r="17" spans="1:6">
      <c r="A17" s="4" t="s">
        <v>541</v>
      </c>
      <c r="B17" s="4" t="s">
        <v>429</v>
      </c>
    </row>
    <row r="18" spans="1:6">
      <c r="A18" s="4" t="s">
        <v>542</v>
      </c>
      <c r="B18" s="6" t="n">
        <v>408700000</v>
      </c>
    </row>
    <row r="19" spans="1:6">
      <c r="A19" s="4" t="s">
        <v>543</v>
      </c>
      <c r="B19" s="4" t="s">
        <v>544</v>
      </c>
    </row>
    <row r="20" spans="1:6">
      <c r="A20" s="4" t="s">
        <v>545</v>
      </c>
      <c r="B20" s="4" t="s">
        <v>468</v>
      </c>
    </row>
    <row r="21" spans="1:6">
      <c r="A21" s="4" t="s">
        <v>546</v>
      </c>
      <c r="B21" s="4" t="s">
        <v>547</v>
      </c>
    </row>
    <row r="22" spans="1:6">
      <c r="A22" s="4" t="s">
        <v>548</v>
      </c>
      <c r="B22" s="4" t="s">
        <v>549</v>
      </c>
    </row>
    <row r="23" spans="1:6">
      <c r="A23" s="4" t="s">
        <v>550</v>
      </c>
      <c r="B23" s="4" t="s">
        <v>549</v>
      </c>
    </row>
    <row r="24" spans="1:6">
      <c r="A24" s="4" t="s">
        <v>551</v>
      </c>
      <c r="B24" s="4" t="s">
        <v>552</v>
      </c>
    </row>
    <row r="25" spans="1:6">
      <c r="A25" s="4" t="s">
        <v>553</v>
      </c>
      <c r="B25" s="4" t="s">
        <v>554</v>
      </c>
    </row>
    <row r="26" spans="1:6">
      <c r="A26" s="4" t="s">
        <v>555</v>
      </c>
    </row>
    <row r="27" spans="1:6">
      <c r="A27" s="3" t="s">
        <v>524</v>
      </c>
    </row>
    <row r="28" spans="1:6">
      <c r="A28" s="4" t="s">
        <v>541</v>
      </c>
      <c r="B28" s="4" t="s">
        <v>420</v>
      </c>
    </row>
    <row r="29" spans="1:6">
      <c r="A29" s="4" t="s">
        <v>556</v>
      </c>
      <c r="B29" s="6" t="n">
        <v>250000000</v>
      </c>
    </row>
    <row r="30" spans="1:6">
      <c r="A30" s="4" t="s">
        <v>557</v>
      </c>
    </row>
    <row r="31" spans="1:6">
      <c r="A31" s="3" t="s">
        <v>524</v>
      </c>
    </row>
    <row r="32" spans="1:6">
      <c r="A32" s="4" t="s">
        <v>556</v>
      </c>
      <c r="B32" s="6" t="n">
        <v>50000000</v>
      </c>
    </row>
    <row r="33" spans="1:6">
      <c r="A33" s="4" t="s">
        <v>558</v>
      </c>
    </row>
    <row r="34" spans="1:6">
      <c r="A34" s="3" t="s">
        <v>524</v>
      </c>
    </row>
    <row r="35" spans="1:6">
      <c r="A35" s="4" t="s">
        <v>559</v>
      </c>
      <c r="B35" s="9" t="n">
        <v>2.75</v>
      </c>
    </row>
    <row r="36" spans="1:6">
      <c r="A36" s="4" t="s">
        <v>560</v>
      </c>
    </row>
    <row r="37" spans="1:6">
      <c r="A37" s="3" t="s">
        <v>524</v>
      </c>
    </row>
    <row r="38" spans="1:6">
      <c r="A38" s="4" t="s">
        <v>561</v>
      </c>
      <c r="B38" s="5" t="n">
        <v>4</v>
      </c>
    </row>
    <row r="39" spans="1:6">
      <c r="A39" s="4" t="s">
        <v>562</v>
      </c>
    </row>
    <row r="40" spans="1:6">
      <c r="A40" s="3" t="s">
        <v>524</v>
      </c>
    </row>
    <row r="41" spans="1:6">
      <c r="A41" s="4" t="s">
        <v>561</v>
      </c>
      <c r="B41" s="9" t="n">
        <v>3.75</v>
      </c>
    </row>
    <row r="42" spans="1:6">
      <c r="A42" s="4" t="s">
        <v>563</v>
      </c>
    </row>
    <row r="43" spans="1:6">
      <c r="A43" s="3" t="s">
        <v>524</v>
      </c>
    </row>
    <row r="44" spans="1:6">
      <c r="A44" s="4" t="s">
        <v>561</v>
      </c>
      <c r="B44" s="8"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395</v>
      </c>
      <c r="C1" s="2" t="s">
        <v>35</v>
      </c>
    </row>
    <row r="2" spans="1:3">
      <c r="A2" s="3" t="s">
        <v>210</v>
      </c>
    </row>
    <row r="3" spans="1:3">
      <c r="A3" s="5" t="n">
        <v>2019</v>
      </c>
      <c r="B3" s="6" t="n">
        <v>0</v>
      </c>
    </row>
    <row r="4" spans="1:3">
      <c r="A4" s="5" t="n">
        <v>2020</v>
      </c>
      <c r="B4" s="5" t="n">
        <v>0</v>
      </c>
    </row>
    <row r="5" spans="1:3">
      <c r="A5" s="5" t="n">
        <v>2021</v>
      </c>
      <c r="B5" s="5" t="n">
        <v>0</v>
      </c>
    </row>
    <row r="6" spans="1:3">
      <c r="A6" s="5" t="n">
        <v>2022</v>
      </c>
      <c r="B6" s="5" t="n">
        <v>0</v>
      </c>
    </row>
    <row r="7" spans="1:3">
      <c r="A7" s="5" t="n">
        <v>2023</v>
      </c>
      <c r="B7" s="5" t="n">
        <v>0</v>
      </c>
    </row>
    <row r="8" spans="1:3">
      <c r="A8" s="4" t="s">
        <v>565</v>
      </c>
      <c r="B8" s="5" t="n">
        <v>670000</v>
      </c>
    </row>
    <row r="9" spans="1:3">
      <c r="A9" s="4" t="s">
        <v>566</v>
      </c>
      <c r="B9" s="6" t="n">
        <v>670000</v>
      </c>
    </row>
    <row r="10" spans="1:3"/>
    <row r="11" spans="1:3">
      <c r="A11" s="4" t="s">
        <v>35</v>
      </c>
      <c r="B11" s="4" t="s">
        <v>56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8</v>
      </c>
      <c r="B1" s="2" t="s">
        <v>1</v>
      </c>
    </row>
    <row r="2" spans="1:4">
      <c r="B2" s="2" t="s">
        <v>2</v>
      </c>
      <c r="C2" s="2" t="s">
        <v>38</v>
      </c>
      <c r="D2" s="2" t="s">
        <v>42</v>
      </c>
    </row>
    <row r="3" spans="1:4">
      <c r="A3" s="3" t="s">
        <v>213</v>
      </c>
    </row>
    <row r="4" spans="1:4">
      <c r="A4" s="4" t="s">
        <v>569</v>
      </c>
      <c r="B4" s="10" t="n">
        <v>16.8</v>
      </c>
      <c r="C4" s="10" t="n">
        <v>15.6</v>
      </c>
      <c r="D4" s="10" t="n">
        <v>16.7</v>
      </c>
    </row>
    <row r="5" spans="1:4">
      <c r="A5" s="4" t="s">
        <v>570</v>
      </c>
      <c r="B5" s="10" t="n">
        <v>3.6</v>
      </c>
      <c r="C5" s="10" t="n">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95</v>
      </c>
    </row>
    <row r="2" spans="1:2">
      <c r="A2" s="3" t="s">
        <v>572</v>
      </c>
    </row>
    <row r="3" spans="1:2">
      <c r="A3" s="5" t="n">
        <v>2019</v>
      </c>
      <c r="B3" s="6" t="n">
        <v>14781</v>
      </c>
    </row>
    <row r="4" spans="1:2">
      <c r="A4" s="5" t="n">
        <v>2020</v>
      </c>
      <c r="B4" s="5" t="n">
        <v>12768</v>
      </c>
    </row>
    <row r="5" spans="1:2">
      <c r="A5" s="5" t="n">
        <v>2021</v>
      </c>
      <c r="B5" s="5" t="n">
        <v>11240</v>
      </c>
    </row>
    <row r="6" spans="1:2">
      <c r="A6" s="5" t="n">
        <v>2022</v>
      </c>
      <c r="B6" s="5" t="n">
        <v>10951</v>
      </c>
    </row>
    <row r="7" spans="1:2">
      <c r="A7" s="5" t="n">
        <v>2023</v>
      </c>
      <c r="B7" s="5" t="n">
        <v>10268</v>
      </c>
    </row>
    <row r="8" spans="1:2">
      <c r="A8" s="4" t="s">
        <v>565</v>
      </c>
      <c r="B8" s="5" t="n">
        <v>8734</v>
      </c>
    </row>
    <row r="9" spans="1:2">
      <c r="A9" s="4" t="s">
        <v>166</v>
      </c>
      <c r="B9" s="5" t="n">
        <v>68742</v>
      </c>
    </row>
    <row r="10" spans="1:2">
      <c r="A10" s="3" t="s">
        <v>573</v>
      </c>
    </row>
    <row r="11" spans="1:2">
      <c r="A11" s="5" t="n">
        <v>2019</v>
      </c>
      <c r="B11" s="5" t="n">
        <v>4447</v>
      </c>
    </row>
    <row r="12" spans="1:2">
      <c r="A12" s="5" t="n">
        <v>2020</v>
      </c>
      <c r="B12" s="5" t="n">
        <v>2636</v>
      </c>
    </row>
    <row r="13" spans="1:2">
      <c r="A13" s="5" t="n">
        <v>2021</v>
      </c>
      <c r="B13" s="5" t="n">
        <v>987</v>
      </c>
    </row>
    <row r="14" spans="1:2">
      <c r="A14" s="5" t="n">
        <v>2022</v>
      </c>
      <c r="B14" s="5" t="n">
        <v>97</v>
      </c>
    </row>
    <row r="15" spans="1:2">
      <c r="A15" s="5" t="n">
        <v>2023</v>
      </c>
      <c r="B15" s="5" t="n">
        <v>22</v>
      </c>
    </row>
    <row r="16" spans="1:2">
      <c r="A16" s="4" t="s">
        <v>565</v>
      </c>
      <c r="B16" s="5" t="n">
        <v>25</v>
      </c>
    </row>
    <row r="17" spans="1:2">
      <c r="A17" s="4" t="s">
        <v>166</v>
      </c>
      <c r="B17" s="6" t="n">
        <v>8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4</v>
      </c>
      <c r="B1" s="2" t="s">
        <v>2</v>
      </c>
      <c r="C1" s="2" t="s">
        <v>38</v>
      </c>
    </row>
    <row r="2" spans="1:3">
      <c r="A2" s="3" t="s">
        <v>216</v>
      </c>
    </row>
    <row r="3" spans="1:3">
      <c r="A3" s="4" t="s">
        <v>575</v>
      </c>
      <c r="B3" s="5" t="n">
        <v>250000000</v>
      </c>
    </row>
    <row r="4" spans="1:3">
      <c r="A4" s="4" t="s">
        <v>576</v>
      </c>
      <c r="B4" s="7" t="n">
        <v>0.01</v>
      </c>
    </row>
    <row r="5" spans="1:3">
      <c r="A5" s="4" t="s">
        <v>577</v>
      </c>
      <c r="B5" s="5" t="n">
        <v>0</v>
      </c>
      <c r="C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42</v>
      </c>
    </row>
    <row r="3" spans="1:4">
      <c r="A3" s="3" t="s">
        <v>131</v>
      </c>
    </row>
    <row r="4" spans="1:4">
      <c r="A4" s="4" t="s">
        <v>53</v>
      </c>
      <c r="B4" s="6" t="n">
        <v>94495</v>
      </c>
      <c r="C4" s="6" t="n">
        <v>112664</v>
      </c>
      <c r="D4" s="6" t="n">
        <v>-10900</v>
      </c>
    </row>
    <row r="5" spans="1:4">
      <c r="A5" s="3" t="s">
        <v>132</v>
      </c>
    </row>
    <row r="6" spans="1:4">
      <c r="A6" s="4" t="s">
        <v>133</v>
      </c>
      <c r="B6" s="5" t="n">
        <v>72569</v>
      </c>
      <c r="C6" s="5" t="n">
        <v>59161</v>
      </c>
      <c r="D6" s="5" t="n">
        <v>56125</v>
      </c>
    </row>
    <row r="7" spans="1:4">
      <c r="A7" s="4" t="s">
        <v>134</v>
      </c>
      <c r="B7" s="5" t="n">
        <v>51892</v>
      </c>
      <c r="C7" s="5" t="n">
        <v>53701</v>
      </c>
      <c r="D7" s="5" t="n">
        <v>55987</v>
      </c>
    </row>
    <row r="8" spans="1:4">
      <c r="A8" s="4" t="s">
        <v>135</v>
      </c>
      <c r="B8" s="5" t="n">
        <v>5375</v>
      </c>
      <c r="C8" s="5" t="n">
        <v>2236</v>
      </c>
      <c r="D8" s="5" t="n">
        <v>2293</v>
      </c>
    </row>
    <row r="9" spans="1:4">
      <c r="A9" s="4" t="s">
        <v>136</v>
      </c>
      <c r="B9" s="5" t="n">
        <v>-1173</v>
      </c>
      <c r="C9" s="5" t="n">
        <v>-934</v>
      </c>
      <c r="D9" s="5" t="n">
        <v>-366</v>
      </c>
    </row>
    <row r="10" spans="1:4">
      <c r="A10" s="4" t="s">
        <v>137</v>
      </c>
      <c r="B10" s="5" t="n">
        <v>990</v>
      </c>
      <c r="C10" s="5" t="n">
        <v>3581</v>
      </c>
      <c r="D10" s="5" t="n">
        <v>0</v>
      </c>
    </row>
    <row r="11" spans="1:4">
      <c r="A11" s="4" t="s">
        <v>110</v>
      </c>
      <c r="B11" s="5" t="n">
        <v>1914</v>
      </c>
      <c r="C11" s="5" t="n">
        <v>-73268</v>
      </c>
      <c r="D11" s="5" t="n">
        <v>-19994</v>
      </c>
    </row>
    <row r="12" spans="1:4">
      <c r="A12" s="4" t="s">
        <v>138</v>
      </c>
      <c r="B12" s="5" t="n">
        <v>3340</v>
      </c>
      <c r="C12" s="5" t="n">
        <v>1064</v>
      </c>
      <c r="D12" s="5" t="n">
        <v>1128</v>
      </c>
    </row>
    <row r="13" spans="1:4">
      <c r="A13" s="4" t="s">
        <v>139</v>
      </c>
      <c r="B13" s="5" t="n">
        <v>5563</v>
      </c>
      <c r="C13" s="5" t="n">
        <v>-5188</v>
      </c>
      <c r="D13" s="5" t="n">
        <v>-858</v>
      </c>
    </row>
    <row r="14" spans="1:4">
      <c r="A14" s="3" t="s">
        <v>140</v>
      </c>
    </row>
    <row r="15" spans="1:4">
      <c r="A15" s="4" t="s">
        <v>141</v>
      </c>
      <c r="B15" s="5" t="n">
        <v>-53890</v>
      </c>
      <c r="C15" s="5" t="n">
        <v>-61573</v>
      </c>
      <c r="D15" s="5" t="n">
        <v>26898</v>
      </c>
    </row>
    <row r="16" spans="1:4">
      <c r="A16" s="4" t="s">
        <v>142</v>
      </c>
      <c r="B16" s="5" t="n">
        <v>-38708</v>
      </c>
      <c r="C16" s="5" t="n">
        <v>-14015</v>
      </c>
      <c r="D16" s="5" t="n">
        <v>32912</v>
      </c>
    </row>
    <row r="17" spans="1:4">
      <c r="A17" s="4" t="s">
        <v>97</v>
      </c>
      <c r="B17" s="5" t="n">
        <v>-5422</v>
      </c>
      <c r="C17" s="5" t="n">
        <v>-5116</v>
      </c>
      <c r="D17" s="5" t="n">
        <v>3156</v>
      </c>
    </row>
    <row r="18" spans="1:4">
      <c r="A18" s="4" t="s">
        <v>105</v>
      </c>
      <c r="B18" s="5" t="n">
        <v>35185</v>
      </c>
      <c r="C18" s="5" t="n">
        <v>29802</v>
      </c>
      <c r="D18" s="5" t="n">
        <v>-9874</v>
      </c>
    </row>
    <row r="19" spans="1:4">
      <c r="A19" s="4" t="s">
        <v>106</v>
      </c>
      <c r="B19" s="5" t="n">
        <v>8454</v>
      </c>
      <c r="C19" s="5" t="n">
        <v>5616</v>
      </c>
      <c r="D19" s="5" t="n">
        <v>-2122</v>
      </c>
    </row>
    <row r="20" spans="1:4">
      <c r="A20" s="4" t="s">
        <v>107</v>
      </c>
      <c r="B20" s="5" t="n">
        <v>14004</v>
      </c>
      <c r="C20" s="5" t="n">
        <v>-311</v>
      </c>
      <c r="D20" s="5" t="n">
        <v>-1387</v>
      </c>
    </row>
    <row r="21" spans="1:4">
      <c r="A21" s="4" t="s">
        <v>143</v>
      </c>
      <c r="B21" s="5" t="n">
        <v>-30688</v>
      </c>
      <c r="C21" s="5" t="n">
        <v>-31370</v>
      </c>
      <c r="D21" s="5" t="n">
        <v>-7</v>
      </c>
    </row>
    <row r="22" spans="1:4">
      <c r="A22" s="4" t="s">
        <v>144</v>
      </c>
      <c r="B22" s="5" t="n">
        <v>163900</v>
      </c>
      <c r="C22" s="5" t="n">
        <v>76050</v>
      </c>
      <c r="D22" s="5" t="n">
        <v>132991</v>
      </c>
    </row>
    <row r="23" spans="1:4">
      <c r="A23" s="3" t="s">
        <v>145</v>
      </c>
    </row>
    <row r="24" spans="1:4">
      <c r="A24" s="4" t="s">
        <v>146</v>
      </c>
      <c r="B24" s="5" t="n">
        <v>-57918</v>
      </c>
      <c r="C24" s="5" t="n">
        <v>-36654</v>
      </c>
      <c r="D24" s="5" t="n">
        <v>-26099</v>
      </c>
    </row>
    <row r="25" spans="1:4">
      <c r="A25" s="4" t="s">
        <v>147</v>
      </c>
      <c r="B25" s="5" t="n">
        <v>1187</v>
      </c>
      <c r="C25" s="5" t="n">
        <v>3547</v>
      </c>
      <c r="D25" s="5" t="n">
        <v>2526</v>
      </c>
    </row>
    <row r="26" spans="1:4">
      <c r="A26" s="4" t="s">
        <v>148</v>
      </c>
      <c r="B26" s="5" t="n">
        <v>2473</v>
      </c>
      <c r="C26" s="5" t="n">
        <v>0</v>
      </c>
      <c r="D26" s="5" t="n">
        <v>0</v>
      </c>
    </row>
    <row r="27" spans="1:4">
      <c r="A27" s="4" t="s">
        <v>149</v>
      </c>
      <c r="B27" s="5" t="n">
        <v>0</v>
      </c>
      <c r="C27" s="5" t="n">
        <v>-8842</v>
      </c>
      <c r="D27" s="5" t="n">
        <v>0</v>
      </c>
    </row>
    <row r="28" spans="1:4">
      <c r="A28" s="4" t="s">
        <v>150</v>
      </c>
      <c r="B28" s="5" t="n">
        <v>0</v>
      </c>
      <c r="C28" s="5" t="n">
        <v>0</v>
      </c>
      <c r="D28" s="5" t="n">
        <v>-3700</v>
      </c>
    </row>
    <row r="29" spans="1:4">
      <c r="A29" s="4" t="s">
        <v>151</v>
      </c>
      <c r="B29" s="5" t="n">
        <v>53</v>
      </c>
      <c r="C29" s="5" t="n">
        <v>0</v>
      </c>
      <c r="D29" s="5" t="n">
        <v>0</v>
      </c>
    </row>
    <row r="30" spans="1:4">
      <c r="A30" s="4" t="s">
        <v>152</v>
      </c>
      <c r="B30" s="5" t="n">
        <v>-54205</v>
      </c>
      <c r="C30" s="5" t="n">
        <v>-41949</v>
      </c>
      <c r="D30" s="5" t="n">
        <v>-27273</v>
      </c>
    </row>
    <row r="31" spans="1:4">
      <c r="A31" s="3" t="s">
        <v>153</v>
      </c>
    </row>
    <row r="32" spans="1:4">
      <c r="A32" s="4" t="s">
        <v>154</v>
      </c>
      <c r="B32" s="5" t="n">
        <v>713963</v>
      </c>
      <c r="C32" s="5" t="n">
        <v>0</v>
      </c>
      <c r="D32" s="5" t="n">
        <v>0</v>
      </c>
    </row>
    <row r="33" spans="1:4">
      <c r="A33" s="4" t="s">
        <v>155</v>
      </c>
      <c r="B33" s="5" t="n">
        <v>-16006</v>
      </c>
      <c r="C33" s="5" t="n">
        <v>0</v>
      </c>
      <c r="D33" s="5" t="n">
        <v>0</v>
      </c>
    </row>
    <row r="34" spans="1:4">
      <c r="A34" s="4" t="s">
        <v>156</v>
      </c>
      <c r="B34" s="5" t="n">
        <v>-45000</v>
      </c>
      <c r="C34" s="5" t="n">
        <v>-599</v>
      </c>
      <c r="D34" s="5" t="n">
        <v>0</v>
      </c>
    </row>
    <row r="35" spans="1:4">
      <c r="A35" s="4" t="s">
        <v>157</v>
      </c>
      <c r="B35" s="5" t="n">
        <v>-736557</v>
      </c>
      <c r="C35" s="5" t="n">
        <v>-31192</v>
      </c>
      <c r="D35" s="5" t="n">
        <v>-84254</v>
      </c>
    </row>
    <row r="36" spans="1:4">
      <c r="A36" s="4" t="s">
        <v>158</v>
      </c>
      <c r="B36" s="5" t="n">
        <v>-2720</v>
      </c>
      <c r="C36" s="5" t="n">
        <v>-1212</v>
      </c>
      <c r="D36" s="5" t="n">
        <v>-1727</v>
      </c>
    </row>
    <row r="37" spans="1:4">
      <c r="A37" s="4" t="s">
        <v>159</v>
      </c>
      <c r="B37" s="5" t="n">
        <v>-4518</v>
      </c>
      <c r="C37" s="5" t="n">
        <v>-3690</v>
      </c>
      <c r="D37" s="5" t="n">
        <v>-4037</v>
      </c>
    </row>
    <row r="38" spans="1:4">
      <c r="A38" s="4" t="s">
        <v>160</v>
      </c>
      <c r="B38" s="5" t="n">
        <v>-90838</v>
      </c>
      <c r="C38" s="5" t="n">
        <v>-36693</v>
      </c>
      <c r="D38" s="5" t="n">
        <v>-90018</v>
      </c>
    </row>
    <row r="39" spans="1:4">
      <c r="A39" s="4" t="s">
        <v>161</v>
      </c>
      <c r="B39" s="5" t="n">
        <v>-737</v>
      </c>
      <c r="C39" s="5" t="n">
        <v>277</v>
      </c>
      <c r="D39" s="5" t="n">
        <v>-90</v>
      </c>
    </row>
    <row r="40" spans="1:4">
      <c r="A40" s="4" t="s">
        <v>162</v>
      </c>
      <c r="B40" s="5" t="n">
        <v>18120</v>
      </c>
      <c r="C40" s="5" t="n">
        <v>-2315</v>
      </c>
      <c r="D40" s="5" t="n">
        <v>15610</v>
      </c>
    </row>
    <row r="41" spans="1:4">
      <c r="A41" s="4" t="s">
        <v>163</v>
      </c>
      <c r="B41" s="5" t="n">
        <v>23712</v>
      </c>
      <c r="C41" s="5" t="n">
        <v>26027</v>
      </c>
      <c r="D41" s="5" t="n">
        <v>10417</v>
      </c>
    </row>
    <row r="42" spans="1:4">
      <c r="A42" s="4" t="s">
        <v>164</v>
      </c>
      <c r="B42" s="6" t="n">
        <v>41832</v>
      </c>
      <c r="C42" s="6" t="n">
        <v>23712</v>
      </c>
      <c r="D42" s="6" t="n">
        <v>26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578</v>
      </c>
      <c r="B1" s="2" t="s">
        <v>579</v>
      </c>
      <c r="C1" s="2" t="s">
        <v>2</v>
      </c>
    </row>
    <row r="2" spans="1:3">
      <c r="A2" s="3" t="s">
        <v>580</v>
      </c>
    </row>
    <row r="3" spans="1:3">
      <c r="A3" s="4" t="s">
        <v>455</v>
      </c>
      <c r="B3" s="5" t="n">
        <v>77339828</v>
      </c>
    </row>
    <row r="4" spans="1:3">
      <c r="A4" s="4" t="s">
        <v>581</v>
      </c>
    </row>
    <row r="5" spans="1:3">
      <c r="A5" s="3" t="s">
        <v>580</v>
      </c>
    </row>
    <row r="6" spans="1:3">
      <c r="A6" s="4" t="s">
        <v>582</v>
      </c>
      <c r="C6" s="5" t="n">
        <v>0</v>
      </c>
    </row>
    <row r="7" spans="1:3">
      <c r="A7" s="4" t="s">
        <v>455</v>
      </c>
      <c r="C7" s="5" t="n">
        <v>77340000</v>
      </c>
    </row>
    <row r="8" spans="1:3">
      <c r="A8" s="4" t="s">
        <v>583</v>
      </c>
      <c r="C8" s="5" t="n">
        <v>13000</v>
      </c>
    </row>
    <row r="9" spans="1:3">
      <c r="A9" s="4" t="s">
        <v>584</v>
      </c>
      <c r="C9" s="5" t="n">
        <v>7735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8</v>
      </c>
      <c r="D2" s="2" t="s">
        <v>42</v>
      </c>
      <c r="E2" s="2" t="s">
        <v>586</v>
      </c>
    </row>
    <row r="3" spans="1:5">
      <c r="A3" s="3" t="s">
        <v>587</v>
      </c>
    </row>
    <row r="4" spans="1:5">
      <c r="A4" s="4" t="s">
        <v>588</v>
      </c>
      <c r="B4" s="6" t="n">
        <v>1640385</v>
      </c>
      <c r="C4" s="6" t="n">
        <v>1551218</v>
      </c>
      <c r="D4" s="6" t="n">
        <v>1644993</v>
      </c>
    </row>
    <row r="5" spans="1:5">
      <c r="A5" s="4" t="s">
        <v>83</v>
      </c>
      <c r="B5" s="5" t="n">
        <v>-12754</v>
      </c>
      <c r="C5" s="5" t="n">
        <v>7241</v>
      </c>
      <c r="D5" s="5" t="n">
        <v>1037</v>
      </c>
    </row>
    <row r="6" spans="1:5">
      <c r="A6" s="4" t="s">
        <v>175</v>
      </c>
      <c r="B6" s="5" t="n">
        <v>-742690</v>
      </c>
      <c r="C6" s="5" t="n">
        <v>-29526</v>
      </c>
      <c r="D6" s="5" t="n">
        <v>-81964</v>
      </c>
    </row>
    <row r="7" spans="1:5">
      <c r="A7" s="4" t="s">
        <v>589</v>
      </c>
      <c r="B7" s="5" t="n">
        <v>981527</v>
      </c>
      <c r="C7" s="5" t="n">
        <v>1640385</v>
      </c>
      <c r="D7" s="5" t="n">
        <v>1551218</v>
      </c>
    </row>
    <row r="8" spans="1:5">
      <c r="A8" s="4" t="s">
        <v>590</v>
      </c>
    </row>
    <row r="9" spans="1:5">
      <c r="A9" s="3" t="s">
        <v>587</v>
      </c>
    </row>
    <row r="10" spans="1:5">
      <c r="A10" s="4" t="s">
        <v>588</v>
      </c>
      <c r="B10" s="5" t="n">
        <v>-21936</v>
      </c>
      <c r="C10" s="5" t="n">
        <v>-26321</v>
      </c>
    </row>
    <row r="11" spans="1:5">
      <c r="A11" s="4" t="s">
        <v>591</v>
      </c>
      <c r="B11" s="5" t="n">
        <v>-14210</v>
      </c>
      <c r="C11" s="5" t="n">
        <v>4385</v>
      </c>
    </row>
    <row r="12" spans="1:5">
      <c r="A12" s="4" t="s">
        <v>83</v>
      </c>
      <c r="B12" s="5" t="n">
        <v>-14210</v>
      </c>
      <c r="C12" s="5" t="n">
        <v>4385</v>
      </c>
    </row>
    <row r="13" spans="1:5">
      <c r="A13" s="4" t="s">
        <v>589</v>
      </c>
      <c r="B13" s="5" t="n">
        <v>-36146</v>
      </c>
      <c r="C13" s="5" t="n">
        <v>-21936</v>
      </c>
      <c r="D13" s="5" t="n">
        <v>-26321</v>
      </c>
    </row>
    <row r="14" spans="1:5">
      <c r="A14" s="4" t="s">
        <v>592</v>
      </c>
    </row>
    <row r="15" spans="1:5">
      <c r="A15" s="3" t="s">
        <v>587</v>
      </c>
    </row>
    <row r="16" spans="1:5">
      <c r="A16" s="4" t="s">
        <v>588</v>
      </c>
      <c r="B16" s="5" t="n">
        <v>-4480</v>
      </c>
      <c r="C16" s="5" t="n">
        <v>-7336</v>
      </c>
    </row>
    <row r="17" spans="1:5">
      <c r="A17" s="4" t="s">
        <v>591</v>
      </c>
      <c r="B17" s="5" t="n">
        <v>856</v>
      </c>
      <c r="C17" s="5" t="n">
        <v>2598</v>
      </c>
    </row>
    <row r="18" spans="1:5">
      <c r="A18" s="4" t="s">
        <v>593</v>
      </c>
      <c r="B18" s="5" t="n">
        <v>600</v>
      </c>
      <c r="C18" s="5" t="n">
        <v>258</v>
      </c>
    </row>
    <row r="19" spans="1:5">
      <c r="A19" s="4" t="s">
        <v>83</v>
      </c>
      <c r="B19" s="5" t="n">
        <v>1456</v>
      </c>
      <c r="C19" s="5" t="n">
        <v>2856</v>
      </c>
    </row>
    <row r="20" spans="1:5">
      <c r="A20" s="4" t="s">
        <v>594</v>
      </c>
      <c r="E20" s="6" t="n">
        <v>-1315</v>
      </c>
    </row>
    <row r="21" spans="1:5">
      <c r="A21" s="4" t="s">
        <v>175</v>
      </c>
      <c r="B21" s="5" t="n">
        <v>-2421</v>
      </c>
    </row>
    <row r="22" spans="1:5">
      <c r="A22" s="4" t="s">
        <v>589</v>
      </c>
      <c r="B22" s="5" t="n">
        <v>-6760</v>
      </c>
      <c r="C22" s="5" t="n">
        <v>-4480</v>
      </c>
      <c r="D22" s="5" t="n">
        <v>-7336</v>
      </c>
    </row>
    <row r="23" spans="1:5">
      <c r="A23" s="4" t="s">
        <v>171</v>
      </c>
    </row>
    <row r="24" spans="1:5">
      <c r="A24" s="3" t="s">
        <v>587</v>
      </c>
    </row>
    <row r="25" spans="1:5">
      <c r="A25" s="4" t="s">
        <v>588</v>
      </c>
      <c r="B25" s="5" t="n">
        <v>-26416</v>
      </c>
      <c r="C25" s="5" t="n">
        <v>-33657</v>
      </c>
      <c r="D25" s="5" t="n">
        <v>-34694</v>
      </c>
    </row>
    <row r="26" spans="1:5">
      <c r="A26" s="4" t="s">
        <v>591</v>
      </c>
      <c r="B26" s="5" t="n">
        <v>-13354</v>
      </c>
      <c r="C26" s="5" t="n">
        <v>6983</v>
      </c>
    </row>
    <row r="27" spans="1:5">
      <c r="A27" s="4" t="s">
        <v>593</v>
      </c>
      <c r="B27" s="5" t="n">
        <v>600</v>
      </c>
      <c r="C27" s="5" t="n">
        <v>258</v>
      </c>
    </row>
    <row r="28" spans="1:5">
      <c r="A28" s="4" t="s">
        <v>83</v>
      </c>
      <c r="B28" s="5" t="n">
        <v>-12754</v>
      </c>
      <c r="C28" s="5" t="n">
        <v>7241</v>
      </c>
      <c r="D28" s="5" t="n">
        <v>1037</v>
      </c>
    </row>
    <row r="29" spans="1:5">
      <c r="A29" s="4" t="s">
        <v>594</v>
      </c>
      <c r="E29" s="6" t="n">
        <v>-1315</v>
      </c>
    </row>
    <row r="30" spans="1:5">
      <c r="A30" s="4" t="s">
        <v>175</v>
      </c>
      <c r="B30" s="5" t="n">
        <v>-2421</v>
      </c>
    </row>
    <row r="31" spans="1:5">
      <c r="A31" s="4" t="s">
        <v>589</v>
      </c>
      <c r="B31" s="6" t="n">
        <v>-42906</v>
      </c>
      <c r="C31" s="6" t="n">
        <v>-26416</v>
      </c>
      <c r="D31" s="6" t="n">
        <v>-336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595</v>
      </c>
      <c r="C1" s="2" t="s">
        <v>33</v>
      </c>
      <c r="S1" s="2" t="s">
        <v>1</v>
      </c>
    </row>
    <row r="2" spans="1:21">
      <c r="C2" s="2" t="s">
        <v>2</v>
      </c>
      <c r="D2" s="2" t="s">
        <v>35</v>
      </c>
      <c r="E2" s="2" t="s">
        <v>34</v>
      </c>
      <c r="F2" s="2" t="s">
        <v>414</v>
      </c>
      <c r="G2" s="2" t="s">
        <v>36</v>
      </c>
      <c r="H2" s="2" t="s">
        <v>414</v>
      </c>
      <c r="I2" s="2" t="s">
        <v>37</v>
      </c>
      <c r="J2" s="2" t="s">
        <v>414</v>
      </c>
      <c r="K2" s="2" t="s">
        <v>38</v>
      </c>
      <c r="L2" s="2" t="s">
        <v>414</v>
      </c>
      <c r="M2" s="2" t="s">
        <v>39</v>
      </c>
      <c r="N2" s="2" t="s">
        <v>414</v>
      </c>
      <c r="O2" s="2" t="s">
        <v>40</v>
      </c>
      <c r="P2" s="2" t="s">
        <v>414</v>
      </c>
      <c r="Q2" s="2" t="s">
        <v>41</v>
      </c>
      <c r="R2" s="2" t="s">
        <v>414</v>
      </c>
      <c r="S2" s="2" t="s">
        <v>2</v>
      </c>
      <c r="T2" s="2" t="s">
        <v>38</v>
      </c>
      <c r="U2" s="2" t="s">
        <v>42</v>
      </c>
    </row>
    <row r="3" spans="1:21">
      <c r="A3" s="3" t="s">
        <v>596</v>
      </c>
    </row>
    <row r="4" spans="1:21">
      <c r="A4" s="4" t="s">
        <v>50</v>
      </c>
      <c r="S4" s="6" t="n">
        <v>2943</v>
      </c>
      <c r="T4" s="6" t="n">
        <v>10377</v>
      </c>
      <c r="U4" s="6" t="n">
        <v>9354</v>
      </c>
    </row>
    <row r="5" spans="1:21">
      <c r="A5" s="4" t="s">
        <v>51</v>
      </c>
      <c r="S5" s="5" t="n">
        <v>-123291</v>
      </c>
      <c r="T5" s="5" t="n">
        <v>-90788</v>
      </c>
      <c r="U5" s="5" t="n">
        <v>18943</v>
      </c>
    </row>
    <row r="6" spans="1:21">
      <c r="A6" s="4" t="s">
        <v>52</v>
      </c>
      <c r="S6" s="5" t="n">
        <v>28796</v>
      </c>
      <c r="T6" s="5" t="n">
        <v>-21876</v>
      </c>
      <c r="U6" s="5" t="n">
        <v>-8043</v>
      </c>
    </row>
    <row r="7" spans="1:21">
      <c r="A7" s="4" t="s">
        <v>53</v>
      </c>
      <c r="C7" s="6" t="n">
        <v>-22732</v>
      </c>
      <c r="E7" s="6" t="n">
        <v>-25494</v>
      </c>
      <c r="G7" s="6" t="n">
        <v>-22075</v>
      </c>
      <c r="I7" s="6" t="n">
        <v>-24194</v>
      </c>
      <c r="K7" s="6" t="n">
        <v>-61225</v>
      </c>
      <c r="M7" s="6" t="n">
        <v>-18820</v>
      </c>
      <c r="O7" s="6" t="n">
        <v>-19033</v>
      </c>
      <c r="Q7" s="6" t="n">
        <v>-13586</v>
      </c>
      <c r="S7" s="5" t="n">
        <v>-94495</v>
      </c>
      <c r="T7" s="5" t="n">
        <v>-112664</v>
      </c>
      <c r="U7" s="5" t="n">
        <v>10900</v>
      </c>
    </row>
    <row r="8" spans="1:21">
      <c r="A8" s="4" t="s">
        <v>597</v>
      </c>
    </row>
    <row r="9" spans="1:21">
      <c r="A9" s="3" t="s">
        <v>596</v>
      </c>
    </row>
    <row r="10" spans="1:21">
      <c r="A10" s="4" t="s">
        <v>50</v>
      </c>
      <c r="B10" s="4" t="s">
        <v>54</v>
      </c>
      <c r="S10" s="5" t="n">
        <v>330</v>
      </c>
      <c r="T10" s="5" t="n">
        <v>397</v>
      </c>
      <c r="U10" s="5" t="n">
        <v>362</v>
      </c>
    </row>
    <row r="11" spans="1:21">
      <c r="A11" s="4" t="s">
        <v>598</v>
      </c>
    </row>
    <row r="12" spans="1:21">
      <c r="A12" s="3" t="s">
        <v>596</v>
      </c>
    </row>
    <row r="13" spans="1:21">
      <c r="A13" s="4" t="s">
        <v>50</v>
      </c>
      <c r="B13" s="4" t="s">
        <v>54</v>
      </c>
      <c r="S13" s="5" t="n">
        <v>1</v>
      </c>
      <c r="T13" s="5" t="n">
        <v>2</v>
      </c>
      <c r="U13" s="5" t="n">
        <v>2</v>
      </c>
    </row>
    <row r="14" spans="1:21">
      <c r="A14" s="4" t="s">
        <v>599</v>
      </c>
    </row>
    <row r="15" spans="1:21">
      <c r="A15" s="3" t="s">
        <v>596</v>
      </c>
    </row>
    <row r="16" spans="1:21">
      <c r="A16" s="4" t="s">
        <v>50</v>
      </c>
      <c r="B16" s="4" t="s">
        <v>54</v>
      </c>
      <c r="S16" s="5" t="n">
        <v>479</v>
      </c>
    </row>
    <row r="17" spans="1:21">
      <c r="A17" s="4" t="s">
        <v>600</v>
      </c>
    </row>
    <row r="18" spans="1:21">
      <c r="A18" s="3" t="s">
        <v>596</v>
      </c>
    </row>
    <row r="19" spans="1:21">
      <c r="A19" s="4" t="s">
        <v>51</v>
      </c>
      <c r="S19" s="5" t="n">
        <v>810</v>
      </c>
      <c r="T19" s="5" t="n">
        <v>399</v>
      </c>
      <c r="U19" s="5" t="n">
        <v>364</v>
      </c>
    </row>
    <row r="20" spans="1:21">
      <c r="A20" s="4" t="s">
        <v>52</v>
      </c>
      <c r="S20" s="5" t="n">
        <v>-210</v>
      </c>
      <c r="T20" s="5" t="n">
        <v>-141</v>
      </c>
      <c r="U20" s="5" t="n">
        <v>-129</v>
      </c>
    </row>
    <row r="21" spans="1:21">
      <c r="A21" s="4" t="s">
        <v>53</v>
      </c>
      <c r="S21" s="6" t="n">
        <v>600</v>
      </c>
      <c r="T21" s="6" t="n">
        <v>258</v>
      </c>
      <c r="U21" s="6" t="n">
        <v>235</v>
      </c>
    </row>
    <row r="22" spans="1:21"/>
    <row r="23" spans="1:21">
      <c r="A23" s="4" t="s">
        <v>35</v>
      </c>
      <c r="B23" s="4" t="s">
        <v>70</v>
      </c>
    </row>
    <row r="24" spans="1:21">
      <c r="A24" s="4" t="s">
        <v>45</v>
      </c>
      <c r="B24" s="4" t="s">
        <v>68</v>
      </c>
    </row>
    <row r="25" spans="1:21">
      <c r="A25" s="4" t="s">
        <v>54</v>
      </c>
      <c r="B25" s="4" t="s">
        <v>601</v>
      </c>
    </row>
  </sheetData>
  <mergeCells count="15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6"/>
  </cols>
  <sheetData>
    <row r="1" spans="1:2">
      <c r="A1" s="1" t="s">
        <v>602</v>
      </c>
      <c r="B1" s="2" t="s">
        <v>1</v>
      </c>
    </row>
    <row r="2" spans="1:2">
      <c r="B2" s="2" t="s">
        <v>2</v>
      </c>
    </row>
    <row r="3" spans="1:2">
      <c r="A3" s="4" t="s">
        <v>603</v>
      </c>
    </row>
    <row r="4" spans="1:2">
      <c r="A4" s="3" t="s">
        <v>604</v>
      </c>
    </row>
    <row r="5" spans="1:2">
      <c r="A5" s="4" t="s">
        <v>605</v>
      </c>
      <c r="B5" s="4" t="s">
        <v>606</v>
      </c>
    </row>
    <row r="6" spans="1:2">
      <c r="A6" s="4" t="s">
        <v>607</v>
      </c>
    </row>
    <row r="7" spans="1:2">
      <c r="A7" s="3" t="s">
        <v>604</v>
      </c>
    </row>
    <row r="8" spans="1:2">
      <c r="A8" s="4" t="s">
        <v>605</v>
      </c>
      <c r="B8" s="4" t="s">
        <v>608</v>
      </c>
    </row>
    <row r="9" spans="1:2">
      <c r="A9" s="4" t="s">
        <v>609</v>
      </c>
    </row>
    <row r="10" spans="1:2">
      <c r="A10" s="3" t="s">
        <v>604</v>
      </c>
    </row>
    <row r="11" spans="1:2">
      <c r="A11" s="4" t="s">
        <v>605</v>
      </c>
      <c r="B11" s="4" t="s">
        <v>6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r="A1" s="1" t="s">
        <v>611</v>
      </c>
      <c r="B1" s="2" t="s">
        <v>33</v>
      </c>
      <c r="Q1" s="2" t="s">
        <v>1</v>
      </c>
    </row>
    <row r="2" spans="1:21">
      <c r="B2" s="2" t="s">
        <v>2</v>
      </c>
      <c r="C2" s="2" t="s">
        <v>34</v>
      </c>
      <c r="D2" s="2" t="s">
        <v>35</v>
      </c>
      <c r="E2" s="2" t="s">
        <v>36</v>
      </c>
      <c r="F2" s="2" t="s">
        <v>35</v>
      </c>
      <c r="G2" s="2" t="s">
        <v>37</v>
      </c>
      <c r="H2" s="2" t="s">
        <v>35</v>
      </c>
      <c r="I2" s="2" t="s">
        <v>38</v>
      </c>
      <c r="J2" s="2" t="s">
        <v>35</v>
      </c>
      <c r="K2" s="2" t="s">
        <v>39</v>
      </c>
      <c r="L2" s="2" t="s">
        <v>35</v>
      </c>
      <c r="M2" s="2" t="s">
        <v>40</v>
      </c>
      <c r="N2" s="2" t="s">
        <v>35</v>
      </c>
      <c r="O2" s="2" t="s">
        <v>41</v>
      </c>
      <c r="P2" s="2" t="s">
        <v>35</v>
      </c>
      <c r="Q2" s="2" t="s">
        <v>2</v>
      </c>
      <c r="R2" s="2" t="s">
        <v>38</v>
      </c>
      <c r="T2" s="2" t="s">
        <v>42</v>
      </c>
    </row>
    <row r="3" spans="1:21">
      <c r="A3" s="3" t="s">
        <v>604</v>
      </c>
    </row>
    <row r="4" spans="1:21">
      <c r="A4" s="4" t="s">
        <v>66</v>
      </c>
      <c r="B4" s="6" t="n">
        <v>311202</v>
      </c>
      <c r="C4" s="6" t="n">
        <v>316468</v>
      </c>
      <c r="E4" s="6" t="n">
        <v>305850</v>
      </c>
      <c r="G4" s="6" t="n">
        <v>283126</v>
      </c>
      <c r="I4" s="6" t="n">
        <v>265195</v>
      </c>
      <c r="K4" s="6" t="n">
        <v>258832</v>
      </c>
      <c r="M4" s="6" t="n">
        <v>256161</v>
      </c>
      <c r="O4" s="6" t="n">
        <v>230278</v>
      </c>
      <c r="Q4" s="6" t="n">
        <v>1216646</v>
      </c>
      <c r="R4" s="6" t="n">
        <v>1010466</v>
      </c>
      <c r="S4" s="4" t="s">
        <v>45</v>
      </c>
      <c r="T4" s="6" t="n">
        <v>751337</v>
      </c>
      <c r="U4" s="4" t="s">
        <v>45</v>
      </c>
    </row>
    <row r="5" spans="1:21">
      <c r="A5" s="4" t="s">
        <v>612</v>
      </c>
    </row>
    <row r="6" spans="1:21">
      <c r="A6" s="3" t="s">
        <v>604</v>
      </c>
    </row>
    <row r="7" spans="1:21">
      <c r="A7" s="4" t="s">
        <v>66</v>
      </c>
      <c r="Q7" s="5" t="n">
        <v>957657</v>
      </c>
      <c r="R7" s="5" t="n">
        <v>770822</v>
      </c>
      <c r="S7" s="4" t="s">
        <v>45</v>
      </c>
      <c r="T7" s="5" t="n">
        <v>559266</v>
      </c>
      <c r="U7" s="4" t="s">
        <v>45</v>
      </c>
    </row>
    <row r="8" spans="1:21">
      <c r="A8" s="4" t="s">
        <v>613</v>
      </c>
    </row>
    <row r="9" spans="1:21">
      <c r="A9" s="3" t="s">
        <v>604</v>
      </c>
    </row>
    <row r="10" spans="1:21">
      <c r="A10" s="4" t="s">
        <v>66</v>
      </c>
      <c r="Q10" s="5" t="n">
        <v>79816</v>
      </c>
      <c r="R10" s="5" t="n">
        <v>79186</v>
      </c>
      <c r="S10" s="4" t="s">
        <v>45</v>
      </c>
      <c r="T10" s="5" t="n">
        <v>54714</v>
      </c>
      <c r="U10" s="4" t="s">
        <v>45</v>
      </c>
    </row>
    <row r="11" spans="1:21">
      <c r="A11" s="4" t="s">
        <v>614</v>
      </c>
    </row>
    <row r="12" spans="1:21">
      <c r="A12" s="3" t="s">
        <v>604</v>
      </c>
    </row>
    <row r="13" spans="1:21">
      <c r="A13" s="4" t="s">
        <v>66</v>
      </c>
      <c r="Q13" s="5" t="n">
        <v>53516</v>
      </c>
      <c r="R13" s="5" t="n">
        <v>48899</v>
      </c>
      <c r="S13" s="4" t="s">
        <v>45</v>
      </c>
      <c r="T13" s="5" t="n">
        <v>54767</v>
      </c>
      <c r="U13" s="4" t="s">
        <v>45</v>
      </c>
    </row>
    <row r="14" spans="1:21">
      <c r="A14" s="4" t="s">
        <v>615</v>
      </c>
    </row>
    <row r="15" spans="1:21">
      <c r="A15" s="3" t="s">
        <v>604</v>
      </c>
    </row>
    <row r="16" spans="1:21">
      <c r="A16" s="4" t="s">
        <v>66</v>
      </c>
      <c r="Q16" s="5" t="n">
        <v>38669</v>
      </c>
      <c r="R16" s="5" t="n">
        <v>28112</v>
      </c>
      <c r="S16" s="4" t="s">
        <v>45</v>
      </c>
      <c r="T16" s="5" t="n">
        <v>19935</v>
      </c>
      <c r="U16" s="4" t="s">
        <v>45</v>
      </c>
    </row>
    <row r="17" spans="1:21">
      <c r="A17" s="4" t="s">
        <v>616</v>
      </c>
    </row>
    <row r="18" spans="1:21">
      <c r="A18" s="3" t="s">
        <v>604</v>
      </c>
    </row>
    <row r="19" spans="1:21">
      <c r="A19" s="4" t="s">
        <v>66</v>
      </c>
      <c r="Q19" s="5" t="n">
        <v>33976</v>
      </c>
      <c r="R19" s="5" t="n">
        <v>34350</v>
      </c>
      <c r="S19" s="4" t="s">
        <v>45</v>
      </c>
      <c r="T19" s="5" t="n">
        <v>23580</v>
      </c>
      <c r="U19" s="4" t="s">
        <v>45</v>
      </c>
    </row>
    <row r="20" spans="1:21">
      <c r="A20" s="4" t="s">
        <v>617</v>
      </c>
    </row>
    <row r="21" spans="1:21">
      <c r="A21" s="3" t="s">
        <v>604</v>
      </c>
    </row>
    <row r="22" spans="1:21">
      <c r="A22" s="4" t="s">
        <v>66</v>
      </c>
      <c r="Q22" s="5" t="n">
        <v>17605</v>
      </c>
      <c r="R22" s="5" t="n">
        <v>20072</v>
      </c>
      <c r="S22" s="4" t="s">
        <v>45</v>
      </c>
      <c r="T22" s="5" t="n">
        <v>17570</v>
      </c>
      <c r="U22" s="4" t="s">
        <v>45</v>
      </c>
    </row>
    <row r="23" spans="1:21">
      <c r="A23" s="4" t="s">
        <v>139</v>
      </c>
    </row>
    <row r="24" spans="1:21">
      <c r="A24" s="3" t="s">
        <v>604</v>
      </c>
    </row>
    <row r="25" spans="1:21">
      <c r="A25" s="4" t="s">
        <v>66</v>
      </c>
      <c r="Q25" s="5" t="n">
        <v>35407</v>
      </c>
      <c r="R25" s="5" t="n">
        <v>29025</v>
      </c>
      <c r="S25" s="4" t="s">
        <v>45</v>
      </c>
      <c r="T25" s="5" t="n">
        <v>21505</v>
      </c>
      <c r="U25" s="4" t="s">
        <v>45</v>
      </c>
    </row>
    <row r="26" spans="1:21">
      <c r="A26" s="4" t="s">
        <v>618</v>
      </c>
    </row>
    <row r="27" spans="1:21">
      <c r="A27" s="3" t="s">
        <v>604</v>
      </c>
    </row>
    <row r="28" spans="1:21">
      <c r="A28" s="4" t="s">
        <v>66</v>
      </c>
      <c r="Q28" s="5" t="n">
        <v>1216646</v>
      </c>
      <c r="R28" s="5" t="n">
        <v>1010466</v>
      </c>
      <c r="T28" s="5" t="n">
        <v>751337</v>
      </c>
    </row>
    <row r="29" spans="1:21">
      <c r="A29" s="4" t="s">
        <v>619</v>
      </c>
    </row>
    <row r="30" spans="1:21">
      <c r="A30" s="3" t="s">
        <v>604</v>
      </c>
    </row>
    <row r="31" spans="1:21">
      <c r="A31" s="4" t="s">
        <v>66</v>
      </c>
      <c r="Q31" s="5" t="n">
        <v>285565</v>
      </c>
      <c r="R31" s="5" t="n">
        <v>227653</v>
      </c>
      <c r="S31" s="4" t="s">
        <v>45</v>
      </c>
      <c r="T31" s="5" t="n">
        <v>113320</v>
      </c>
      <c r="U31" s="4" t="s">
        <v>45</v>
      </c>
    </row>
    <row r="32" spans="1:21">
      <c r="A32" s="4" t="s">
        <v>499</v>
      </c>
    </row>
    <row r="33" spans="1:21">
      <c r="A33" s="3" t="s">
        <v>604</v>
      </c>
    </row>
    <row r="34" spans="1:21">
      <c r="A34" s="4" t="s">
        <v>66</v>
      </c>
      <c r="Q34" s="5" t="n">
        <v>931081</v>
      </c>
      <c r="R34" s="5" t="n">
        <v>782813</v>
      </c>
      <c r="S34" s="4" t="s">
        <v>45</v>
      </c>
      <c r="T34" s="5" t="n">
        <v>638017</v>
      </c>
      <c r="U34" s="4" t="s">
        <v>45</v>
      </c>
    </row>
    <row r="35" spans="1:21">
      <c r="A35" s="4" t="s">
        <v>620</v>
      </c>
    </row>
    <row r="36" spans="1:21">
      <c r="A36" s="3" t="s">
        <v>604</v>
      </c>
    </row>
    <row r="37" spans="1:21">
      <c r="A37" s="4" t="s">
        <v>66</v>
      </c>
      <c r="Q37" s="5" t="n">
        <v>931081</v>
      </c>
      <c r="R37" s="5" t="n">
        <v>782813</v>
      </c>
      <c r="T37" s="5" t="n">
        <v>638017</v>
      </c>
    </row>
    <row r="38" spans="1:21">
      <c r="A38" s="4" t="s">
        <v>621</v>
      </c>
    </row>
    <row r="39" spans="1:21">
      <c r="A39" s="3" t="s">
        <v>604</v>
      </c>
    </row>
    <row r="40" spans="1:21">
      <c r="A40" s="4" t="s">
        <v>66</v>
      </c>
      <c r="Q40" s="5" t="n">
        <v>-2506</v>
      </c>
      <c r="R40" s="5" t="n">
        <v>-5131</v>
      </c>
      <c r="S40" s="4" t="s">
        <v>45</v>
      </c>
      <c r="T40" s="5" t="n">
        <v>-1549</v>
      </c>
      <c r="U40" s="4" t="s">
        <v>45</v>
      </c>
    </row>
    <row r="41" spans="1:21">
      <c r="A41" s="4" t="s">
        <v>622</v>
      </c>
    </row>
    <row r="42" spans="1:21">
      <c r="A42" s="3" t="s">
        <v>604</v>
      </c>
    </row>
    <row r="43" spans="1:21">
      <c r="A43" s="4" t="s">
        <v>66</v>
      </c>
      <c r="Q43" s="5" t="n">
        <v>724554</v>
      </c>
      <c r="R43" s="5" t="n">
        <v>602287</v>
      </c>
      <c r="S43" s="4" t="s">
        <v>45</v>
      </c>
      <c r="T43" s="5" t="n">
        <v>499033</v>
      </c>
      <c r="U43" s="4" t="s">
        <v>45</v>
      </c>
    </row>
    <row r="44" spans="1:21">
      <c r="A44" s="4" t="s">
        <v>623</v>
      </c>
    </row>
    <row r="45" spans="1:21">
      <c r="A45" s="3" t="s">
        <v>604</v>
      </c>
    </row>
    <row r="46" spans="1:21">
      <c r="A46" s="4" t="s">
        <v>66</v>
      </c>
      <c r="Q46" s="5" t="n">
        <v>117801</v>
      </c>
      <c r="R46" s="5" t="n">
        <v>82093</v>
      </c>
      <c r="S46" s="4" t="s">
        <v>45</v>
      </c>
      <c r="T46" s="5" t="n">
        <v>65351</v>
      </c>
      <c r="U46" s="4" t="s">
        <v>45</v>
      </c>
    </row>
    <row r="47" spans="1:21">
      <c r="A47" s="4" t="s">
        <v>624</v>
      </c>
    </row>
    <row r="48" spans="1:21">
      <c r="A48" s="3" t="s">
        <v>604</v>
      </c>
    </row>
    <row r="49" spans="1:21">
      <c r="A49" s="4" t="s">
        <v>66</v>
      </c>
      <c r="Q49" s="6" t="n">
        <v>91232</v>
      </c>
      <c r="R49" s="6" t="n">
        <v>103564</v>
      </c>
      <c r="S49" s="4" t="s">
        <v>45</v>
      </c>
      <c r="T49" s="6" t="n">
        <v>75182</v>
      </c>
      <c r="U49" s="4" t="s">
        <v>45</v>
      </c>
    </row>
    <row r="50" spans="1:21"/>
    <row r="51" spans="1:21">
      <c r="A51" s="4" t="s">
        <v>35</v>
      </c>
      <c r="B51" s="4" t="s">
        <v>68</v>
      </c>
    </row>
    <row r="52" spans="1:21">
      <c r="A52" s="4" t="s">
        <v>45</v>
      </c>
      <c r="B52" s="4" t="s">
        <v>69</v>
      </c>
    </row>
  </sheetData>
  <mergeCells count="337">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A50:U50"/>
    <mergeCell ref="B51:U51"/>
    <mergeCell ref="B52:U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5</v>
      </c>
      <c r="B1" s="2" t="s">
        <v>2</v>
      </c>
      <c r="C1" s="2" t="s">
        <v>586</v>
      </c>
    </row>
    <row r="2" spans="1:3">
      <c r="A2" s="3" t="s">
        <v>218</v>
      </c>
    </row>
    <row r="3" spans="1:3">
      <c r="A3" s="4" t="s">
        <v>626</v>
      </c>
      <c r="B3" s="6" t="n">
        <v>4571</v>
      </c>
      <c r="C3" s="6" t="n">
        <v>4733</v>
      </c>
    </row>
    <row r="4" spans="1:3">
      <c r="A4" s="4" t="s">
        <v>627</v>
      </c>
      <c r="B4" s="6" t="n">
        <v>5863</v>
      </c>
      <c r="C4" s="6" t="n">
        <v>39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8</v>
      </c>
      <c r="B1" s="2" t="s">
        <v>1</v>
      </c>
    </row>
    <row r="2" spans="1:4">
      <c r="B2" s="2" t="s">
        <v>2</v>
      </c>
      <c r="C2" s="2" t="s">
        <v>38</v>
      </c>
      <c r="D2" s="2" t="s">
        <v>42</v>
      </c>
    </row>
    <row r="3" spans="1:4">
      <c r="A3" s="3" t="s">
        <v>629</v>
      </c>
    </row>
    <row r="4" spans="1:4">
      <c r="A4" s="4" t="s">
        <v>630</v>
      </c>
      <c r="B4" s="6" t="n">
        <v>5632</v>
      </c>
      <c r="C4" s="6" t="n">
        <v>6921</v>
      </c>
      <c r="D4" s="6" t="n">
        <v>15162</v>
      </c>
    </row>
    <row r="5" spans="1:4">
      <c r="A5" s="4" t="s">
        <v>631</v>
      </c>
      <c r="B5" s="5" t="n">
        <v>1000</v>
      </c>
      <c r="C5" s="5" t="n">
        <v>2600</v>
      </c>
    </row>
    <row r="6" spans="1:4">
      <c r="A6" s="4" t="s">
        <v>499</v>
      </c>
    </row>
    <row r="7" spans="1:4">
      <c r="A7" s="3" t="s">
        <v>629</v>
      </c>
    </row>
    <row r="8" spans="1:4">
      <c r="A8" s="4" t="s">
        <v>630</v>
      </c>
      <c r="B8" s="6" t="n">
        <v>5632</v>
      </c>
      <c r="C8" s="6" t="n">
        <v>6921</v>
      </c>
      <c r="D8" s="5" t="n">
        <v>12757</v>
      </c>
    </row>
    <row r="9" spans="1:4">
      <c r="A9" s="4" t="s">
        <v>500</v>
      </c>
    </row>
    <row r="10" spans="1:4">
      <c r="A10" s="3" t="s">
        <v>629</v>
      </c>
    </row>
    <row r="11" spans="1:4">
      <c r="A11" s="4" t="s">
        <v>630</v>
      </c>
      <c r="D11" s="6" t="n">
        <v>24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2</v>
      </c>
      <c r="B1" s="2" t="s">
        <v>1</v>
      </c>
    </row>
    <row r="2" spans="1:4">
      <c r="B2" s="2" t="s">
        <v>2</v>
      </c>
      <c r="C2" s="2" t="s">
        <v>38</v>
      </c>
      <c r="D2" s="2" t="s">
        <v>42</v>
      </c>
    </row>
    <row r="3" spans="1:4">
      <c r="A3" s="3" t="s">
        <v>629</v>
      </c>
    </row>
    <row r="4" spans="1:4">
      <c r="A4" s="4" t="s">
        <v>630</v>
      </c>
      <c r="B4" s="6" t="n">
        <v>5632</v>
      </c>
      <c r="C4" s="6" t="n">
        <v>6921</v>
      </c>
      <c r="D4" s="6" t="n">
        <v>15162</v>
      </c>
    </row>
    <row r="5" spans="1:4">
      <c r="A5" s="4" t="s">
        <v>46</v>
      </c>
    </row>
    <row r="6" spans="1:4">
      <c r="A6" s="3" t="s">
        <v>629</v>
      </c>
    </row>
    <row r="7" spans="1:4">
      <c r="A7" s="4" t="s">
        <v>630</v>
      </c>
      <c r="B7" s="5" t="n">
        <v>4693</v>
      </c>
      <c r="C7" s="5" t="n">
        <v>6332</v>
      </c>
      <c r="D7" s="5" t="n">
        <v>9465</v>
      </c>
    </row>
    <row r="8" spans="1:4">
      <c r="A8" s="4" t="s">
        <v>48</v>
      </c>
    </row>
    <row r="9" spans="1:4">
      <c r="A9" s="3" t="s">
        <v>629</v>
      </c>
    </row>
    <row r="10" spans="1:4">
      <c r="A10" s="4" t="s">
        <v>630</v>
      </c>
      <c r="B10" s="5" t="n">
        <v>939</v>
      </c>
      <c r="C10" s="5" t="n">
        <v>589</v>
      </c>
      <c r="D10" s="5" t="n">
        <v>5697</v>
      </c>
    </row>
    <row r="11" spans="1:4">
      <c r="A11" s="4" t="s">
        <v>499</v>
      </c>
    </row>
    <row r="12" spans="1:4">
      <c r="A12" s="3" t="s">
        <v>629</v>
      </c>
    </row>
    <row r="13" spans="1:4">
      <c r="A13" s="4" t="s">
        <v>630</v>
      </c>
      <c r="B13" s="6" t="n">
        <v>5632</v>
      </c>
      <c r="C13" s="6" t="n">
        <v>6921</v>
      </c>
      <c r="D13" s="5" t="n">
        <v>12757</v>
      </c>
    </row>
    <row r="14" spans="1:4">
      <c r="A14" s="4" t="s">
        <v>500</v>
      </c>
    </row>
    <row r="15" spans="1:4">
      <c r="A15" s="3" t="s">
        <v>629</v>
      </c>
    </row>
    <row r="16" spans="1:4">
      <c r="A16" s="4" t="s">
        <v>630</v>
      </c>
      <c r="D16" s="6" t="n">
        <v>24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42</v>
      </c>
    </row>
    <row r="3" spans="1:4">
      <c r="A3" s="3" t="s">
        <v>224</v>
      </c>
    </row>
    <row r="4" spans="1:4">
      <c r="A4" s="4" t="s">
        <v>634</v>
      </c>
      <c r="B4" s="6" t="n">
        <v>106172</v>
      </c>
      <c r="C4" s="6" t="n">
        <v>68356</v>
      </c>
      <c r="D4" s="6" t="n">
        <v>-26035</v>
      </c>
    </row>
    <row r="5" spans="1:4">
      <c r="A5" s="4" t="s">
        <v>635</v>
      </c>
      <c r="B5" s="5" t="n">
        <v>17119</v>
      </c>
      <c r="C5" s="5" t="n">
        <v>22432</v>
      </c>
      <c r="D5" s="5" t="n">
        <v>7092</v>
      </c>
    </row>
    <row r="6" spans="1:4">
      <c r="A6" s="4" t="s">
        <v>51</v>
      </c>
      <c r="B6" s="6" t="n">
        <v>123291</v>
      </c>
      <c r="C6" s="6" t="n">
        <v>90788</v>
      </c>
      <c r="D6" s="6" t="n">
        <v>-189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42</v>
      </c>
    </row>
    <row r="3" spans="1:4">
      <c r="A3" s="3" t="s">
        <v>637</v>
      </c>
    </row>
    <row r="4" spans="1:4">
      <c r="A4" s="4" t="s">
        <v>638</v>
      </c>
      <c r="B4" s="6" t="n">
        <v>21386</v>
      </c>
      <c r="C4" s="6" t="n">
        <v>42693</v>
      </c>
      <c r="D4" s="6" t="n">
        <v>8872</v>
      </c>
    </row>
    <row r="5" spans="1:4">
      <c r="A5" s="4" t="s">
        <v>639</v>
      </c>
      <c r="B5" s="5" t="n">
        <v>1559</v>
      </c>
      <c r="C5" s="5" t="n">
        <v>4257</v>
      </c>
      <c r="D5" s="5" t="n">
        <v>1995</v>
      </c>
    </row>
    <row r="6" spans="1:4">
      <c r="A6" s="4" t="s">
        <v>635</v>
      </c>
      <c r="B6" s="5" t="n">
        <v>7139</v>
      </c>
      <c r="C6" s="5" t="n">
        <v>6176</v>
      </c>
      <c r="D6" s="5" t="n">
        <v>971</v>
      </c>
    </row>
    <row r="7" spans="1:4">
      <c r="A7" s="4" t="s">
        <v>640</v>
      </c>
      <c r="B7" s="5" t="n">
        <v>30084</v>
      </c>
      <c r="C7" s="5" t="n">
        <v>53126</v>
      </c>
      <c r="D7" s="5" t="n">
        <v>11838</v>
      </c>
    </row>
    <row r="8" spans="1:4">
      <c r="A8" s="3" t="s">
        <v>641</v>
      </c>
    </row>
    <row r="9" spans="1:4">
      <c r="A9" s="4" t="s">
        <v>638</v>
      </c>
      <c r="B9" s="5" t="n">
        <v>-2255</v>
      </c>
      <c r="C9" s="5" t="n">
        <v>-73544</v>
      </c>
      <c r="D9" s="5" t="n">
        <v>-19161</v>
      </c>
    </row>
    <row r="10" spans="1:4">
      <c r="A10" s="4" t="s">
        <v>639</v>
      </c>
      <c r="B10" s="5" t="n">
        <v>3466</v>
      </c>
      <c r="C10" s="5" t="n">
        <v>-1361</v>
      </c>
      <c r="D10" s="5" t="n">
        <v>-771</v>
      </c>
    </row>
    <row r="11" spans="1:4">
      <c r="A11" s="4" t="s">
        <v>635</v>
      </c>
      <c r="B11" s="5" t="n">
        <v>-2499</v>
      </c>
      <c r="C11" s="5" t="n">
        <v>-97</v>
      </c>
      <c r="D11" s="5" t="n">
        <v>51</v>
      </c>
    </row>
    <row r="12" spans="1:4">
      <c r="A12" s="4" t="s">
        <v>642</v>
      </c>
      <c r="B12" s="5" t="n">
        <v>-1288</v>
      </c>
      <c r="C12" s="5" t="n">
        <v>-75002</v>
      </c>
      <c r="D12" s="5" t="n">
        <v>-19881</v>
      </c>
    </row>
    <row r="13" spans="1:4">
      <c r="A13" s="4" t="s">
        <v>52</v>
      </c>
      <c r="B13" s="6" t="n">
        <v>28796</v>
      </c>
      <c r="C13" s="6" t="n">
        <v>-21876</v>
      </c>
      <c r="D13" s="6" t="n">
        <v>-80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2"/>
    <col customWidth="1" max="3" min="3" width="24"/>
    <col customWidth="1" max="4" min="4" width="45"/>
    <col customWidth="1" max="5" min="5" width="18"/>
    <col customWidth="1" max="6" min="6" width="32"/>
    <col customWidth="1" max="7" min="7" width="24"/>
    <col customWidth="1" max="8" min="8" width="26"/>
  </cols>
  <sheetData>
    <row r="1" spans="1:8">
      <c r="A1" s="1" t="s">
        <v>165</v>
      </c>
      <c r="B1" s="2" t="s">
        <v>166</v>
      </c>
      <c r="C1" s="2" t="s">
        <v>167</v>
      </c>
      <c r="D1" s="2" t="s">
        <v>168</v>
      </c>
      <c r="E1" s="2" t="s">
        <v>169</v>
      </c>
      <c r="F1" s="2" t="s">
        <v>170</v>
      </c>
      <c r="G1" s="2" t="s">
        <v>171</v>
      </c>
      <c r="H1" s="2" t="s">
        <v>172</v>
      </c>
    </row>
    <row r="2" spans="1:8">
      <c r="A2" s="4" t="s">
        <v>173</v>
      </c>
      <c r="B2" s="6" t="n">
        <v>1644993</v>
      </c>
      <c r="C2" s="6" t="n">
        <v>0</v>
      </c>
      <c r="D2" s="6" t="n">
        <v>0</v>
      </c>
      <c r="E2" s="6" t="n">
        <v>0</v>
      </c>
      <c r="F2" s="6" t="n">
        <v>1674559</v>
      </c>
      <c r="G2" s="6" t="n">
        <v>-34694</v>
      </c>
      <c r="H2" s="6" t="n">
        <v>5128</v>
      </c>
    </row>
    <row r="3" spans="1:8">
      <c r="A3" s="4" t="s">
        <v>53</v>
      </c>
      <c r="B3" s="5" t="n">
        <v>-10900</v>
      </c>
      <c r="F3" s="5" t="n">
        <v>-12751</v>
      </c>
      <c r="H3" s="5" t="n">
        <v>1851</v>
      </c>
    </row>
    <row r="4" spans="1:8">
      <c r="A4" s="4" t="s">
        <v>83</v>
      </c>
      <c r="B4" s="5" t="n">
        <v>1037</v>
      </c>
      <c r="G4" s="5" t="n">
        <v>1037</v>
      </c>
    </row>
    <row r="5" spans="1:8">
      <c r="A5" s="4" t="s">
        <v>174</v>
      </c>
      <c r="B5" s="5" t="n">
        <v>-1727</v>
      </c>
      <c r="H5" s="5" t="n">
        <v>-1727</v>
      </c>
    </row>
    <row r="6" spans="1:8">
      <c r="A6" s="4" t="s">
        <v>175</v>
      </c>
      <c r="B6" s="5" t="n">
        <v>-81964</v>
      </c>
      <c r="F6" s="5" t="n">
        <v>-81964</v>
      </c>
    </row>
    <row r="7" spans="1:8">
      <c r="A7" s="4" t="s">
        <v>139</v>
      </c>
      <c r="B7" s="5" t="n">
        <v>-221</v>
      </c>
      <c r="H7" s="5" t="n">
        <v>-221</v>
      </c>
    </row>
    <row r="8" spans="1:8">
      <c r="A8" s="4" t="s">
        <v>176</v>
      </c>
      <c r="B8" s="5" t="n">
        <v>1551218</v>
      </c>
      <c r="C8" s="5" t="n">
        <v>0</v>
      </c>
      <c r="D8" s="5" t="n">
        <v>0</v>
      </c>
      <c r="E8" s="5" t="n">
        <v>0</v>
      </c>
      <c r="F8" s="5" t="n">
        <v>1579844</v>
      </c>
      <c r="G8" s="5" t="n">
        <v>-33657</v>
      </c>
      <c r="H8" s="5" t="n">
        <v>5031</v>
      </c>
    </row>
    <row r="9" spans="1:8">
      <c r="A9" s="4" t="s">
        <v>53</v>
      </c>
      <c r="B9" s="5" t="n">
        <v>112664</v>
      </c>
      <c r="F9" s="5" t="n">
        <v>111734</v>
      </c>
      <c r="H9" s="5" t="n">
        <v>930</v>
      </c>
    </row>
    <row r="10" spans="1:8">
      <c r="A10" s="4" t="s">
        <v>83</v>
      </c>
      <c r="B10" s="5" t="n">
        <v>7241</v>
      </c>
      <c r="G10" s="5" t="n">
        <v>7241</v>
      </c>
    </row>
    <row r="11" spans="1:8">
      <c r="A11" s="4" t="s">
        <v>174</v>
      </c>
      <c r="B11" s="5" t="n">
        <v>-1212</v>
      </c>
      <c r="H11" s="5" t="n">
        <v>-1212</v>
      </c>
    </row>
    <row r="12" spans="1:8">
      <c r="A12" s="4" t="s">
        <v>175</v>
      </c>
      <c r="B12" s="5" t="n">
        <v>-29526</v>
      </c>
      <c r="F12" s="5" t="n">
        <v>-29526</v>
      </c>
    </row>
    <row r="13" spans="1:8">
      <c r="A13" s="4" t="s">
        <v>177</v>
      </c>
      <c r="B13" s="5" t="n">
        <v>1640385</v>
      </c>
      <c r="C13" s="5" t="n">
        <v>0</v>
      </c>
      <c r="D13" s="5" t="n">
        <v>0</v>
      </c>
      <c r="E13" s="5" t="n">
        <v>0</v>
      </c>
      <c r="F13" s="5" t="n">
        <v>1662052</v>
      </c>
      <c r="G13" s="5" t="n">
        <v>-26416</v>
      </c>
      <c r="H13" s="5" t="n">
        <v>4749</v>
      </c>
    </row>
    <row r="14" spans="1:8">
      <c r="A14" s="4" t="s">
        <v>53</v>
      </c>
      <c r="B14" s="5" t="n">
        <v>94495</v>
      </c>
      <c r="E14" s="5" t="n">
        <v>55829</v>
      </c>
      <c r="F14" s="5" t="n">
        <v>38212</v>
      </c>
      <c r="H14" s="5" t="n">
        <v>454</v>
      </c>
    </row>
    <row r="15" spans="1:8">
      <c r="A15" s="4" t="s">
        <v>83</v>
      </c>
      <c r="B15" s="5" t="n">
        <v>-12754</v>
      </c>
      <c r="G15" s="5" t="n">
        <v>-12754</v>
      </c>
    </row>
    <row r="16" spans="1:8">
      <c r="A16" s="4" t="s">
        <v>174</v>
      </c>
      <c r="B16" s="5" t="n">
        <v>-2720</v>
      </c>
      <c r="H16" s="5" t="n">
        <v>-2720</v>
      </c>
    </row>
    <row r="17" spans="1:8">
      <c r="A17" s="4" t="s">
        <v>175</v>
      </c>
      <c r="B17" s="5" t="n">
        <v>-742690</v>
      </c>
      <c r="F17" s="5" t="n">
        <v>-740269</v>
      </c>
      <c r="G17" s="5" t="n">
        <v>-2421</v>
      </c>
    </row>
    <row r="18" spans="1:8">
      <c r="A18" s="4" t="s">
        <v>139</v>
      </c>
      <c r="B18" s="5" t="n">
        <v>-25</v>
      </c>
      <c r="H18" s="5" t="n">
        <v>-25</v>
      </c>
    </row>
    <row r="19" spans="1:8">
      <c r="A19" s="4" t="s">
        <v>178</v>
      </c>
      <c r="B19" s="5" t="n">
        <v>0</v>
      </c>
      <c r="D19" s="5" t="n">
        <v>961310</v>
      </c>
      <c r="F19" s="5" t="n">
        <v>-961310</v>
      </c>
    </row>
    <row r="20" spans="1:8">
      <c r="A20" s="4" t="s">
        <v>179</v>
      </c>
      <c r="B20" s="5" t="n">
        <v>0</v>
      </c>
      <c r="C20" s="5" t="n">
        <v>773</v>
      </c>
      <c r="D20" s="5" t="n">
        <v>-773</v>
      </c>
    </row>
    <row r="21" spans="1:8">
      <c r="A21" s="4" t="s">
        <v>135</v>
      </c>
      <c r="B21" s="5" t="n">
        <v>4836</v>
      </c>
      <c r="C21" s="5" t="n">
        <v>1</v>
      </c>
      <c r="D21" s="5" t="n">
        <v>4835</v>
      </c>
    </row>
    <row r="22" spans="1:8">
      <c r="A22" s="4" t="s">
        <v>180</v>
      </c>
      <c r="B22" s="6" t="n">
        <v>981527</v>
      </c>
      <c r="C22" s="6" t="n">
        <v>774</v>
      </c>
      <c r="D22" s="6" t="n">
        <v>965372</v>
      </c>
      <c r="E22" s="6" t="n">
        <v>55829</v>
      </c>
      <c r="F22" s="6" t="n">
        <v>0</v>
      </c>
      <c r="G22" s="6" t="n">
        <v>-42906</v>
      </c>
      <c r="H22" s="6" t="n">
        <v>24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43</v>
      </c>
      <c r="B1" s="2" t="s">
        <v>1</v>
      </c>
    </row>
    <row r="2" spans="1:5">
      <c r="B2" s="2" t="s">
        <v>2</v>
      </c>
      <c r="C2" s="2" t="s">
        <v>38</v>
      </c>
      <c r="D2" s="2" t="s">
        <v>644</v>
      </c>
      <c r="E2" s="2" t="s">
        <v>42</v>
      </c>
    </row>
    <row r="3" spans="1:5">
      <c r="A3" s="3" t="s">
        <v>224</v>
      </c>
    </row>
    <row r="4" spans="1:5">
      <c r="A4" s="4" t="s">
        <v>645</v>
      </c>
      <c r="B4" s="4" t="s">
        <v>646</v>
      </c>
      <c r="C4" s="4" t="s">
        <v>647</v>
      </c>
      <c r="D4" s="4" t="s">
        <v>647</v>
      </c>
      <c r="E4" s="4" t="s">
        <v>647</v>
      </c>
    </row>
    <row r="5" spans="1:5">
      <c r="A5" s="4" t="s">
        <v>648</v>
      </c>
      <c r="B5" s="4" t="s">
        <v>649</v>
      </c>
      <c r="C5" s="4" t="s">
        <v>650</v>
      </c>
      <c r="E5" s="4" t="s">
        <v>651</v>
      </c>
    </row>
    <row r="6" spans="1:5">
      <c r="A6" s="4" t="s">
        <v>652</v>
      </c>
      <c r="B6" s="4" t="s">
        <v>653</v>
      </c>
    </row>
    <row r="7" spans="1:5">
      <c r="A7" s="4" t="s">
        <v>654</v>
      </c>
      <c r="B7" s="4" t="s">
        <v>655</v>
      </c>
      <c r="C7" s="4" t="s">
        <v>656</v>
      </c>
      <c r="E7" s="4" t="s">
        <v>657</v>
      </c>
    </row>
    <row r="8" spans="1:5">
      <c r="A8" s="4" t="s">
        <v>658</v>
      </c>
      <c r="B8" s="4" t="s">
        <v>659</v>
      </c>
      <c r="C8" s="4" t="s">
        <v>660</v>
      </c>
      <c r="E8" s="4" t="s">
        <v>661</v>
      </c>
    </row>
    <row r="9" spans="1:5">
      <c r="A9" s="4" t="s">
        <v>662</v>
      </c>
      <c r="C9" s="4" t="s">
        <v>663</v>
      </c>
      <c r="E9" s="4" t="s">
        <v>664</v>
      </c>
    </row>
    <row r="10" spans="1:5">
      <c r="A10" s="4" t="s">
        <v>665</v>
      </c>
      <c r="B10" s="4" t="s">
        <v>666</v>
      </c>
      <c r="C10" s="4" t="s">
        <v>666</v>
      </c>
      <c r="E10" s="4" t="s">
        <v>667</v>
      </c>
    </row>
    <row r="11" spans="1:5">
      <c r="A11" s="4" t="s">
        <v>668</v>
      </c>
      <c r="B11" s="4" t="s">
        <v>669</v>
      </c>
      <c r="C11" s="4" t="s">
        <v>670</v>
      </c>
      <c r="E11" s="4" t="s">
        <v>671</v>
      </c>
    </row>
    <row r="12" spans="1:5">
      <c r="A12" s="4" t="s">
        <v>672</v>
      </c>
      <c r="C12" s="4" t="s">
        <v>673</v>
      </c>
      <c r="E12" s="4" t="s">
        <v>674</v>
      </c>
    </row>
    <row r="13" spans="1:5">
      <c r="A13" s="4" t="s">
        <v>675</v>
      </c>
      <c r="C13" s="4" t="s">
        <v>676</v>
      </c>
    </row>
    <row r="14" spans="1:5">
      <c r="A14" s="4" t="s">
        <v>139</v>
      </c>
      <c r="B14" s="4" t="s">
        <v>677</v>
      </c>
      <c r="C14" s="4" t="s">
        <v>659</v>
      </c>
      <c r="E14" s="4" t="s">
        <v>678</v>
      </c>
    </row>
    <row r="15" spans="1:5">
      <c r="A15" s="4" t="s">
        <v>679</v>
      </c>
      <c r="B15" s="4" t="s">
        <v>680</v>
      </c>
      <c r="C15" s="4" t="s">
        <v>681</v>
      </c>
      <c r="E15" s="4" t="s">
        <v>68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8</v>
      </c>
    </row>
    <row r="2" spans="1:3">
      <c r="A2" s="3" t="s">
        <v>684</v>
      </c>
    </row>
    <row r="3" spans="1:3">
      <c r="A3" s="4" t="s">
        <v>685</v>
      </c>
      <c r="B3" s="6" t="n">
        <v>7535</v>
      </c>
      <c r="C3" s="6" t="n">
        <v>4568</v>
      </c>
    </row>
    <row r="4" spans="1:3">
      <c r="A4" s="4" t="s">
        <v>686</v>
      </c>
      <c r="B4" s="5" t="n">
        <v>1156</v>
      </c>
      <c r="C4" s="5" t="n">
        <v>846</v>
      </c>
    </row>
    <row r="5" spans="1:3">
      <c r="A5" s="4" t="s">
        <v>687</v>
      </c>
      <c r="B5" s="5" t="n">
        <v>766</v>
      </c>
      <c r="C5" s="5" t="n">
        <v>1280</v>
      </c>
    </row>
    <row r="6" spans="1:3">
      <c r="A6" s="4" t="s">
        <v>688</v>
      </c>
      <c r="B6" s="5" t="n">
        <v>973</v>
      </c>
      <c r="C6" s="5" t="n">
        <v>827</v>
      </c>
    </row>
    <row r="7" spans="1:3">
      <c r="A7" s="4" t="s">
        <v>689</v>
      </c>
      <c r="B7" s="5" t="n">
        <v>505</v>
      </c>
      <c r="C7" s="5" t="n">
        <v>678</v>
      </c>
    </row>
    <row r="8" spans="1:3">
      <c r="A8" s="4" t="s">
        <v>690</v>
      </c>
      <c r="B8" s="5" t="n">
        <v>374</v>
      </c>
      <c r="C8" s="5" t="n">
        <v>132</v>
      </c>
    </row>
    <row r="9" spans="1:3">
      <c r="A9" s="4" t="s">
        <v>691</v>
      </c>
      <c r="B9" s="5" t="n">
        <v>11309</v>
      </c>
      <c r="C9" s="5" t="n">
        <v>8331</v>
      </c>
    </row>
    <row r="10" spans="1:3">
      <c r="A10" s="4" t="s">
        <v>692</v>
      </c>
      <c r="B10" s="5" t="n">
        <v>-722</v>
      </c>
      <c r="C10" s="5" t="n">
        <v>-1280</v>
      </c>
    </row>
    <row r="11" spans="1:3">
      <c r="A11" s="4" t="s">
        <v>693</v>
      </c>
      <c r="B11" s="5" t="n">
        <v>10587</v>
      </c>
      <c r="C11" s="5" t="n">
        <v>7051</v>
      </c>
    </row>
    <row r="12" spans="1:3">
      <c r="A12" s="3" t="s">
        <v>694</v>
      </c>
    </row>
    <row r="13" spans="1:3">
      <c r="A13" s="4" t="s">
        <v>142</v>
      </c>
      <c r="B13" s="5" t="n">
        <v>-2061</v>
      </c>
      <c r="C13" s="5" t="n">
        <v>-3687</v>
      </c>
    </row>
    <row r="14" spans="1:3">
      <c r="A14" s="4" t="s">
        <v>695</v>
      </c>
      <c r="B14" s="5" t="n">
        <v>-83436</v>
      </c>
      <c r="C14" s="5" t="n">
        <v>-83669</v>
      </c>
    </row>
    <row r="15" spans="1:3">
      <c r="A15" s="4" t="s">
        <v>696</v>
      </c>
      <c r="B15" s="5" t="n">
        <v>-25520</v>
      </c>
      <c r="C15" s="5" t="n">
        <v>-16134</v>
      </c>
    </row>
    <row r="16" spans="1:3">
      <c r="A16" s="4" t="s">
        <v>697</v>
      </c>
      <c r="B16" s="5" t="n">
        <v>-111017</v>
      </c>
      <c r="C16" s="5" t="n">
        <v>-103490</v>
      </c>
    </row>
    <row r="17" spans="1:3">
      <c r="A17" s="4" t="s">
        <v>698</v>
      </c>
      <c r="B17" s="5" t="n">
        <v>-100430</v>
      </c>
      <c r="C17" s="5" t="n">
        <v>-96439</v>
      </c>
    </row>
    <row r="18" spans="1:3">
      <c r="A18" s="4" t="s">
        <v>102</v>
      </c>
      <c r="B18" s="5" t="n">
        <v>1294</v>
      </c>
      <c r="C18" s="5" t="n">
        <v>546</v>
      </c>
    </row>
    <row r="19" spans="1:3">
      <c r="A19" s="4" t="s">
        <v>110</v>
      </c>
      <c r="B19" s="6" t="n">
        <v>-101724</v>
      </c>
      <c r="C19" s="6" t="n">
        <v>-969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8</v>
      </c>
      <c r="D2" s="2" t="s">
        <v>644</v>
      </c>
      <c r="E2" s="2" t="s">
        <v>42</v>
      </c>
    </row>
    <row r="3" spans="1:5">
      <c r="A3" s="3" t="s">
        <v>700</v>
      </c>
    </row>
    <row r="4" spans="1:5">
      <c r="A4" s="4" t="s">
        <v>701</v>
      </c>
      <c r="B4" s="10" t="n">
        <v>0.4</v>
      </c>
    </row>
    <row r="5" spans="1:5">
      <c r="A5" s="4" t="s">
        <v>702</v>
      </c>
      <c r="B5" s="10" t="n">
        <v>0.3</v>
      </c>
    </row>
    <row r="6" spans="1:5">
      <c r="A6" s="4" t="s">
        <v>645</v>
      </c>
      <c r="B6" s="4" t="s">
        <v>646</v>
      </c>
      <c r="C6" s="4" t="s">
        <v>647</v>
      </c>
      <c r="D6" s="4" t="s">
        <v>647</v>
      </c>
      <c r="E6" s="4" t="s">
        <v>647</v>
      </c>
    </row>
    <row r="7" spans="1:5">
      <c r="A7" s="4" t="s">
        <v>703</v>
      </c>
      <c r="C7" s="10" t="n">
        <v>53.2</v>
      </c>
    </row>
    <row r="8" spans="1:5">
      <c r="A8" s="4" t="s">
        <v>704</v>
      </c>
      <c r="C8" s="10" t="n">
        <v>3.9</v>
      </c>
    </row>
    <row r="9" spans="1:5">
      <c r="A9" s="4" t="s">
        <v>705</v>
      </c>
      <c r="B9" s="6" t="n">
        <v>16</v>
      </c>
    </row>
    <row r="10" spans="1:5">
      <c r="A10" s="4" t="s">
        <v>706</v>
      </c>
      <c r="B10" s="10" t="n">
        <v>0.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707</v>
      </c>
      <c r="B1" s="2" t="s">
        <v>1</v>
      </c>
    </row>
    <row r="2" spans="1:5">
      <c r="B2" s="2" t="s">
        <v>2</v>
      </c>
      <c r="C2" s="2" t="s">
        <v>38</v>
      </c>
      <c r="D2" s="2" t="s">
        <v>42</v>
      </c>
      <c r="E2" s="2" t="s">
        <v>579</v>
      </c>
    </row>
    <row r="3" spans="1:5">
      <c r="A3" s="3" t="s">
        <v>708</v>
      </c>
    </row>
    <row r="4" spans="1:5">
      <c r="A4" s="4" t="s">
        <v>709</v>
      </c>
      <c r="E4" s="6" t="n">
        <v>6100</v>
      </c>
    </row>
    <row r="5" spans="1:5">
      <c r="A5" s="4" t="s">
        <v>710</v>
      </c>
      <c r="E5" s="6" t="n">
        <v>2400</v>
      </c>
    </row>
    <row r="6" spans="1:5">
      <c r="A6" s="4" t="s">
        <v>711</v>
      </c>
      <c r="B6" s="6" t="n">
        <v>9600</v>
      </c>
      <c r="C6" s="6" t="n">
        <v>8200</v>
      </c>
      <c r="D6" s="6" t="n">
        <v>6400</v>
      </c>
    </row>
    <row r="7" spans="1:5">
      <c r="A7" s="4" t="s">
        <v>712</v>
      </c>
    </row>
    <row r="8" spans="1:5">
      <c r="A8" s="3" t="s">
        <v>708</v>
      </c>
    </row>
    <row r="9" spans="1:5">
      <c r="A9" s="4" t="s">
        <v>713</v>
      </c>
      <c r="B9" s="5" t="n">
        <v>1068</v>
      </c>
      <c r="C9" s="5" t="n">
        <v>114</v>
      </c>
      <c r="D9" s="5" t="n">
        <v>104</v>
      </c>
    </row>
    <row r="10" spans="1:5">
      <c r="A10" s="4" t="s">
        <v>709</v>
      </c>
      <c r="B10" s="5" t="n">
        <v>964</v>
      </c>
    </row>
    <row r="11" spans="1:5">
      <c r="A11" s="4" t="s">
        <v>714</v>
      </c>
      <c r="B11" s="5" t="n">
        <v>4740</v>
      </c>
      <c r="C11" s="5" t="n">
        <v>166</v>
      </c>
    </row>
    <row r="12" spans="1:5">
      <c r="A12" s="4" t="s">
        <v>715</v>
      </c>
      <c r="B12" s="5" t="n">
        <v>1100</v>
      </c>
    </row>
    <row r="13" spans="1:5">
      <c r="A13" s="4" t="s">
        <v>716</v>
      </c>
    </row>
    <row r="14" spans="1:5">
      <c r="A14" s="3" t="s">
        <v>708</v>
      </c>
    </row>
    <row r="15" spans="1:5">
      <c r="A15" s="4" t="s">
        <v>713</v>
      </c>
      <c r="B15" s="6" t="n">
        <v>1600</v>
      </c>
      <c r="C15" s="6" t="n">
        <v>4600</v>
      </c>
      <c r="D15" s="6" t="n">
        <v>6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17</v>
      </c>
      <c r="B1" s="2" t="s">
        <v>1</v>
      </c>
    </row>
    <row r="2" spans="1:5">
      <c r="B2" s="2" t="s">
        <v>2</v>
      </c>
      <c r="C2" s="2" t="s">
        <v>38</v>
      </c>
      <c r="D2" s="2" t="s">
        <v>42</v>
      </c>
      <c r="E2" s="2" t="s">
        <v>579</v>
      </c>
    </row>
    <row r="3" spans="1:5">
      <c r="A3" s="3" t="s">
        <v>718</v>
      </c>
    </row>
    <row r="4" spans="1:5">
      <c r="A4" s="4" t="s">
        <v>111</v>
      </c>
      <c r="E4" s="6" t="n">
        <v>-6100</v>
      </c>
    </row>
    <row r="5" spans="1:5">
      <c r="A5" s="4" t="s">
        <v>712</v>
      </c>
    </row>
    <row r="6" spans="1:5">
      <c r="A6" s="3" t="s">
        <v>719</v>
      </c>
    </row>
    <row r="7" spans="1:5">
      <c r="A7" s="4" t="s">
        <v>720</v>
      </c>
      <c r="B7" s="6" t="n">
        <v>3881</v>
      </c>
      <c r="C7" s="6" t="n">
        <v>3512</v>
      </c>
    </row>
    <row r="8" spans="1:5">
      <c r="A8" s="4" t="s">
        <v>721</v>
      </c>
      <c r="B8" s="5" t="n">
        <v>598</v>
      </c>
      <c r="C8" s="5" t="n">
        <v>106</v>
      </c>
      <c r="D8" s="6" t="n">
        <v>102</v>
      </c>
    </row>
    <row r="9" spans="1:5">
      <c r="A9" s="4" t="s">
        <v>722</v>
      </c>
      <c r="B9" s="5" t="n">
        <v>455</v>
      </c>
      <c r="C9" s="5" t="n">
        <v>137</v>
      </c>
      <c r="D9" s="5" t="n">
        <v>129</v>
      </c>
    </row>
    <row r="10" spans="1:5">
      <c r="A10" s="4" t="s">
        <v>723</v>
      </c>
      <c r="B10" s="5" t="n">
        <v>-370</v>
      </c>
      <c r="C10" s="5" t="n">
        <v>-99</v>
      </c>
    </row>
    <row r="11" spans="1:5">
      <c r="A11" s="4" t="s">
        <v>724</v>
      </c>
      <c r="B11" s="5" t="n">
        <v>-530</v>
      </c>
      <c r="C11" s="5" t="n">
        <v>-22</v>
      </c>
    </row>
    <row r="12" spans="1:5">
      <c r="A12" s="4" t="s">
        <v>725</v>
      </c>
      <c r="B12" s="5" t="n">
        <v>14348</v>
      </c>
    </row>
    <row r="13" spans="1:5">
      <c r="A13" s="4" t="s">
        <v>726</v>
      </c>
      <c r="B13" s="5" t="n">
        <v>-1763</v>
      </c>
    </row>
    <row r="14" spans="1:5">
      <c r="A14" s="4" t="s">
        <v>727</v>
      </c>
      <c r="B14" s="5" t="n">
        <v>-671</v>
      </c>
      <c r="C14" s="5" t="n">
        <v>247</v>
      </c>
    </row>
    <row r="15" spans="1:5">
      <c r="A15" s="4" t="s">
        <v>728</v>
      </c>
      <c r="B15" s="5" t="n">
        <v>15948</v>
      </c>
      <c r="C15" s="5" t="n">
        <v>3881</v>
      </c>
      <c r="D15" s="5" t="n">
        <v>3512</v>
      </c>
    </row>
    <row r="16" spans="1:5">
      <c r="A16" s="3" t="s">
        <v>729</v>
      </c>
    </row>
    <row r="17" spans="1:5">
      <c r="A17" s="4" t="s">
        <v>730</v>
      </c>
      <c r="B17" s="5" t="n">
        <v>3993</v>
      </c>
      <c r="C17" s="5" t="n">
        <v>3391</v>
      </c>
    </row>
    <row r="18" spans="1:5">
      <c r="A18" s="4" t="s">
        <v>731</v>
      </c>
      <c r="B18" s="5" t="n">
        <v>-76</v>
      </c>
      <c r="C18" s="5" t="n">
        <v>290</v>
      </c>
    </row>
    <row r="19" spans="1:5">
      <c r="A19" s="4" t="s">
        <v>714</v>
      </c>
      <c r="B19" s="5" t="n">
        <v>4740</v>
      </c>
      <c r="C19" s="5" t="n">
        <v>166</v>
      </c>
    </row>
    <row r="20" spans="1:5">
      <c r="A20" s="4" t="s">
        <v>723</v>
      </c>
      <c r="B20" s="5" t="n">
        <v>-370</v>
      </c>
      <c r="C20" s="5" t="n">
        <v>-99</v>
      </c>
    </row>
    <row r="21" spans="1:5">
      <c r="A21" s="4" t="s">
        <v>732</v>
      </c>
      <c r="B21" s="5" t="n">
        <v>9227</v>
      </c>
    </row>
    <row r="22" spans="1:5">
      <c r="A22" s="4" t="s">
        <v>726</v>
      </c>
      <c r="B22" s="5" t="n">
        <v>-1763</v>
      </c>
    </row>
    <row r="23" spans="1:5">
      <c r="A23" s="4" t="s">
        <v>727</v>
      </c>
      <c r="B23" s="5" t="n">
        <v>-621</v>
      </c>
      <c r="C23" s="5" t="n">
        <v>245</v>
      </c>
    </row>
    <row r="24" spans="1:5">
      <c r="A24" s="4" t="s">
        <v>733</v>
      </c>
      <c r="B24" s="5" t="n">
        <v>15130</v>
      </c>
      <c r="C24" s="5" t="n">
        <v>3993</v>
      </c>
      <c r="D24" s="5" t="n">
        <v>3391</v>
      </c>
    </row>
    <row r="25" spans="1:5">
      <c r="A25" s="4" t="s">
        <v>734</v>
      </c>
      <c r="B25" s="5" t="n">
        <v>-818</v>
      </c>
      <c r="C25" s="5" t="n">
        <v>112</v>
      </c>
    </row>
    <row r="26" spans="1:5">
      <c r="A26" s="3" t="s">
        <v>718</v>
      </c>
    </row>
    <row r="27" spans="1:5">
      <c r="A27" s="4" t="s">
        <v>102</v>
      </c>
      <c r="B27" s="5" t="n">
        <v>146</v>
      </c>
      <c r="C27" s="5" t="n">
        <v>112</v>
      </c>
    </row>
    <row r="28" spans="1:5">
      <c r="A28" s="4" t="s">
        <v>111</v>
      </c>
      <c r="B28" s="5" t="n">
        <v>-964</v>
      </c>
    </row>
    <row r="29" spans="1:5">
      <c r="A29" s="4" t="s">
        <v>735</v>
      </c>
      <c r="B29" s="5" t="n">
        <v>14076</v>
      </c>
      <c r="C29" s="5" t="n">
        <v>3881</v>
      </c>
    </row>
    <row r="30" spans="1:5">
      <c r="A30" s="4" t="s">
        <v>736</v>
      </c>
    </row>
    <row r="31" spans="1:5">
      <c r="A31" s="3" t="s">
        <v>719</v>
      </c>
    </row>
    <row r="32" spans="1:5">
      <c r="A32" s="4" t="s">
        <v>720</v>
      </c>
      <c r="B32" s="5" t="n">
        <v>14197</v>
      </c>
      <c r="C32" s="5" t="n">
        <v>18600</v>
      </c>
    </row>
    <row r="33" spans="1:5">
      <c r="A33" s="4" t="s">
        <v>722</v>
      </c>
      <c r="B33" s="5" t="n">
        <v>448</v>
      </c>
      <c r="C33" s="5" t="n">
        <v>621</v>
      </c>
      <c r="D33" s="5" t="n">
        <v>719</v>
      </c>
    </row>
    <row r="34" spans="1:5">
      <c r="A34" s="4" t="s">
        <v>723</v>
      </c>
      <c r="B34" s="5" t="n">
        <v>-1022</v>
      </c>
      <c r="C34" s="5" t="n">
        <v>-1710</v>
      </c>
    </row>
    <row r="35" spans="1:5">
      <c r="A35" s="4" t="s">
        <v>724</v>
      </c>
      <c r="B35" s="5" t="n">
        <v>-562</v>
      </c>
      <c r="C35" s="5" t="n">
        <v>-3314</v>
      </c>
    </row>
    <row r="36" spans="1:5">
      <c r="A36" s="4" t="s">
        <v>728</v>
      </c>
      <c r="B36" s="5" t="n">
        <v>13061</v>
      </c>
      <c r="C36" s="5" t="n">
        <v>14197</v>
      </c>
      <c r="D36" s="6" t="n">
        <v>18600</v>
      </c>
    </row>
    <row r="37" spans="1:5">
      <c r="A37" s="3" t="s">
        <v>729</v>
      </c>
    </row>
    <row r="38" spans="1:5">
      <c r="A38" s="4" t="s">
        <v>714</v>
      </c>
      <c r="B38" s="5" t="n">
        <v>1022</v>
      </c>
      <c r="C38" s="5" t="n">
        <v>1710</v>
      </c>
    </row>
    <row r="39" spans="1:5">
      <c r="A39" s="4" t="s">
        <v>723</v>
      </c>
      <c r="B39" s="5" t="n">
        <v>-1022</v>
      </c>
      <c r="C39" s="5" t="n">
        <v>-1710</v>
      </c>
    </row>
    <row r="40" spans="1:5">
      <c r="A40" s="4" t="s">
        <v>734</v>
      </c>
      <c r="B40" s="5" t="n">
        <v>-13061</v>
      </c>
      <c r="C40" s="5" t="n">
        <v>-14197</v>
      </c>
    </row>
    <row r="41" spans="1:5">
      <c r="A41" s="3" t="s">
        <v>718</v>
      </c>
    </row>
    <row r="42" spans="1:5">
      <c r="A42" s="4" t="s">
        <v>106</v>
      </c>
      <c r="B42" s="5" t="n">
        <v>-1598</v>
      </c>
      <c r="C42" s="5" t="n">
        <v>-1547</v>
      </c>
    </row>
    <row r="43" spans="1:5">
      <c r="A43" s="4" t="s">
        <v>111</v>
      </c>
      <c r="B43" s="5" t="n">
        <v>-11463</v>
      </c>
      <c r="C43" s="5" t="n">
        <v>-12650</v>
      </c>
    </row>
    <row r="44" spans="1:5">
      <c r="A44" s="4" t="s">
        <v>735</v>
      </c>
      <c r="B44" s="6" t="n">
        <v>13061</v>
      </c>
      <c r="C44" s="6" t="n">
        <v>141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8</v>
      </c>
    </row>
    <row r="2" spans="1:3">
      <c r="A2" s="4" t="s">
        <v>712</v>
      </c>
    </row>
    <row r="3" spans="1:3">
      <c r="A3" s="3" t="s">
        <v>708</v>
      </c>
    </row>
    <row r="4" spans="1:3">
      <c r="A4" s="4" t="s">
        <v>738</v>
      </c>
      <c r="B4" s="6" t="n">
        <v>3586</v>
      </c>
      <c r="C4" s="6" t="n">
        <v>1449</v>
      </c>
    </row>
    <row r="5" spans="1:3">
      <c r="A5" s="4" t="s">
        <v>739</v>
      </c>
      <c r="B5" s="5" t="n">
        <v>25</v>
      </c>
      <c r="C5" s="5" t="n">
        <v>40</v>
      </c>
    </row>
    <row r="6" spans="1:3">
      <c r="A6" s="4" t="s">
        <v>740</v>
      </c>
      <c r="B6" s="5" t="n">
        <v>-8</v>
      </c>
      <c r="C6" s="5" t="n">
        <v>-20</v>
      </c>
    </row>
    <row r="7" spans="1:3">
      <c r="A7" s="4" t="s">
        <v>118</v>
      </c>
      <c r="B7" s="5" t="n">
        <v>3603</v>
      </c>
      <c r="C7" s="5" t="n">
        <v>1469</v>
      </c>
    </row>
    <row r="8" spans="1:3">
      <c r="A8" s="4" t="s">
        <v>736</v>
      </c>
    </row>
    <row r="9" spans="1:3">
      <c r="A9" s="3" t="s">
        <v>708</v>
      </c>
    </row>
    <row r="10" spans="1:3">
      <c r="A10" s="4" t="s">
        <v>738</v>
      </c>
      <c r="B10" s="5" t="n">
        <v>5685</v>
      </c>
      <c r="C10" s="5" t="n">
        <v>6078</v>
      </c>
    </row>
    <row r="11" spans="1:3">
      <c r="A11" s="4" t="s">
        <v>118</v>
      </c>
      <c r="B11" s="6" t="n">
        <v>5685</v>
      </c>
      <c r="C11" s="6" t="n">
        <v>60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95</v>
      </c>
    </row>
    <row r="2" spans="1:2">
      <c r="A2" s="3" t="s">
        <v>227</v>
      </c>
    </row>
    <row r="3" spans="1:2">
      <c r="A3" s="4" t="s">
        <v>742</v>
      </c>
      <c r="B3" s="6" t="n">
        <v>16783</v>
      </c>
    </row>
    <row r="4" spans="1:2">
      <c r="A4" s="4" t="s">
        <v>743</v>
      </c>
      <c r="B4" s="6" t="n">
        <v>36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8</v>
      </c>
      <c r="D2" s="2" t="s">
        <v>42</v>
      </c>
    </row>
    <row r="3" spans="1:4">
      <c r="A3" s="4" t="s">
        <v>712</v>
      </c>
    </row>
    <row r="4" spans="1:4">
      <c r="A4" s="3" t="s">
        <v>708</v>
      </c>
    </row>
    <row r="5" spans="1:4">
      <c r="A5" s="4" t="s">
        <v>721</v>
      </c>
      <c r="B5" s="6" t="n">
        <v>598</v>
      </c>
      <c r="C5" s="6" t="n">
        <v>106</v>
      </c>
      <c r="D5" s="6" t="n">
        <v>102</v>
      </c>
    </row>
    <row r="6" spans="1:4">
      <c r="A6" s="4" t="s">
        <v>722</v>
      </c>
      <c r="B6" s="5" t="n">
        <v>455</v>
      </c>
      <c r="C6" s="5" t="n">
        <v>137</v>
      </c>
      <c r="D6" s="5" t="n">
        <v>129</v>
      </c>
    </row>
    <row r="7" spans="1:4">
      <c r="A7" s="4" t="s">
        <v>745</v>
      </c>
      <c r="B7" s="5" t="n">
        <v>-593</v>
      </c>
      <c r="C7" s="5" t="n">
        <v>-198</v>
      </c>
      <c r="D7" s="5" t="n">
        <v>-186</v>
      </c>
    </row>
    <row r="8" spans="1:4">
      <c r="A8" s="4" t="s">
        <v>746</v>
      </c>
      <c r="B8" s="5" t="n">
        <v>1</v>
      </c>
      <c r="C8" s="5" t="n">
        <v>2</v>
      </c>
      <c r="D8" s="5" t="n">
        <v>2</v>
      </c>
    </row>
    <row r="9" spans="1:4">
      <c r="A9" s="4" t="s">
        <v>747</v>
      </c>
      <c r="B9" s="5" t="n">
        <v>127</v>
      </c>
      <c r="C9" s="5" t="n">
        <v>68</v>
      </c>
      <c r="D9" s="5" t="n">
        <v>58</v>
      </c>
    </row>
    <row r="10" spans="1:4">
      <c r="A10" s="4" t="s">
        <v>748</v>
      </c>
      <c r="B10" s="5" t="n">
        <v>-1</v>
      </c>
      <c r="C10" s="5" t="n">
        <v>1</v>
      </c>
      <c r="D10" s="5" t="n">
        <v>1</v>
      </c>
    </row>
    <row r="11" spans="1:4">
      <c r="A11" s="4" t="s">
        <v>749</v>
      </c>
      <c r="B11" s="5" t="n">
        <v>479</v>
      </c>
    </row>
    <row r="12" spans="1:4">
      <c r="A12" s="4" t="s">
        <v>750</v>
      </c>
      <c r="B12" s="5" t="n">
        <v>1068</v>
      </c>
      <c r="C12" s="5" t="n">
        <v>114</v>
      </c>
      <c r="D12" s="5" t="n">
        <v>104</v>
      </c>
    </row>
    <row r="13" spans="1:4">
      <c r="A13" s="4" t="s">
        <v>736</v>
      </c>
    </row>
    <row r="14" spans="1:4">
      <c r="A14" s="3" t="s">
        <v>708</v>
      </c>
    </row>
    <row r="15" spans="1:4">
      <c r="A15" s="4" t="s">
        <v>722</v>
      </c>
      <c r="B15" s="5" t="n">
        <v>448</v>
      </c>
      <c r="C15" s="5" t="n">
        <v>621</v>
      </c>
      <c r="D15" s="5" t="n">
        <v>719</v>
      </c>
    </row>
    <row r="16" spans="1:4">
      <c r="A16" s="4" t="s">
        <v>747</v>
      </c>
      <c r="B16" s="5" t="n">
        <v>202</v>
      </c>
      <c r="C16" s="5" t="n">
        <v>330</v>
      </c>
      <c r="D16" s="5" t="n">
        <v>305</v>
      </c>
    </row>
    <row r="17" spans="1:4">
      <c r="A17" s="4" t="s">
        <v>139</v>
      </c>
      <c r="C17" s="5" t="n">
        <v>-1</v>
      </c>
    </row>
    <row r="18" spans="1:4">
      <c r="A18" s="4" t="s">
        <v>750</v>
      </c>
      <c r="B18" s="6" t="n">
        <v>650</v>
      </c>
      <c r="C18" s="6" t="n">
        <v>950</v>
      </c>
      <c r="D18" s="6" t="n">
        <v>10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395</v>
      </c>
    </row>
    <row r="2" spans="1:2">
      <c r="A2" s="4" t="s">
        <v>712</v>
      </c>
    </row>
    <row r="3" spans="1:2">
      <c r="A3" s="3" t="s">
        <v>708</v>
      </c>
    </row>
    <row r="4" spans="1:2">
      <c r="A4" s="4" t="s">
        <v>752</v>
      </c>
      <c r="B4" s="6" t="n">
        <v>158</v>
      </c>
    </row>
    <row r="5" spans="1:2">
      <c r="A5" s="4" t="s">
        <v>753</v>
      </c>
      <c r="B5" s="5" t="n">
        <v>1</v>
      </c>
    </row>
    <row r="6" spans="1:2">
      <c r="A6" s="4" t="s">
        <v>754</v>
      </c>
      <c r="B6" s="5" t="n">
        <v>3</v>
      </c>
    </row>
    <row r="7" spans="1:2">
      <c r="A7" s="4" t="s">
        <v>736</v>
      </c>
    </row>
    <row r="8" spans="1:2">
      <c r="A8" s="3" t="s">
        <v>708</v>
      </c>
    </row>
    <row r="9" spans="1:2">
      <c r="A9" s="4" t="s">
        <v>752</v>
      </c>
      <c r="B9" s="6"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8</v>
      </c>
      <c r="D2" s="2" t="s">
        <v>42</v>
      </c>
    </row>
    <row r="3" spans="1:4">
      <c r="A3" s="4" t="s">
        <v>712</v>
      </c>
    </row>
    <row r="4" spans="1:4">
      <c r="A4" s="3" t="s">
        <v>756</v>
      </c>
    </row>
    <row r="5" spans="1:4">
      <c r="A5" s="4" t="s">
        <v>757</v>
      </c>
      <c r="B5" s="4" t="s">
        <v>758</v>
      </c>
      <c r="C5" s="4" t="s">
        <v>759</v>
      </c>
    </row>
    <row r="6" spans="1:4">
      <c r="A6" s="3" t="s">
        <v>760</v>
      </c>
    </row>
    <row r="7" spans="1:4">
      <c r="A7" s="4" t="s">
        <v>757</v>
      </c>
      <c r="B7" s="4" t="s">
        <v>761</v>
      </c>
      <c r="C7" s="4" t="s">
        <v>762</v>
      </c>
      <c r="D7" s="4" t="s">
        <v>610</v>
      </c>
    </row>
    <row r="8" spans="1:4">
      <c r="A8" s="4" t="s">
        <v>745</v>
      </c>
      <c r="B8" s="4" t="s">
        <v>763</v>
      </c>
      <c r="C8" s="4" t="s">
        <v>764</v>
      </c>
      <c r="D8" s="4" t="s">
        <v>765</v>
      </c>
    </row>
    <row r="9" spans="1:4">
      <c r="A9" s="4" t="s">
        <v>736</v>
      </c>
    </row>
    <row r="10" spans="1:4">
      <c r="A10" s="3" t="s">
        <v>756</v>
      </c>
    </row>
    <row r="11" spans="1:4">
      <c r="A11" s="4" t="s">
        <v>757</v>
      </c>
      <c r="B11" s="4" t="s">
        <v>766</v>
      </c>
      <c r="C11" s="4" t="s">
        <v>767</v>
      </c>
    </row>
    <row r="12" spans="1:4">
      <c r="A12" s="3" t="s">
        <v>760</v>
      </c>
    </row>
    <row r="13" spans="1:4">
      <c r="A13" s="4" t="s">
        <v>757</v>
      </c>
      <c r="B13" s="4" t="s">
        <v>767</v>
      </c>
      <c r="C13" s="4" t="s">
        <v>7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69</v>
      </c>
      <c r="B1" s="2" t="s">
        <v>2</v>
      </c>
      <c r="C1" s="2" t="s">
        <v>38</v>
      </c>
      <c r="D1" s="2" t="s">
        <v>42</v>
      </c>
    </row>
    <row r="2" spans="1:4">
      <c r="A2" s="3" t="s">
        <v>708</v>
      </c>
    </row>
    <row r="3" spans="1:4">
      <c r="A3" s="4" t="s">
        <v>770</v>
      </c>
      <c r="B3" s="6" t="n">
        <v>15130</v>
      </c>
      <c r="C3" s="6" t="n">
        <v>3993</v>
      </c>
      <c r="D3" s="6" t="n">
        <v>3391</v>
      </c>
    </row>
    <row r="4" spans="1:4">
      <c r="A4" s="11" t="n">
        <v>1</v>
      </c>
    </row>
    <row r="5" spans="1:4">
      <c r="A5" s="3" t="s">
        <v>708</v>
      </c>
    </row>
    <row r="6" spans="1:4">
      <c r="A6" s="4" t="s">
        <v>770</v>
      </c>
      <c r="B6" s="5" t="n">
        <v>8447</v>
      </c>
      <c r="C6" s="5" t="n">
        <v>2399</v>
      </c>
    </row>
    <row r="7" spans="1:4">
      <c r="A7" s="11" t="n">
        <v>2</v>
      </c>
    </row>
    <row r="8" spans="1:4">
      <c r="A8" s="3" t="s">
        <v>708</v>
      </c>
    </row>
    <row r="9" spans="1:4">
      <c r="A9" s="4" t="s">
        <v>770</v>
      </c>
      <c r="B9" s="5" t="n">
        <v>6683</v>
      </c>
      <c r="C9" s="5" t="n">
        <v>1594</v>
      </c>
    </row>
    <row r="10" spans="1:4">
      <c r="A10" s="4" t="s">
        <v>771</v>
      </c>
    </row>
    <row r="11" spans="1:4">
      <c r="A11" s="3" t="s">
        <v>708</v>
      </c>
    </row>
    <row r="12" spans="1:4">
      <c r="A12" s="4" t="s">
        <v>770</v>
      </c>
      <c r="B12" s="5" t="n">
        <v>11458</v>
      </c>
      <c r="C12" s="5" t="n">
        <v>3993</v>
      </c>
    </row>
    <row r="13" spans="1:4">
      <c r="A13" s="4" t="s">
        <v>772</v>
      </c>
    </row>
    <row r="14" spans="1:4">
      <c r="A14" s="3" t="s">
        <v>708</v>
      </c>
    </row>
    <row r="15" spans="1:4">
      <c r="A15" s="4" t="s">
        <v>770</v>
      </c>
      <c r="B15" s="5" t="n">
        <v>4775</v>
      </c>
      <c r="C15" s="5" t="n">
        <v>2399</v>
      </c>
    </row>
    <row r="16" spans="1:4">
      <c r="A16" s="4" t="s">
        <v>773</v>
      </c>
    </row>
    <row r="17" spans="1:4">
      <c r="A17" s="3" t="s">
        <v>708</v>
      </c>
    </row>
    <row r="18" spans="1:4">
      <c r="A18" s="4" t="s">
        <v>770</v>
      </c>
      <c r="B18" s="5" t="n">
        <v>6683</v>
      </c>
      <c r="C18" s="6" t="n">
        <v>1594</v>
      </c>
    </row>
    <row r="19" spans="1:4">
      <c r="A19" s="4" t="s">
        <v>94</v>
      </c>
    </row>
    <row r="20" spans="1:4">
      <c r="A20" s="3" t="s">
        <v>708</v>
      </c>
    </row>
    <row r="21" spans="1:4">
      <c r="A21" s="4" t="s">
        <v>770</v>
      </c>
      <c r="B21" s="5" t="n">
        <v>3672</v>
      </c>
    </row>
    <row r="22" spans="1:4">
      <c r="A22" s="4" t="s">
        <v>774</v>
      </c>
    </row>
    <row r="23" spans="1:4">
      <c r="A23" s="3" t="s">
        <v>708</v>
      </c>
    </row>
    <row r="24" spans="1:4">
      <c r="A24" s="4" t="s">
        <v>770</v>
      </c>
      <c r="B24" s="6" t="n">
        <v>36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395</v>
      </c>
    </row>
    <row r="2" spans="1:2">
      <c r="A2" s="4" t="s">
        <v>712</v>
      </c>
    </row>
    <row r="3" spans="1:2">
      <c r="A3" s="3" t="s">
        <v>708</v>
      </c>
    </row>
    <row r="4" spans="1:2">
      <c r="A4" s="5" t="n">
        <v>2019</v>
      </c>
      <c r="B4" s="6" t="n">
        <v>507</v>
      </c>
    </row>
    <row r="5" spans="1:2">
      <c r="A5" s="5" t="n">
        <v>2020</v>
      </c>
      <c r="B5" s="5" t="n">
        <v>555</v>
      </c>
    </row>
    <row r="6" spans="1:2">
      <c r="A6" s="5" t="n">
        <v>2021</v>
      </c>
      <c r="B6" s="5" t="n">
        <v>757</v>
      </c>
    </row>
    <row r="7" spans="1:2">
      <c r="A7" s="5" t="n">
        <v>2022</v>
      </c>
      <c r="B7" s="5" t="n">
        <v>1050</v>
      </c>
    </row>
    <row r="8" spans="1:2">
      <c r="A8" s="5" t="n">
        <v>2023</v>
      </c>
      <c r="B8" s="5" t="n">
        <v>586</v>
      </c>
    </row>
    <row r="9" spans="1:2">
      <c r="A9" s="4" t="s">
        <v>776</v>
      </c>
      <c r="B9" s="5" t="n">
        <v>3889</v>
      </c>
    </row>
    <row r="10" spans="1:2">
      <c r="A10" s="4" t="s">
        <v>736</v>
      </c>
    </row>
    <row r="11" spans="1:2">
      <c r="A11" s="3" t="s">
        <v>708</v>
      </c>
    </row>
    <row r="12" spans="1:2">
      <c r="A12" s="5" t="n">
        <v>2019</v>
      </c>
      <c r="B12" s="5" t="n">
        <v>1598</v>
      </c>
    </row>
    <row r="13" spans="1:2">
      <c r="A13" s="5" t="n">
        <v>2020</v>
      </c>
      <c r="B13" s="5" t="n">
        <v>1488</v>
      </c>
    </row>
    <row r="14" spans="1:2">
      <c r="A14" s="5" t="n">
        <v>2021</v>
      </c>
      <c r="B14" s="5" t="n">
        <v>1333</v>
      </c>
    </row>
    <row r="15" spans="1:2">
      <c r="A15" s="5" t="n">
        <v>2022</v>
      </c>
      <c r="B15" s="5" t="n">
        <v>1222</v>
      </c>
    </row>
    <row r="16" spans="1:2">
      <c r="A16" s="5" t="n">
        <v>2023</v>
      </c>
      <c r="B16" s="5" t="n">
        <v>1123</v>
      </c>
    </row>
    <row r="17" spans="1:2">
      <c r="A17" s="4" t="s">
        <v>776</v>
      </c>
      <c r="B17" s="6" t="n">
        <v>39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777</v>
      </c>
      <c r="B1" s="2" t="s">
        <v>1</v>
      </c>
    </row>
    <row r="2" spans="1:2">
      <c r="B2" s="2" t="s">
        <v>778</v>
      </c>
    </row>
    <row r="3" spans="1:2">
      <c r="A3" s="3" t="s">
        <v>779</v>
      </c>
    </row>
    <row r="4" spans="1:2">
      <c r="A4" s="4" t="s">
        <v>780</v>
      </c>
      <c r="B4" s="5" t="n">
        <v>6500000</v>
      </c>
    </row>
    <row r="5" spans="1:2">
      <c r="A5" s="4" t="s">
        <v>781</v>
      </c>
    </row>
    <row r="6" spans="1:2">
      <c r="A6" s="3" t="s">
        <v>779</v>
      </c>
    </row>
    <row r="7" spans="1:2">
      <c r="A7" s="4" t="s">
        <v>782</v>
      </c>
      <c r="B7" s="4" t="s">
        <v>418</v>
      </c>
    </row>
    <row r="8" spans="1:2">
      <c r="A8" s="4" t="s">
        <v>783</v>
      </c>
      <c r="B8" s="4" t="s">
        <v>432</v>
      </c>
    </row>
    <row r="9" spans="1:2">
      <c r="A9" s="4" t="s">
        <v>784</v>
      </c>
      <c r="B9" s="10" t="n">
        <v>0.4</v>
      </c>
    </row>
    <row r="10" spans="1:2">
      <c r="A10" s="4" t="s">
        <v>785</v>
      </c>
      <c r="B10" s="4" t="s">
        <v>786</v>
      </c>
    </row>
    <row r="11" spans="1:2">
      <c r="A11" s="4" t="s">
        <v>787</v>
      </c>
    </row>
    <row r="12" spans="1:2">
      <c r="A12" s="3" t="s">
        <v>779</v>
      </c>
    </row>
    <row r="13" spans="1:2">
      <c r="A13" s="4" t="s">
        <v>782</v>
      </c>
      <c r="B13" s="4" t="s">
        <v>418</v>
      </c>
    </row>
    <row r="14" spans="1:2">
      <c r="A14" s="4" t="s">
        <v>788</v>
      </c>
      <c r="B14" s="5" t="n">
        <v>86817</v>
      </c>
    </row>
    <row r="15" spans="1:2">
      <c r="A15" s="4" t="s">
        <v>784</v>
      </c>
      <c r="B15" s="10" t="n">
        <v>3.9</v>
      </c>
    </row>
    <row r="16" spans="1:2">
      <c r="A16" s="4" t="s">
        <v>785</v>
      </c>
      <c r="B16" s="4" t="s">
        <v>789</v>
      </c>
    </row>
    <row r="17" spans="1:2">
      <c r="A17" s="4" t="s">
        <v>790</v>
      </c>
    </row>
    <row r="18" spans="1:2">
      <c r="A18" s="3" t="s">
        <v>779</v>
      </c>
    </row>
    <row r="19" spans="1:2">
      <c r="A19" s="4" t="s">
        <v>788</v>
      </c>
      <c r="B19" s="5" t="n">
        <v>368848</v>
      </c>
    </row>
    <row r="20" spans="1:2">
      <c r="A20" s="4" t="s">
        <v>784</v>
      </c>
      <c r="B20" s="10" t="n">
        <v>13.4</v>
      </c>
    </row>
    <row r="21" spans="1:2">
      <c r="A21" s="4" t="s">
        <v>785</v>
      </c>
      <c r="B21" s="4" t="s">
        <v>79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8</v>
      </c>
      <c r="D2" s="2" t="s">
        <v>42</v>
      </c>
    </row>
    <row r="3" spans="1:4">
      <c r="A3" s="3" t="s">
        <v>230</v>
      </c>
    </row>
    <row r="4" spans="1:4">
      <c r="A4" s="4" t="s">
        <v>358</v>
      </c>
      <c r="B4" s="6" t="n">
        <v>5375</v>
      </c>
      <c r="C4" s="6" t="n">
        <v>2236</v>
      </c>
      <c r="D4" s="6" t="n">
        <v>2293</v>
      </c>
    </row>
    <row r="5" spans="1:4">
      <c r="A5" s="4" t="s">
        <v>793</v>
      </c>
      <c r="B5" s="5" t="n">
        <v>1141</v>
      </c>
      <c r="C5" s="5" t="n">
        <v>774</v>
      </c>
      <c r="D5" s="5" t="n">
        <v>787</v>
      </c>
    </row>
    <row r="6" spans="1:4">
      <c r="A6" s="4" t="s">
        <v>794</v>
      </c>
      <c r="B6" s="6" t="n">
        <v>4234</v>
      </c>
      <c r="C6" s="6" t="n">
        <v>1462</v>
      </c>
      <c r="D6" s="6" t="n">
        <v>15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95</v>
      </c>
      <c r="B1" s="2" t="s">
        <v>1</v>
      </c>
    </row>
    <row r="2" spans="1:3">
      <c r="B2" s="2" t="s">
        <v>38</v>
      </c>
      <c r="C2" s="2" t="s">
        <v>42</v>
      </c>
    </row>
    <row r="3" spans="1:3">
      <c r="A3" s="3" t="s">
        <v>779</v>
      </c>
    </row>
    <row r="4" spans="1:3">
      <c r="A4" s="4" t="s">
        <v>796</v>
      </c>
      <c r="B4" s="4" t="s">
        <v>797</v>
      </c>
      <c r="C4" s="4" t="s">
        <v>798</v>
      </c>
    </row>
    <row r="5" spans="1:3">
      <c r="A5" s="4" t="s">
        <v>799</v>
      </c>
      <c r="B5" s="4" t="s">
        <v>800</v>
      </c>
      <c r="C5" s="4" t="s">
        <v>801</v>
      </c>
    </row>
    <row r="6" spans="1:3">
      <c r="A6" s="4" t="s">
        <v>802</v>
      </c>
      <c r="B6" s="4" t="s">
        <v>803</v>
      </c>
      <c r="C6" s="4" t="s">
        <v>803</v>
      </c>
    </row>
    <row r="7" spans="1:3">
      <c r="A7" s="4" t="s">
        <v>804</v>
      </c>
      <c r="B7" s="4" t="s">
        <v>805</v>
      </c>
      <c r="C7" s="4" t="s">
        <v>806</v>
      </c>
    </row>
    <row r="8" spans="1:3">
      <c r="A8" s="4" t="s">
        <v>807</v>
      </c>
      <c r="B8" s="7" t="n">
        <v>79.28</v>
      </c>
      <c r="C8" s="7" t="n">
        <v>57.25</v>
      </c>
    </row>
    <row r="9" spans="1:3">
      <c r="A9" s="4" t="s">
        <v>808</v>
      </c>
      <c r="B9" s="7" t="n">
        <v>12.63</v>
      </c>
      <c r="C9" s="7" t="n">
        <v>9.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09</v>
      </c>
      <c r="B1" s="2" t="s">
        <v>1</v>
      </c>
    </row>
    <row r="2" spans="1:2">
      <c r="B2" s="2" t="s">
        <v>810</v>
      </c>
    </row>
    <row r="3" spans="1:2">
      <c r="A3" s="3" t="s">
        <v>811</v>
      </c>
    </row>
    <row r="4" spans="1:2">
      <c r="A4" s="4" t="s">
        <v>812</v>
      </c>
      <c r="B4" s="5" t="n">
        <v>0</v>
      </c>
    </row>
    <row r="5" spans="1:2">
      <c r="A5" s="4" t="s">
        <v>813</v>
      </c>
      <c r="B5" s="5" t="n">
        <v>488039</v>
      </c>
    </row>
    <row r="6" spans="1:2">
      <c r="A6" s="4" t="s">
        <v>814</v>
      </c>
      <c r="B6" s="5" t="n">
        <v>0</v>
      </c>
    </row>
    <row r="7" spans="1:2">
      <c r="A7" s="4" t="s">
        <v>815</v>
      </c>
      <c r="B7" s="5" t="n">
        <v>-6287</v>
      </c>
    </row>
    <row r="8" spans="1:2">
      <c r="A8" s="4" t="s">
        <v>816</v>
      </c>
      <c r="B8" s="5" t="n">
        <v>-3802</v>
      </c>
    </row>
    <row r="9" spans="1:2">
      <c r="A9" s="4" t="s">
        <v>817</v>
      </c>
      <c r="B9" s="5" t="n">
        <v>477950</v>
      </c>
    </row>
    <row r="10" spans="1:2">
      <c r="A10" s="3" t="s">
        <v>818</v>
      </c>
    </row>
    <row r="11" spans="1:2">
      <c r="A11" s="4" t="s">
        <v>819</v>
      </c>
      <c r="B11" s="6" t="n">
        <v>0</v>
      </c>
    </row>
    <row r="12" spans="1:2">
      <c r="A12" s="4" t="s">
        <v>820</v>
      </c>
      <c r="B12" s="9" t="n">
        <v>29.43</v>
      </c>
    </row>
    <row r="13" spans="1:2">
      <c r="A13" s="4" t="s">
        <v>821</v>
      </c>
      <c r="B13" s="9" t="n">
        <v>28.62</v>
      </c>
    </row>
    <row r="14" spans="1:2">
      <c r="A14" s="4" t="s">
        <v>822</v>
      </c>
      <c r="B14" s="9" t="n">
        <v>31.55</v>
      </c>
    </row>
    <row r="15" spans="1:2">
      <c r="A15" s="4" t="s">
        <v>823</v>
      </c>
      <c r="B15" s="7" t="n">
        <v>29.43</v>
      </c>
    </row>
    <row r="16" spans="1:2">
      <c r="A16" s="4" t="s">
        <v>824</v>
      </c>
      <c r="B16" s="4" t="s">
        <v>825</v>
      </c>
    </row>
    <row r="17" spans="1:2">
      <c r="A17" s="4" t="s">
        <v>826</v>
      </c>
      <c r="B17" s="6" t="n">
        <v>529</v>
      </c>
    </row>
    <row r="18" spans="1:2">
      <c r="A18" s="4" t="s">
        <v>827</v>
      </c>
      <c r="B18" s="5" t="n">
        <v>95142</v>
      </c>
    </row>
    <row r="19" spans="1:2">
      <c r="A19" s="4" t="s">
        <v>828</v>
      </c>
      <c r="B19" s="7" t="n">
        <v>31.15</v>
      </c>
    </row>
    <row r="20" spans="1:2">
      <c r="A20" s="4" t="s">
        <v>829</v>
      </c>
      <c r="B20" s="4" t="s">
        <v>830</v>
      </c>
    </row>
    <row r="21" spans="1:2">
      <c r="A21" s="4" t="s">
        <v>831</v>
      </c>
      <c r="B21" s="6" t="n">
        <v>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38</v>
      </c>
      <c r="D1" s="2" t="s">
        <v>42</v>
      </c>
    </row>
    <row r="2" spans="1:4">
      <c r="A2" s="3" t="s">
        <v>779</v>
      </c>
    </row>
    <row r="3" spans="1:4">
      <c r="A3" s="4" t="s">
        <v>833</v>
      </c>
      <c r="B3" s="6" t="n">
        <v>310</v>
      </c>
      <c r="C3" s="6" t="n">
        <v>1239</v>
      </c>
      <c r="D3" s="6" t="n">
        <v>1564</v>
      </c>
    </row>
    <row r="4" spans="1:4">
      <c r="A4" s="4" t="s">
        <v>834</v>
      </c>
      <c r="B4" s="6" t="n">
        <v>40</v>
      </c>
      <c r="C4" s="6" t="n">
        <v>2787</v>
      </c>
      <c r="D4" s="6" t="n">
        <v>7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8</v>
      </c>
      <c r="D1" s="2" t="s">
        <v>42</v>
      </c>
    </row>
    <row r="2" spans="1:4">
      <c r="A2" s="3" t="s">
        <v>779</v>
      </c>
    </row>
    <row r="3" spans="1:4">
      <c r="A3" s="4" t="s">
        <v>808</v>
      </c>
      <c r="B3" s="7" t="n">
        <v>56.32</v>
      </c>
    </row>
    <row r="4" spans="1:4">
      <c r="A4" s="4" t="s">
        <v>836</v>
      </c>
    </row>
    <row r="5" spans="1:4">
      <c r="A5" s="3" t="s">
        <v>779</v>
      </c>
    </row>
    <row r="6" spans="1:4">
      <c r="A6" s="4" t="s">
        <v>808</v>
      </c>
      <c r="C6" s="7" t="n">
        <v>79.28</v>
      </c>
      <c r="D6" s="7" t="n">
        <v>57.25</v>
      </c>
    </row>
    <row r="7" spans="1:4">
      <c r="A7" s="4" t="s">
        <v>837</v>
      </c>
      <c r="C7" s="4" t="s">
        <v>554</v>
      </c>
      <c r="D7" s="4" t="s">
        <v>5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1</v>
      </c>
    </row>
    <row r="2" spans="1:2">
      <c r="B2" s="2" t="s">
        <v>839</v>
      </c>
    </row>
    <row r="3" spans="1:2">
      <c r="A3" s="3" t="s">
        <v>840</v>
      </c>
    </row>
    <row r="4" spans="1:2">
      <c r="A4" s="4" t="s">
        <v>841</v>
      </c>
      <c r="B4" s="5" t="n">
        <v>0</v>
      </c>
    </row>
    <row r="5" spans="1:2">
      <c r="A5" s="4" t="s">
        <v>788</v>
      </c>
      <c r="B5" s="5" t="n">
        <v>86817</v>
      </c>
    </row>
    <row r="6" spans="1:2">
      <c r="A6" s="4" t="s">
        <v>842</v>
      </c>
      <c r="B6" s="5" t="n">
        <v>0</v>
      </c>
    </row>
    <row r="7" spans="1:2">
      <c r="A7" s="4" t="s">
        <v>843</v>
      </c>
      <c r="B7" s="5" t="n">
        <v>86817</v>
      </c>
    </row>
    <row r="8" spans="1:2">
      <c r="A8" s="3" t="s">
        <v>844</v>
      </c>
    </row>
    <row r="9" spans="1:2">
      <c r="A9" s="4" t="s">
        <v>845</v>
      </c>
      <c r="B9" s="6" t="n">
        <v>0</v>
      </c>
    </row>
    <row r="10" spans="1:2">
      <c r="A10" s="4" t="s">
        <v>846</v>
      </c>
      <c r="B10" s="9" t="n">
        <v>56.32</v>
      </c>
    </row>
    <row r="11" spans="1:2">
      <c r="A11" s="4" t="s">
        <v>847</v>
      </c>
      <c r="B11" s="5" t="n">
        <v>0</v>
      </c>
    </row>
    <row r="12" spans="1:2">
      <c r="A12" s="4" t="s">
        <v>848</v>
      </c>
      <c r="B12" s="7" t="n">
        <v>56.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39</v>
      </c>
    </row>
    <row r="3" spans="1:2">
      <c r="A3" s="3" t="s">
        <v>840</v>
      </c>
    </row>
    <row r="4" spans="1:2">
      <c r="A4" s="4" t="s">
        <v>841</v>
      </c>
      <c r="B4" s="5" t="n">
        <v>0</v>
      </c>
    </row>
    <row r="5" spans="1:2">
      <c r="A5" s="4" t="s">
        <v>850</v>
      </c>
      <c r="B5" s="5" t="n">
        <v>61717</v>
      </c>
    </row>
    <row r="6" spans="1:2">
      <c r="A6" s="4" t="s">
        <v>788</v>
      </c>
      <c r="B6" s="5" t="n">
        <v>368848</v>
      </c>
    </row>
    <row r="7" spans="1:2">
      <c r="A7" s="4" t="s">
        <v>851</v>
      </c>
      <c r="B7" s="5" t="n">
        <v>-3065</v>
      </c>
    </row>
    <row r="8" spans="1:2">
      <c r="A8" s="4" t="s">
        <v>842</v>
      </c>
      <c r="B8" s="5" t="n">
        <v>-12660</v>
      </c>
    </row>
    <row r="9" spans="1:2">
      <c r="A9" s="4" t="s">
        <v>843</v>
      </c>
      <c r="B9" s="5" t="n">
        <v>414840</v>
      </c>
    </row>
    <row r="10" spans="1:2">
      <c r="A10" s="3" t="s">
        <v>844</v>
      </c>
    </row>
    <row r="11" spans="1:2">
      <c r="A11" s="4" t="s">
        <v>845</v>
      </c>
      <c r="B11" s="6" t="n">
        <v>0</v>
      </c>
    </row>
    <row r="12" spans="1:2">
      <c r="A12" s="4" t="s">
        <v>820</v>
      </c>
      <c r="B12" s="9" t="n">
        <v>30.26</v>
      </c>
    </row>
    <row r="13" spans="1:2">
      <c r="A13" s="4" t="s">
        <v>846</v>
      </c>
      <c r="B13" s="9" t="n">
        <v>43.63</v>
      </c>
    </row>
    <row r="14" spans="1:2">
      <c r="A14" s="4" t="s">
        <v>852</v>
      </c>
      <c r="B14" s="9" t="n">
        <v>37.45</v>
      </c>
    </row>
    <row r="15" spans="1:2">
      <c r="A15" s="4" t="s">
        <v>847</v>
      </c>
      <c r="B15" s="9" t="n">
        <v>36.93</v>
      </c>
    </row>
    <row r="16" spans="1:2">
      <c r="A16" s="4" t="s">
        <v>848</v>
      </c>
      <c r="B16" s="7" t="n">
        <v>4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29:51Z</dcterms:created>
  <dcterms:modified xmlns:dcterms="http://purl.org/dc/terms/" xmlns:xsi="http://www.w3.org/2001/XMLSchema-instance" xsi:type="dcterms:W3CDTF">2019-02-27T09:29:51Z</dcterms:modified>
</cp:coreProperties>
</file>